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IGNIFICANT ACCOUNTING POLICIES" sheetId="10" r:id="rId10"/>
    <s:sheet name="DIVESTITURE" sheetId="11" r:id="rId11"/>
    <s:sheet name="INVESTMENTS IN UNCONSOLIDATED C" sheetId="12" r:id="rId12"/>
    <s:sheet name="INTANGIBLE ASSETS AND GOODWILL" sheetId="13" r:id="rId13"/>
    <s:sheet name="LONG-TERM DEBT" sheetId="14" r:id="rId14"/>
    <s:sheet name="INCOME TAXES" sheetId="15" r:id="rId15"/>
    <s:sheet name="EMPLOYEE BENEFITS" sheetId="16" r:id="rId16"/>
    <s:sheet name="CASH FLOW INFORMATION" sheetId="17" r:id="rId17"/>
    <s:sheet name="COMMITMENTS AND CONTINGENCIES" sheetId="18" r:id="rId18"/>
    <s:sheet name="COMMON STOCK AND STOCK PLANS" sheetId="19" r:id="rId19"/>
    <s:sheet name="QUARTERLY RESULTS OF OPERATIONS" sheetId="20" r:id="rId20"/>
    <s:sheet name="CONTRIBUTION OF REAL PROPERTY T" sheetId="21" r:id="rId21"/>
    <s:sheet name="SIGNIFICANT ACCOUNTING POLICI22" sheetId="22" r:id="rId22"/>
    <s:sheet name="SIGNIFICANT ACCOUNTING POLICI23" sheetId="23" r:id="rId23"/>
    <s:sheet name="DIVESTITURE (Tables)" sheetId="24" r:id="rId24"/>
    <s:sheet name="INVESTMENTS IN UNCONSOLIDATED25" sheetId="25" r:id="rId25"/>
    <s:sheet name="INTANGIBLE ASSETS AND GOODWILL " sheetId="26" r:id="rId26"/>
    <s:sheet name="LONG-TERM DEBT (Tables)" sheetId="27" r:id="rId27"/>
    <s:sheet name="INCOME TAXES (Tables)" sheetId="28" r:id="rId28"/>
    <s:sheet name="EMPLOYEE BENEFITS (Tables)" sheetId="29" r:id="rId29"/>
    <s:sheet name="CASH FLOW INFORMATION (Tables)" sheetId="30" r:id="rId30"/>
    <s:sheet name="COMMITMENTS AND CONTINGENCIES (" sheetId="31" r:id="rId31"/>
    <s:sheet name="COMMONS STOCK AND STOCK PLANS (" sheetId="32" r:id="rId32"/>
    <s:sheet name="QUARTERLY RESULTS OF OPERATIO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DIVESTITURE (Details)" sheetId="40" r:id="rId40"/>
    <s:sheet name="INVESTMENTS IN UNCONSOLIDATED41" sheetId="41" r:id="rId41"/>
    <s:sheet name="INVESTMENTS IN UNCONSOLIDATED42" sheetId="42" r:id="rId42"/>
    <s:sheet name="INTANGIBLE ASSETS AND GOODWIL43" sheetId="43" r:id="rId43"/>
    <s:sheet name="INTANGIBLE ASSETS AND GOODWIL44" sheetId="44" r:id="rId44"/>
    <s:sheet name="INTANGIBLE ASSETS AND GOODWIL45" sheetId="45" r:id="rId45"/>
    <s:sheet name="LONG-TERM DEBT (Details)" sheetId="46" r:id="rId46"/>
    <s:sheet name="LONG-TERM DEBT - Notes and Cove" sheetId="47" r:id="rId47"/>
    <s:sheet name="LONG-TERM DEBT - Maturities (De" sheetId="48" r:id="rId48"/>
    <s:sheet name="INCOME TAXES (Details)" sheetId="49" r:id="rId49"/>
    <s:sheet name="INCOME TAXES - Credits (Details" sheetId="50" r:id="rId50"/>
    <s:sheet name="INCOME TAXES - Unrecognized (De" sheetId="51" r:id="rId51"/>
    <s:sheet name="EMPLOYEE BENEFITS (Details)" sheetId="52" r:id="rId52"/>
    <s:sheet name="EMPLOYEE BENEFITS - Obligation " sheetId="53" r:id="rId53"/>
    <s:sheet name="EMPLOYEE BENEFITS - Assumptions" sheetId="54" r:id="rId54"/>
    <s:sheet name="EMPLOYEE BENEFITS - Contributio" sheetId="55" r:id="rId55"/>
    <s:sheet name="EMPLOYEE BENEFITS - Fair value " sheetId="56" r:id="rId56"/>
    <s:sheet name="EMPLOYEE BENEFITS - Investmt as" sheetId="57" r:id="rId57"/>
    <s:sheet name="CASH FLOW INFORMATION (Details)" sheetId="58" r:id="rId58"/>
    <s:sheet name="COMMITMENTS AND CONTINGENCIES -" sheetId="59" r:id="rId59"/>
    <s:sheet name="COMMITMENTS AND CONTINGENCIES60" sheetId="60" r:id="rId60"/>
    <s:sheet name="COMMITMENTS AND CONTINGENCIES61" sheetId="61" r:id="rId61"/>
    <s:sheet name="COMMITMENTS AND CONTINGENCIES62" sheetId="62" r:id="rId62"/>
    <s:sheet name="COMMON STOCK AND STOCK PLANS (D" sheetId="63" r:id="rId63"/>
    <s:sheet name="COMMON STOCK AND STOCK PLANS - " sheetId="64" r:id="rId64"/>
    <s:sheet name="COMMON STOCK AND STOCK PLANS 65" sheetId="65" r:id="rId65"/>
    <s:sheet name="COMMON STOCK AND STOCK PLANS 66" sheetId="66" r:id="rId66"/>
    <s:sheet name="COMMON STOCK AND STOCK PLANS 67" sheetId="67" r:id="rId67"/>
    <s:sheet name="QUARTERLY RESULTS OF OPERATIO68" sheetId="68" r:id="rId68"/>
    <s:sheet name="QUARTERLY RESULTS OF OPERATIO69" sheetId="69" r:id="rId69"/>
    <s:sheet name="CONTRIBUTION OF REAL PROPERTY70" sheetId="70" r:id="rId70"/>
  </s:sheets>
  <s:definedNames/>
  <s:calcPr calcId="124519" calcMode="auto" fullCalcOnLoad="1"/>
</s:workbook>
</file>

<file path=xl/sharedStrings.xml><?xml version="1.0" encoding="utf-8"?>
<sst xmlns="http://schemas.openxmlformats.org/spreadsheetml/2006/main" uniqueCount="899">
  <si>
    <t>Document and Entity Information - USD ($) $ in Millions</t>
  </si>
  <si>
    <t>12 Months Ended</t>
  </si>
  <si>
    <t>Dec. 27, 2015</t>
  </si>
  <si>
    <t>Feb. 29, 2016</t>
  </si>
  <si>
    <t>Jun. 28, 2015</t>
  </si>
  <si>
    <t>Entity Registrant Name</t>
  </si>
  <si>
    <t>MCCLATCHY CO</t>
  </si>
  <si>
    <t>Entity Central Index Key</t>
  </si>
  <si>
    <t>Document Type</t>
  </si>
  <si>
    <t>10-K</t>
  </si>
  <si>
    <t>Document Period End Date</t>
  </si>
  <si>
    <t>Dec. 27,
		2015</t>
  </si>
  <si>
    <t>Amendment Flag</t>
  </si>
  <si>
    <t>false</t>
  </si>
  <si>
    <t>Current Fiscal Year End Date</t>
  </si>
  <si>
    <t>--12-27</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STATEMENTS OF OPERATIONS - USD ($) shares in Thousands, $ in Thousands</t>
  </si>
  <si>
    <t>Dec. 28, 2014</t>
  </si>
  <si>
    <t>Dec. 29, 2013</t>
  </si>
  <si>
    <t>REVENUES - NET:</t>
  </si>
  <si>
    <t>Advertising</t>
  </si>
  <si>
    <t>Audience</t>
  </si>
  <si>
    <t>Other</t>
  </si>
  <si>
    <t>Revenues, total</t>
  </si>
  <si>
    <t>OPERATING EXPENSES:</t>
  </si>
  <si>
    <t>Compensation</t>
  </si>
  <si>
    <t>Newsprint, supplements and printing expenses</t>
  </si>
  <si>
    <t>Depreciation and amortization</t>
  </si>
  <si>
    <t>Other operating expenses</t>
  </si>
  <si>
    <t>Goodwill and other asset impairments (see Notes 1 and 4)</t>
  </si>
  <si>
    <t>Operating expenses, total</t>
  </si>
  <si>
    <t>OPERATING INCOME (LOSS)</t>
  </si>
  <si>
    <t>NON-OPERATING (EXPENSE) INCOME:</t>
  </si>
  <si>
    <t>Interest expense</t>
  </si>
  <si>
    <t>Interest income</t>
  </si>
  <si>
    <t>Equity income in unconsolidated companies, net</t>
  </si>
  <si>
    <t>Gains related to equity investments</t>
  </si>
  <si>
    <t>Gain (loss) on extinguishment of debt, net</t>
  </si>
  <si>
    <t>Gain on sale of Miami property</t>
  </si>
  <si>
    <t>Other - net</t>
  </si>
  <si>
    <t>Non-operating (expense) income, total</t>
  </si>
  <si>
    <t>Income (loss) from continuing operations before income taxes</t>
  </si>
  <si>
    <t>Income tax provision (benefit)</t>
  </si>
  <si>
    <t>INCOME (LOSS) FROM CONTINUING OPERATIONS</t>
  </si>
  <si>
    <t>INCOME (LOSS) FROM DISCONTINUED OPERATIONS, NET OF TAXES</t>
  </si>
  <si>
    <t>NET INCOME (LOSS)</t>
  </si>
  <si>
    <t>Basic:</t>
  </si>
  <si>
    <t>Income (loss) from continuing operations (in dollars per share)</t>
  </si>
  <si>
    <t>Loss from discontinued operations (in dollars per share)</t>
  </si>
  <si>
    <t>Net income (loss) per share (in dollars per share)</t>
  </si>
  <si>
    <t>Diluted:</t>
  </si>
  <si>
    <t>Income (loss) from continuing operations - diluted (in dollars per share)</t>
  </si>
  <si>
    <t>Loss from discontinued operations - diluted (in dollars per share)</t>
  </si>
  <si>
    <t>Net income (loss) per share - diluted (in dollars per share)</t>
  </si>
  <si>
    <t>Weighted average number of common shares used to calculate basic and diluted earnings per share:</t>
  </si>
  <si>
    <t>Basic (in shares)</t>
  </si>
  <si>
    <t>Diluted (in shares)</t>
  </si>
  <si>
    <t>CONSOLIDATED STATEMENTS OF COMPREHENSIVE INCOME (LOSS) - USD ($) $ in Thousands</t>
  </si>
  <si>
    <t>CONDENSED CONSOLIDATED STATEMENTS OF COMPREHENSIVE INCOME (LOSS)</t>
  </si>
  <si>
    <t>Net Income (Loss)</t>
  </si>
  <si>
    <t>Pension and post retirement plans:</t>
  </si>
  <si>
    <t>Change in pension and post-retirement benefit plans, net of taxes of $2,936, $73,922 and $(117,853)</t>
  </si>
  <si>
    <t>Investment in unconsolidated companies:</t>
  </si>
  <si>
    <t>Other comprehensive income (loss), net of taxes of $534, $546, and $243</t>
  </si>
  <si>
    <t>Other comprehensive income (loss)</t>
  </si>
  <si>
    <t>Comprehensive income (loss)</t>
  </si>
  <si>
    <t>CONSOLIDATED STATEMENTS OF COMPREHENSIVE INCOME (LOSS) (Parenthetical) - USD ($) $ in Thousands</t>
  </si>
  <si>
    <t>Unamortized net loss and other components of benefit plans, taxes</t>
  </si>
  <si>
    <t>Other comprehensive loss, taxes</t>
  </si>
  <si>
    <t>CONSOLIDATED BALANCE SHEETS - USD ($) $ in Thousands</t>
  </si>
  <si>
    <t>Current assets:</t>
  </si>
  <si>
    <t>Cash and cash equivalents</t>
  </si>
  <si>
    <t>Trade receivables (net of allowances of $4,451 in 2015 and $5,900 in 2014)</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Deferred income taxes</t>
  </si>
  <si>
    <t>Other assets</t>
  </si>
  <si>
    <t>Total investments and other assets</t>
  </si>
  <si>
    <t>TOTAL ASSETS</t>
  </si>
  <si>
    <t>Current liabilities:</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1,652,165 shares in 2015 and 45,374 shares in 2014</t>
  </si>
  <si>
    <t>Accumulated other comprehensive loss</t>
  </si>
  <si>
    <t>Total stockholders' equity</t>
  </si>
  <si>
    <t>TOTAL LIABILITIES AND STOCKHOLDERS' EQUITY</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Less income (loss) from discontinued operations, net of tax</t>
  </si>
  <si>
    <t>Income (loss) from continuing operations</t>
  </si>
  <si>
    <t>Reconciliation to net cash provided by (used in) operating activities:</t>
  </si>
  <si>
    <t>(Gains) loss on disposal of equipment (excluding asset impairments)</t>
  </si>
  <si>
    <t>Contribution to qualified defined benefit pension plan</t>
  </si>
  <si>
    <t>Retirement benefit expense</t>
  </si>
  <si>
    <t>Stock-based compensation expense</t>
  </si>
  <si>
    <t>Equity income in unconsolidated companies</t>
  </si>
  <si>
    <t>Distributions of income from equity investments</t>
  </si>
  <si>
    <t>(Gain) loss on extinguishment of debt, net</t>
  </si>
  <si>
    <t>Gain on disposal of Miami property</t>
  </si>
  <si>
    <t>Goodwill and other asset impairments</t>
  </si>
  <si>
    <t>Changes in certain assets and liabilities:</t>
  </si>
  <si>
    <t>Trade receivables</t>
  </si>
  <si>
    <t>Inventories</t>
  </si>
  <si>
    <t>Income taxes</t>
  </si>
  <si>
    <t>Other liabilities</t>
  </si>
  <si>
    <t>Net cash provided by (used in) continuing operations</t>
  </si>
  <si>
    <t>Net cash provided by (used in) discontinued operations</t>
  </si>
  <si>
    <t>Net cash provided by (used in) operating activities</t>
  </si>
  <si>
    <t>CASH FLOWS FROM INVESTING ACTIVITIES:</t>
  </si>
  <si>
    <t>Purchases of property, plant and equipment</t>
  </si>
  <si>
    <t>Proceeds from sale of property, plant and equipment and other</t>
  </si>
  <si>
    <t>Purchase of certificates of deposit</t>
  </si>
  <si>
    <t>Proceeds from redemption of certificates of deposit</t>
  </si>
  <si>
    <t>Purchase of insurance-related deposits</t>
  </si>
  <si>
    <t>Proceeds from return of insurance-related deposit</t>
  </si>
  <si>
    <t>Distributions from equity investments</t>
  </si>
  <si>
    <t>Contributions to equity investments</t>
  </si>
  <si>
    <t>Proceeds from sale of equity investments</t>
  </si>
  <si>
    <t>Other-net</t>
  </si>
  <si>
    <t>Net cash provided by (used in) investing activities</t>
  </si>
  <si>
    <t>CASH FLOWS FROM FINANCING ACTIVITIES:</t>
  </si>
  <si>
    <t>Repurchase of public notes and related expenses</t>
  </si>
  <si>
    <t>Purchase of treasury shares</t>
  </si>
  <si>
    <t>Net cash used in financing activities</t>
  </si>
  <si>
    <t>Increase (decrease) in cash and cash equivalents</t>
  </si>
  <si>
    <t>Cash and cash equivalents at beginning of period</t>
  </si>
  <si>
    <t>CASH AND CASH EQUIVALENTS AT END OF PERIOD</t>
  </si>
  <si>
    <t>CONSOLIDATED STATEMENTS OF STOCKHOLDERS' EQUITY - USD ($) $ in Thousands</t>
  </si>
  <si>
    <t>Common Class ACommon Stock [Member]</t>
  </si>
  <si>
    <t>Common Class BCommon Stock [Member]</t>
  </si>
  <si>
    <t>Additional Paid-in Capital [Member]</t>
  </si>
  <si>
    <t>Retained Earnings [Member]</t>
  </si>
  <si>
    <t>AOCI Attributable to Parent [Member]</t>
  </si>
  <si>
    <t>Treasury Stock [Member]</t>
  </si>
  <si>
    <t>Total</t>
  </si>
  <si>
    <t>Stockholders' Equity Attributable to Parent, Beginning Balance at Dec. 30, 2012</t>
  </si>
  <si>
    <t>Changes in accumulated other comprehensive loss</t>
  </si>
  <si>
    <t>Other comprehensive income</t>
  </si>
  <si>
    <t>Issuance of shares</t>
  </si>
  <si>
    <t>Stock compensation expense</t>
  </si>
  <si>
    <t>Treasury stock, acquired</t>
  </si>
  <si>
    <t>Treasury stock, retired</t>
  </si>
  <si>
    <t>Stockholders' Equity Attributable to Parent, Ending Balance at Dec. 29, 2013</t>
  </si>
  <si>
    <t>Conversion of shares</t>
  </si>
  <si>
    <t>Stockholders' Equity Attributable to Parent, Ending Balance at Dec. 28, 2014</t>
  </si>
  <si>
    <t>Stockholders' Equity Attributable to Parent, Ending Balance at Dec. 27, 2015</t>
  </si>
  <si>
    <t>CONSOLIDATED STATEMENTS OF STOCKHOLDERS' EQUITY (Parenthetical) - shares</t>
  </si>
  <si>
    <t>Treasury Stock, Shares, Acquired</t>
  </si>
  <si>
    <t>Treasury Stock, Shares, Retired</t>
  </si>
  <si>
    <t>Stock Issued During Period, Shares, Employee Stock Purchase Plans</t>
  </si>
  <si>
    <t>Stock Issued During Period, Shares, Conversion of Convertible Securities</t>
  </si>
  <si>
    <t>SIGNIFICANT ACCOUNTING POLICIES</t>
  </si>
  <si>
    <t>1. SIGNIFICANT ACCOUNTING POLICIE S
The McClatchy Company (the “Company,” “we,” “us” or “our”) is a 21st century news and information publisher of publications such as the Miami Herald , The Kansas City Sta r, The Sacramento Bee , The Charlotte Observer , The (Raleigh) News and Observer , and the (Fort Worth) Star-Telegram . We operate 29 media companies in 28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We also own 15.0% of CareerBuilder, LLC, which operates the nation’s largest online job website, CareerBuilder.com; 33.3% of HomeFinder, LLC, which operates the online real estate website HomeFinder.com; as well as certain other digital company investments. See Note 3 for additional discussion.
Our fiscal year ends on the last Sunday in December. The years ended December 27, 2015, December 28, 2014, and December 29, 2013, consist of 52 -week periods.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 For purposes of presentation only, we updated the term “circulation” to “audience” as it relates to our discussion of revenues. The term “circulation” was used in prior filings with the Securities and Exchange Commission and no other changes were made in conjunction with this language change.
Changes in basis of presentation
As discussed more fully in Recently Adopted Accounting Pronouncements below, we elected to early adopt authoritative guidance issued by the Financial Accounting Standards Board (“FASB”) related to the presentation of deferred income taxes and debt issuance costs. As required by this guidance, we have recast our consolidated balance sheet as of December 28, 2014, and certain related footnotes, to conform to the presentation as of December 27, 2015.
Revenue recognition
We recognize revenues (i) from advertising placed in a newspaper, a website and/or a mobile service over the advertising contract period or as services are delivered, as appropriate; (ii) from the sale of certain third party digital advertising products and services on a net basis, with wholesale fees reported as a reduction of the associated revenues; and (iii) for audience subscriptions as newspapers and access to online sites are delivered over the applicable subscription term. Audience revenues are recorded net of direct delivery costs for contracts that are not on a “fee-for-service” arrangement. Audience revenues on our “fee-for-service” contracts are recorded on a gross basis and associated delivery costs are recorded as other operating expenses.
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 ‑specific objective evidence of fair value, third party evidence or best estimated selling price, as applicable and (iii) allocate the total price among the various elements based on the relative selling price method.
Other revenues are recognized when the related product or service has been delivered. Revenues are recorded net of estimated incentives, including special pricing agreements, promotions and other volume ‑based incentives and net of sales tax collected from the customer. Revisions to these estimates are charged to revenues in the period in which the facts that give rise to the revision become known.
Concentrations of credit risks
Financial instruments, which potentially subject us to concentrations of credit risks, are principally cash and cash equivalents and trade accounts receivables. Cash and cash equivalents are placed with major financial institutions. As of December 27, 2015, substantially all of our cash and cash equivalents are in excess of the FDIC insured limits. We routinely assess the financial strength of significant customers and this assessment, combined with the large number and geographic diversity of our customers, limits our concentration of risk with respect to trade accounts receivable. We have not experienced any losses related to amounts in excess of FDIC limits.
Allowance for doubtful accounts
We maintain an allowance account for estimated losses resulting from the risk that our customers will not make required payments. At certain of our newspapers we establish our allowances based on collection experience, aging of our receivables and significant individual account credit risk. At the remaining newspaper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27,
December 28,
December 29,
(in thousands)
2015
2014
2013
Balance at beginning of year
$
$
$
Charged to costs and expenses
Amounts written off
Disposition of discontinued operations
—
—
Balance at end of year
$
$
$
Newsprint, ink and other inventories
Newsprint, ink and other inventories are stated at the lower of cost (based principally on the first ‑in, first ‑out method) or current market value. During 2014, we recorded a $2.0 million write ‑down of non-newsprint inventory .
Property, plant and equipment
Property, plant and equipment (“PP&amp;E”) are recorded at cost. Additions and substantial improvements, as well as interest expense incurred during construction, are capitalized. Capitalized interest was not material in 2015, 2014 or 2013.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27,
December 28,
Estimated
(in thousands)
2015
2014
Useful Lives
Land
$
$
Building and improvements
-
years
Equipment
-
years
(1)
Construction in process
Less accumulated depreciation
Property, plant and equipment, net
$
$
(1)
Presses are 9 - 25 years and other equipment is 2 - 15 years
We record depreciation using the straight ‑line method over estimated useful lives. The useful lives are estimated at the time the assets are acquired and are based on historical experience with similar assets and anticipated technological changes. Our depreciation expense was $53.2 million, $60.7 million and $64.4 million in 2015, 2014 and 2013, respectively.
We review the carrying amount of long ‑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 ‑lived asset. Long ‑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
During 2015 we incurred $ 10.3 million in accelerated depreciation related to the production equipment associated with outsourcing our printing process at a few of our newspapers. During 2014 we incurred $13.5 million in accelerated depreciation (i) related to the production equipment associated with outsourcing our printing process at one of our newspapers and (ii) resulting from moving the printing operations for another newspaper to a newly purchased production facility .
Assets held for sale
During 2015 we began to actively market for sale a parking lot at one of our newspapers and a parking structure at another newspaper. No impairment charges were incurred during 2015 as a result of placing these assets in assets held for sale during 2015.
Investments in unconsolidated companies
We use the equity method of accounting for our investments in, and earnings or losses of, companies that we do not control but over which we do exert significant influence. We consider whether the fair values of any of our equity method investments have declined below their carrying value whenever adverse events or changes in circumstances indicate that recorded values may not be recoverable. If we consider any decline to be other than temporary (based on various factors, including historical financial results and the overall health of the investee), then a write ‑down would be recorded to estimated fair value. See Note 3 for discussion of investments in unconsolidated companies.
Segment reporting
Our primary business is the publication of newspapers and related digital site and direct marketing produc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newspapers and, effective July 1, 2015, following the retirement of a segment manager, both operating segments report to the same segment manager. There was no change to our single reportable segment as a result of the changes to our operating segments. Effective July 1, 2015, one of our operating segments (“Western Segment”) consists of our newspaper operations in California, the Northwest, and the Midwest, while the other operating segment (“Eastern Segment”) consists primarily of newspaper operations in the Southeast and Florida .
Goodwill and intangible impairment
We test for impairment of goodwill annually, at year ‑end, or whenever events occur or circumstances change that would more likely than not reduce the fair value of a reporting unit below its carrying amount. The required two ‑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private and public market trading multiples for newspaper assets for the market based approach. We consider current market capitalization, based upon the recent stock market prices, plus an estimated control premium in determining the reasonableness of the aggregate fair value of the reporting units. We determined an impairment charge of $290.9 million in 2015 was required. We determined that no impairment charge was required in 2014 or 2013. Also see Note 4.
Newspaper mastheads (newspaper titles and website domain names) are not subject to amortization and are tested for impairment annually, at year ‑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as discussed above, to determine the fair value of each newspaper masthead. We determined that an impairment charges of $13.9 million, $5.2 million and $5.3 million in 2015, 2014 and 2013, respectively, were required. Also see Note 4.
Long ‑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 ‑lived assets subject to amortization during 2015, 2014 or 2013.
Stock ‑based compensation
All stock ‑based payments, including grants of stock appreciation rights, restricted stock units and common stock under equity incentive plans, are recognized in the financial statements based on their fair values. At December 27, 2015, we had two stock ‑based compensation plans. See Note 10.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other current assets, accounts payable and other current liabilities. As of December 27, 2015, and December 28, 2014, the carrying amount of these items approximates fair value because of the short maturity of these financial instruments.
Long ‑term debt. The fair value of long ‑term debt is determined using quoted market prices and other inputs that were derived from available market information including the current market activity of our publicly ‑traded notes and bank debt, trends in investor demand and market values of comparable publicly ‑traded debt. These are considered to be Level 2 inputs under the fair value measurements and disclosure guidance, and may not be representative of actual. At December 27, 2015, and December 28, 2014, the estimated fair value of long ‑term debt was $729.8 million and $994.8 m illion, respectively. At December 27, 2015, and December 28, 2014, the carrying value of long ‑term debt was $905.4 million and $1.0 billion, respectively.
Pension plan. As of December 27, 2015, and December 28, 2014, we had assets related to our qualified defined benefit pension plan measured at fair value. The required disclosures regarding such assets are presented in Note 7.
Certain assets are measured at fair value on a nonrecurring basis; that is, they are subject to fair value adjustments only in certain circumstances (for example, when there is evidence of impairment). Our non ‑financial assets measured at fair value on a nonrecurring basis in the accompanying consolidated balance sheet as of December 27, 2015,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 The significant unobservable inputs include our expected cash flows and discount rate that we estimate market participants would seek for bearing the risk associated with such assets.
Accumulated other comprehensive loss
We record changes in our net assets from non ‑owner sources in our consolidated statements of stockholders’ equity.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9, 2013
$
$
$
Other comprehensive income (loss) before reclassifications
—
Amounts reclassified from AOCL
—
Other comprehensive income (loss)
Balance at December 28, 2014
$
$
$
Other comprehensive income (loss) before reclassifications
—
Amounts reclassified from AOCL
—
Other comprehensive income (loss)
Balance at December 27, 2015
$
$
$
Amount Reclassified from AOCL (in thousands)
Year Ended
Year Ended
December 27,
December 28,
Affected Line in the
AOCL Component
2015
2014
Consolidated Statements of Operations
Minimum pension and post-retirement liability
$
$
Compensation
Provision (benefit) for income taxes
$
$
Net of tax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The weighted average anti ‑dilutive stock options that could potentially dilute basic EPS in the future, but were not included in the weighted average share calculation consisted of the following:
Years Ended
December 27,
December 28,
December 29,
(shares in thousands)
2015
2014
2013
Anti-dilutive stock options
Recently Issued Accounting Pronouncements
In May 2014, the FASB issued Accounting Standards Update (“ASU”) ASU No. 2014-09, “Revenue from Contracts with Customers.”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us for annual and interim periods beginning on or after December 15, 2017, and early adoption is permitted for interim or annual reporting periods beginning after December 15, 2016. We are currently in the process of evaluating the impact of the adoption on our consolidated financial stat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is effective for us for annual and interim periods beginning on or after December 15, 2016, with early adoption permitted. We do not believe the adoption of this guidance will have an impact on our consolidated financial statements.
In February 2015, the FASB issued ASU No. 2015-02, “ Consolidation (Topic 810); Amendments to the Consolidated Analysis,” which changes the analysis that a reporting entity must perform to determine whether it should consolidate certain types of legal entities. It is effective for us for interim and annual reporting periods beginning after December 15, 2015, with early adoption permitted. We do not believe the adoption of this guidance will have an impact on our consolidated financial statements.
In April 2015, the FASB issued ASU No.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It is effective for us for interim and annual reporting periods beginning after December 15, 2015. We do not believe the adoption of this guidance will have an impact on our consolidated financial statements.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us for interim and annual reporting periods beginning after December 15, 2016. The standard should be applied prospectively with early adoption permitted. We are currently in the process of evaluating the impact of the adoption on our consolidated financial statement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solidated financial statements.
In February 2016, the FASB issued ASU No. 2016-02, “ Leases ” (Accounting Standards Codification 842 (“ASC 842”)) and it replaces the existing guidance in ASC 840, “ Leases .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 8, with early adoption permitted. We are currently in the process of evaluating the impact of the adoption on our consolidated financial statements.
Recently Adopted Accounting Pronouncements
In April 2014, the FASB issued ASU No. 2014-08 , “Presentation of Financial Statements (Topic 205) and Property, Plant, and Equipment (Topic 360): Reporting Discontinued Operations and Disclosures of Disposals of Components of an Entity,” which raised the threshold for a disposal to qualify as a discontinued operation and required new disclosures of both discontinued operations and certain other disposals that did not meet the definition of a discontinued operation. This guidance was effective for us at the beginning of 2015.
In April 2015 the FASB issued ASU No. 2015-03 , “Interest-Imputation of Interest (Subtopic 835-30): Simplifying the Presentation of Debt Issuance Costs,” which amended existing guidance to require the presentation of debt issuance costs in the balance sheet as a deduction from the carrying amount of the related debt liability instead of deferred charges. It was effective for us for annual and interim periods beginning on or after December 15, 2015, however early adoption was permitted. In August 2015, the FASB issued ASU No. 2015-15, “ Interest-Imputation of Interest (Subtopic 835-30): Presentation and Subsequent Measurement of Debt Issuance Costs Associated with Line-of Credit Arrangements-Amendments to SEC Paragraphs Pursuant to Staff Announcement at June 18, 2015 EITF Meeting ,” to clarify that an entity may elect to present debt issuance costs related to a line-of-credit arrangement as an asset, regardless of whether or not there are any outstanding borrowings on the line-of-credit arrangement. We early adopted these standards retrospectively and elected to present the debt issuance costs related to our line-of credit arrangement, combined with the other debt issuance costs on our term loan debt, as a reduction in long-term debt. As of December 28, 2014 , we reclassified unamortized debt issuance costs of $12.1 million from other assets to a reduction in long-term debt on the consolidated balance sheet.
In April 2015 the FASB issued ASU No. 2015-04, " Compensation – Retirement Benefits: Practical Expedient for the Measurement Date of an Employer’s Defined Benefit Obligation and Plan Assets, " which provided practical expedient, which permitted a reporting entity with a fiscal year-end that does not coincide with a month-end, to measure defined benefit plan assets and obligations using the month-end that is closest to the entity’s fiscal year-end and apply that practical expedient consistently from year to year. It is effective for us for interim and annual reporting periods beginning after December 15, 2015, with early application permitted. We early adopted this standard and it did not have a material impact on our consolidated financial statements.
In November 2015 the FASB issued ASU No. 2015-17, " Income Taxes (Topic 740): Balance Sheet Classification of Deferred Taxes, " which simplifies the presentation of deferred income taxes by requiring deferred tax assets and liabilities to be classified as noncurrent on the balance sheet. It was effective for us for interim and annual reporting periods beginning after December 15, 2015, with early adoption permitted. We early adopted this standard retrospectively, and reclassified our current deferred income taxes to net them with noncurrent deferred income taxes for all periods presented. As of December 28, 2014 , we reclassified deferred income taxes of $1.1 million from current assets to a reduction in deferred income taxes in noncurrent liabilities on the consolidated balance sheet .</t>
  </si>
  <si>
    <t>DIVESTITURE</t>
  </si>
  <si>
    <t>2. DIVESTITURE
On May 5, 2014, we completed the sale of the outstanding capital stock of Anchorage Daily News, Inc. (“Anchorage”) to an assignee of Alaska Dispatch Publishing, LLC for $34.0 million in cash. In accordance with the FASB Accounting Standards Codification (“ASC”) 205-20, “Discontinued Operations,” the financial results of Anchorage have been reported as a discontinued operation in our consolidated financial statements for the periods presented.
The following table summarizes the financial information for the Anchorage’s operations for 2014 and 2013:
Year Ended
December 28,
December 29,
(in thousands)
2014
2013
Revenues
$
$
Loss from discontinued operations, before taxes
$
$
Income tax benefit
Loss from discontinued operations, net of tax, before loss on sale
$
$
Gain (loss) on sale of discontinued operations
$
$
—
Income tax provision
—
Loss on sale of discontinued operations, net of tax
—
Loss from discontinued operations, net of tax
$
$</t>
  </si>
  <si>
    <t>INVESTMENTS IN UNCONSOLIDATED COMPANIES</t>
  </si>
  <si>
    <t>3. INVESTMENTS IN UNCONSOLIDATED COMPANIES
Our ownership interest and investment in unconsolidated companies consisted of the following:
(in thousands)
% Ownership
December 27,
December 28,
Company
Interest
2015
2014
CareerBuilder, LLC
15.0
$
$
Other
Various
$
$
Classified Ventures, LLC
On April 1, 2014, Classified Ventures, LLC (“Classified Ventures”) sold its Apartments.com business for $585 million. Accordingly, during 2014, we recorded our share of the net gain of $144.2 million, before taxes, as gains related to equity investments in our consolidated statements of operations. On April 1, 2014, we received a cash distribution of $146.9 million from Classified Ventures, which is equal to our share of the net proceeds.
On October 1, 2014, we, along with Tribune Media Company, Graham Holdings Company and A. H. Belo Corporation (the “Selling Partners”) sold all of the Selling Partners’ ownership interests in Classified Ventures to TEGNA, Inc. (formerly Gannett Co., Inc.) for a price that valued Classified Ventures at $2.5 billion. We recorded gain on sale of our ownership interest in Classified Ventures of $559.3 million, before taxes, during the fourth quarter of 2014. Our portion of the cash proceeds, net of transaction costs, was $631.8 million. Pursuant to the sale agreement, $25.6 million of net proceeds was being held in escrow until October 1, 2015. On October 1, 2014, we received our portion of the net cash proceeds, less the escrow amount, of $606.2 million. Upon the closing of the transaction, we entered into a new, five -year affiliate agreement with Cars.com that will allow us to continue to sell Cars.com products and services exclusively in our local markets.
In the fourth quarter of 2015, we received the $25.6 million escrow balance from the escrow account.
During the first quarter of 2015, we received $0.6 million from Classified Ventures as a result of the final working capital adjustment from our sale of Classified Ventures in the fourth quarter of 2014. In addition, in April 2015, we received a final cash distribution of $7.5 million from Classified Ventures. Both of these transactions were recorded as gains related to equity investments during 2015, because the company has no continuing ownership interest in Classified Ventures (see above).
McClatchy-Tribune Information Services
On May 7, 2014, we transferred our partnership interest in McClatchy-Tribune Information Services (“MCT”) to TCA News Service, LLC (“TCA”) for cash and future newswire content. Concurrently, we entered into a contributor agreement with MCT pursuant to which we both continue to be a contributor of newswire content to MCT for an agreed upon rate and we will receive newswire content from MCT or its successor at no cost for approximately 10 years. We recognized a $3.1 million intangible asset in the consolidated balance sheets with respect to the value of the content we will receive from MCT at no cost under these agreements, and a $1.7 million gain on sale of the equity investment in gains related to equity investments in the consolidated statements of operations.
During 2015 and 2014, we recorded write ‑downs of $8.2 million and $7.8 million, respectively, which reduced our equity income in unconsolidated companies, net, in the consolidated statements of operations . The write-down in 2015 was primarily related to CareerBuilder, LLC, which recorded a non-cash, goodwill impairment charge related to their international reporting unit in the fourth quarter of 2015. Our portion of that impairment charge was $7.5 million. The write-down in 2014 was primarily our interest in the Ponderay Newsprint Company.
We received dividends and other equity distributions from our investments in unconsolidated companies as follows:
Years Ended
December 27,
December 28,
(in thousands)
2015
2014
CareerBuilder, LLC
$
$
Other
$
$
For 2015, the $15.0 million in total distributions from our equity investments included $7.5 million from CareerBuilder LLC, which represented a return on investment and was recorded as an operating activity, and the $7.5 million from Classified Ventures (see above) was considered a return of investment because there were no cumulative earnings from the investee and, therefore, was treated as an investing activity on our consolidated statements of cash flows.
For 2014, the $162.3 million in total distributions from our equity investments included $160.7 million, which represented a return on investment, was shown as an operating activity, and the remaining $1.6 million, which exceeded the cumulative earnings from an investee and was considered a return of investment and therefore was treated as an investing activity in our consolidated statements of cash flows.
We have a 27% general partnership interest in Ponderay Newsprint Company (“Ponderay”) and we purchased some of our newsprint supply from Ponderay during 2015, 2014 and 2013. Our investment in Ponderay is zero as a result of a write off in 2014 and accumulative losses exceeding our carrying value. No future income or losses from Ponderay will be recorded until our carrying value on our balance sheet is restored through future earnings by Ponderay.
We have a 49.5% ownership interest in The Seattle Times Company (“STC”). Our investment in STC is zero as a result of accumulative losses in previous years exceeding our carrying value. No future income or losses from STC will be recorded until our carrying value on our balance sheet is restored through future earnings by STC.
We also incurred expenses related to the purchase of products and services provided by these companies . We purchase newsprint from Ponderay and we incur wholesale fees from CareerBuilder, LLC for the uploading and hosting of online advertising on behalf of our newspapers’ advertisers. We record these expenses for CareerBuilder, LLC as a reduction to the associated digital classified advertising revenues and expenses related to Ponderay are recorded in operating expenses. The following table summarizes expenses incurred for products and services provided by unconsolidated companies:
Years Ended
December 27,
December 28,
December 29,
(in thousands)
2015
2014
2013
CareerBuilder, LLC
$
$
$
Ponderay (general partnership)
As of December 27, 2015, and December 28, 2014, we had approximately $1.0 million and $1.5 million, respectively, payable collectively to CareerBuilder, LLC and Ponderay.
The tables below present the summarized financial information, as provided to us by these investees, for our investments in unconsolidated companies on a combined basis:
December 27,
December 28,
(in thousands)
2015
2014
Current assets
$
$
Noncurrent assets
Current liabilities
Noncurrent liabilities
Equity
Year ended
December 27,
December 28,
December 29,
(in thousands)
2015
2014
2013
Net revenues
$
$
$
Gross profit
Operating income
Net income</t>
  </si>
  <si>
    <t>INTANGIBLE ASSETS AND GOODWILL</t>
  </si>
  <si>
    <t>4. INTANGIBLE ASSETS AND GOODWILL
Changes in identifiable intangible assets and goodwill consisted of the following:
December 28,
Acquired
Disposition
Impairment
Amortization
December 27,
(in thousands)
2014
Adjustment
Adjustment
Charges
Expense
2015
Intangible assets subject to amortization
$
$
—
$
—
$
—
$
—
$
Accumulated amortization
—
—
—
—
—
—
Mastheads
—
—
—
Goodwill
—
—
—
Total
$
$
—
$
—
$
$
$
December 29,
Acquired
Disposition
Impairment
Amortization
December 28,
(in thousands)
2013
Adjustment
Adjustment
Charges
Expense
2014
Intangible assets subject to amortization
$
$
$
$
—
$
—
$
Accumulated amortization
—
—
—
—
Mastheads
—
—
—
Goodwill
—
—
—
Total
$
$
$
$
$
$
During the quarter ended June 28, 2015, we performed interim tests of impairment of goodwill and intangible newspaper mastheads due to the continuing challenging business conditions and the resulting weakness in our stock price. The fair values of our reporting units for goodwill impairment testing and individual newspaper mastheads were estimated using the present value of expected future cash flows, using estimates, judgments and assumptions (see Note 1) that we believe were appropriate in the circumstances. As a result, we recorded an impairment charge related to goodwill of $290.9 million and an intangible newspaper masthead impairment charge of $9.5 million in the quarter ended June 28, 2015, which were recorded in the goodwill and other asset impairments line item on our consolidated statements of operations. In addition, based on our annual impairment testing of goodwill and intangible newspaper mastheads at December 27, 2015, we recorded an additional $4.4 million in masthead impairments, which was recorded in the goodwill and other asset impairment line item on our consolidated statements of operations.
Based on our annual impairment testing of goodwill and intangible newspaper mastheads at December 28, 2014, we recorded $5.2 million in masthead impairments, which was recorded in the goodwill and other asset impairment line item on our consolidated statements of operations.
During 2014, we sold Anchorage, resulting in the removal of the applicable intangible assets subject to amortization, accumulated amortization and goodwill from our consolidated balance sheet. In addition, in 2014 we acquired an intangible asset related to an agreement we entered into with MCT under which we will receive MCT newswire content, at no cost, over approximately 10 years.
Accumulated changes in indefinite lived intangible assets and goodwill as of December 27, 2015, and December 28, 2014, consisted of the following:
December 27, 2015
December 28, 2014
Original Gross
Accumulated
Carrying
Original Gross
Accumulated
Carrying
(in thousands)
Amount
Impairment
Amount
Amount
Impairment
Amount
Mastheads
$
$
$
$
$
$
Goodwill
Total
$
$
$
$
$
$
Amortization expense was $ 48.4 million, $ 5 2.9 million and $57.2 million in 2015, 2014 and 2013, respectively. The estimated amortization expense for the five succeeding fiscal years is as follows:
Amortization
Expense
Year
(in thousands)
2016
$
2017
2018
2019
2020</t>
  </si>
  <si>
    <t>LONG-TERM DEBT</t>
  </si>
  <si>
    <t>5. LONG ‑TERM DEBT
All of our long ‑term debt is in fixed rate obligations. As of December 27, 2015, and December 28, 2014, our outstanding long ‑term debt consisted of senior secured notes and unsecured notes. They are stated net of unamortized debt issuance costs and unamortized discounts, if applicable, totaling $31. 9 million and $37.6 million as of December 27, 2015, and December 28, 2014, respectively. The unamortized discounts resulted from recording assumed liabilities at fair value during a 2006 acquisition.
The face values of the notes, as well as the carrying values are as follows:
Face Value at
Carrying Value
December 27,
December 27,
December 28,
(in thousands)
2015
2015
2014
Notes:
9.00% senior secured notes due in 2022
$
$
$
5.750% notes due in 2017
7.150% debentures due in 2027
6.875% debentures due in 2029
Long-term debt
$
$
$
Debt Repurchases and Extinguishment of Debt
During the year ended December 27, 2015, we repurchased a total of $95.2 million of notes through privately negotiated transactions, as follows:
(in thousands)
Face Value
9.00% senior secured notes due in 2022
$
5.750% notes due in 2017
Total notes repurchased
$
We recorded a gain on extinguishment of debt of $ 1.2 million in 2015, and we recorded a loss on extinguishment of debt of $72.8 million and $13.6 million in 2014 and 2013, respectively.
During 2015, we repurchased $95.2 million aggregate principal of outstanding notes in privately negotiated transactions. We repurchased these notes at either par or at a price lower than par value, which was partially offset by the write-off of historical discounts and unamortized issuance costs related to these notes, as applicable, which resulted in a net gain on extinguishment of debt of $1.2 million in 2015.
During 2014, we repurchased $494.2 million aggregate principal amount of various series of our outstanding notes. We repurchased these notes at a price higher than par value and wrote off historical discounts and unamortized issuance costs related to these notes, which resulted in a loss on extinguishment of debt of $72.8 million in 2014. During 2013, we redeemed or repurchased $155.9 million aggregate principal amount of various series of our outstanding notes. We redeemed or repurchased these notes at a price higher than par value, and wrote off historical discounts and unamortized issuance costs related to these notes, which resulted in a loss on extinguishment of debt of $13.6 million in 2013.
Credit Agreement
Our Third Amended and Restated Credit Agreement, dated as of December 18, 2012, and as amended on October 21, 2014, (“Credit Agreement”) is secured by a first-priority security interest in certain of our assets as described below. The Credit Agreement, among other things, provides for commitments of $65 million and a maturity date of December 18, 2019. On October 21, 2014, we entered into a Collateralized Issuance and Reimbursement Agreement (“LC Agreement”). Pursuant to the terms of the LC Agreement, we may request letters of credit be issued on our behalf in an aggregate face amount not to exceed $35.0 million. We are required to provide cash collateral equal to 101% of the aggregate undrawn stated amount of each outstanding letter of credit.
As of December 27, 2015, there were $33.0 million face amount of letters of credit outstanding under the LC Agreement and no amounts drawn under the Credit Agreement. The amounts of standby letters of credit declined to $31.0 million in January 2016.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In December 2012, we issued 9.00% Senior Secured Notes due in 2022 (“ 9.00% Notes”). 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s, but is not limited to, intangible assets, inventory, receivables and certain minority investments as collateral for the debt. The security interest does not include any PP&amp;E, leasehold interests and improvements with respect to such PP&amp;E which would be reflected on our consolidated balance sheets or shares of stock and indebtedness of our subsidiaries.
Covenants under the Senior Debt Agreements
Under the Credit Agreement, we are required to comply with a maximum consolidated total leverage ratio measured on a quarterly basis. As of December 27, 2015, we are required to maintain a consolidated total leverage ratio of not more than 6.00 to 1.00. For purposes of the consolidated total leverage ratio, debt is largely defined as debt, net of cash on hand in excess of $20 million. As of December 27, 2015, we were in compliance with all financial debt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
Maturities
The following table presents the approximate annual maturities of outstanding long ‑term debt as of December 27, 2015, based upon our required payments, for the next five years and thereafter:
Payments
Year
(in thousands)
2016
$
—
2017
2018
—
2019
—
2020
—
Thereafter
Debt principal
$</t>
  </si>
  <si>
    <t>INCOME TAXES</t>
  </si>
  <si>
    <t>6. INCOME TAXES
Income tax provision (benefit) consisted of:
Years Ended
December 27,
December 28,
December 29,
(in thousands)
2015
2014
2013
Current:
Federal
$
$
$
State
Deferred:
Federal
State
Income tax provision (benefit)
$
$
$
The effective tax rate expense (benefit) and the statutory federal income tax rate are reconciled as follows:
Years Ended
December 27,
December 28,
December 29,
(in thousands)
2015
2014
2013
Statutory rate
%
%
%
State taxes, net of federal benefit
Changes in estimates
—
—
Changes in unrecognized tax benefits
—
Settlements
—
Other
—
Goodwill impairment
—
—
Stock compensation
Effective tax rate
%
%
%
The components of deferred tax assets and liabilities consisted of the following:
December 27,
December 28,
(in thousands)
2015
2014
Deferred tax assets:
Compensation benefits
$
$
State taxes
State loss carryovers
Other
Total deferred tax assets
Valuation allowance
Net deferred tax assets
Deferred tax liabilities:
Depreciation and amortization
Investments in unconsolidated subsidiaries
Debt discount
Deferred gain on debt
Total deferred tax liabilities
Net deferred tax (assets) liabilities
$
$
The valuation allowance relates to state net operating loss and capital loss carryovers, and increased by $0.6 million in 2015 and decreased by $1.5 million in 2014.
As of December 27, 2015, we have net operating loss carryforwards in various states totaling approximately $196.5 million. The net operating losses carryforwards expire in various years between 2024 and 2035 if not used.
As of December 27, 2015, we had approximately $18.1 million of long ‑term liabilities relating to uncertain tax positions consisting of approximately $15.6 million in gross unrecognized tax benefits (primarily state tax positions before the offsetting effect of federal income tax) and $2.5 million in gross accrued interest and penalties. If recognized, approximately $8.1 million of the net unrecognized tax benefits would impact the effective tax rate, with the remainder impacting other accounts, primarily deferred taxes. It is reasonably possible that a reduction of up to $1.1 million of unrecognized tax benefits and related interest may occur within the next 12 months as a result of the expiration of statutes of limitations.
We record interest on unrecognized tax benefits as a component of interest expense, while penalties are recorded as part of income tax expense. Related to the unrecognized tax benefits noted below, we recorded interest expense (benefit), of ($0.3) million, $0.1 million and ($0.7) million for 2015, 2014 and 2013, respectively. We also recorded penalty expense (benefit) of $0.1 million and ($0.1) million during 2015 and 2014, respectively. During 2013, our recorded penalty expense was immaterial. Accrued interest and penalties at December 27, 2015, December 28, 2014, and December 29, 2013, were approximately $2.5 million, $2.7 million and $2.7 million, respectively.
A reconciliation of the beginning and ending amount of unrecognized tax benefits consists of the following:
Years Ended
December 27,
December 28,
December 29,
(in thousands)
2015
2014
2013
Balance at beginning of fiscal year
$
$
$
Increases based on tax positions in prior year
Decreases based on tax positions in prior year
—
Increases based on tax positions in current year
Settlements
—
Lapse of statute of limitations
Balance at end of fiscal year
$
$
$
As of December 27, 2015, the following tax years and related taxing jurisdictions were open:
Open
Years Under
Taxing Jurisdiction
Tax Year
Exam
Federal
2012-2015
2013
California
2011-2015
—
Other States
2006-2015
2011-2014</t>
  </si>
  <si>
    <t>EMPLOYEE BENEFITS</t>
  </si>
  <si>
    <t>7. EMPLOYEE BENEFITS
We have a qualified defined benefit pension plan (“Pension Plan”) covering substantially all of our employees who began their employment prior to March 31, 2009. Effective March 31, 2009, the Pension Plan was frozen such that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key employees hired prior to March 31, 2009, with additional retirement benefits. These plans are funded on a pay ‑as ‑you ‑go basis and the accrued pension obligation is largely included in other long ‑term obligations. We paid $8.5 million, $8.5 million and $8.3 million in 2015, 2014 and 2013, respectively, for these plans. We also provide or subsidize certain life insurance benefits for employees.
The following tables provide reconciliations of the pension and post ‑ retirement benefit plans’ benefit obligations, fair value of assets and funded status as of December 27, 2015, and December 28, 2014:
Pension Benefits
Post-retirement Benefits
(in thousands)
2015
2014
2015
2014
Change in Benefit Obligation
Benefit obligation, beginning of year
$
$
$
$
Service cost
—
—
Interest cost
Plan participants’ contributions
—
—
Actuarial (gain)/loss
Gross benefits paid
Plan amendment
—
—
—
Administrative expenses
—
—
Benefit obligation, end of year
$
$
$
$
Pension Benefits
Post-retirement Benefits
(in thousands)
2015
2014
2015
2014
Change in Plan Assets
Fair value of plan assets, beginning of year
$
$
$
—
$
—
Actual return on plan assets
—
—
Employer contribution
Plan participants’ contributions
—
—
Gross benefits paid
Administrative expenses
—
—
Fair value of plan assets, end of year
$
$
$
—
$
—
Pension Benefits
Post-retirement Benefits
(in thousands)
2015
2014
2015
2014
Funded Status
Fair value of plan assets
$
$
$
—
$
—
Benefit obligations
Funded status and amount recognized, end of year
$
$
$
$
Amounts recognized in the consolidated balance sheets at December 27, 2015, and December 28, 2014, consists of:
Pension Benefits
Post-retirement Benefits
(in thousands)
2015
2014
2015
2014
Current liability
$
$
$
$
Noncurrent liability
$
$
$
$
Amounts recognized in accumulated other comprehensive income for the years ended December 27, 2015, and December 28, 2014, consist of:
Pension Benefits
Post-retirement Benefits
(in thousands)
2015
2014
2015
2014
Net actuarial loss/(gain)
$
$
$
$
Prior service cost/(credit)
—
—
$
$
$
$
The elements of retirement and post ‑retirement costs are as follows:
Years Ended
December 27,
December 28,
December 29,
(in thousands)
2015
2014
2013
Pension plans:
Service Cost
$
$
$
Interest Cost
Expected return on plan assets
Prior service cost amortization
—
Actuarial loss
Net pension expense
Net post-retirement benefit credit
Net retirement expenses
$
$
$
Our discount rate was determined by matching a portfolio of long ‑term, non ‑callable, high-quality bonds to the plans’ projected cash flows.
Weighted average assumptions used for valuing benefit obligations were:
Pension Benefit
Post-retirement
Obligations
Obligations
2015
2014
2015
2014
Discount rate
%
%
%
%
Weighted average assumptions used in calculating expense:
Pension Benefit Expense
Post-retirement Expense
December 27,
December 28,
December 29,
December 27,
December 28,
December 29,
2015
2014
2013
2015
2014
2013
Expected long-term return on plan assets
%
%
%
N/A
N/A
N/A
Discount rate
%
%
%
%
%
%
Contributions and Cash Flows
We did not have a required cash minimum contribution to the Pension Plan in 2015 and made no voluntary contributions. In 2014 and 2013, we contributed $25 million and $7.6 million, respectively, of cash to the Pension Plan.
In February 2016, we contributed certain of our real property appraised at $47.1 million to our Pension Plan and we entered into leases for the contributed properties. We expected our required pension contribution under the Employee Retirement Income Security Act to be approximately $2.0 million in 2016, and the contribution of real property will exceed our required pension contribution for 2016. The contribution and leaseback of these properties in 2016 will be treated as a financing transaction and, accordingly, we will continue to depreciate the carrying value of the properties in our financial statements. No gain or loss will be recognized on the contributions until the termination of the individual leases on those properties. At the time of our contribution, our pension obligation was reduced and a financing obligation will be recorded. The financing obligation will be reduced by a portion of the lease payments made to the Pension Plan each month. The balance of this obligation at December 27, 2015, was $32.4 million and relates to certain real properties that were contributed to the Pension Plan in 2011.
Expected benefit payments to retirees under our retirement and post ‑retirement plans over the next 10 years are summarized below:
Retirement
Post-retirement
(in thousands)
Plans (1)
Plans
2016
$
$
2017
2018
2019
2020
2021-2025
Total
$
$
(1)
Largely to be paid from the qualified defined benefit pension plan
Pension Plan Assets
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
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
Our assumed long ‑term return on assets was developed using a weighted average return based upon the Pension Plan’s portfolio of assets and expected returns for each asset class, taking into account projected inflation, interest rates and market returns. The assumed return was also reviewed in light of historical and recent returns in total and by asset class.
As of December 27, 2015, and December 28, 2014, the target allocations for the Pension Plan assets were 61% equity securities, 33% debt securities and 6% real estate securities.
The table below summarizes the Pension Plan’s financial instruments that are carried at fair value on a recurring basis by the fair value hierarchy levels discussed above, as of the year ended December 27, 2015:
2015
Plan Assets
(in thousands)
Level 1
Level 2
Level 3
Total
Cash and cash equivalents
$
$
—
$
—
$
Mutual funds
—
—
Corporate debt instruments
—
—
Common collective trusts
—
—
Real estate
—
—
Private equity funds
—
—
Total
$
$
$
$
Pending trades
$
The table below summarizes changes in the fair value of the Pension Plan’s Level 3 investment assets held for the year ended December 27, 2015:
(in thousands)
Real Estate
Private Equity
Total
Beginning Balance, December 28, 2014
$
$
$
Purchases, issuances, sales, settlements
—
—
—
Realized gains (losses)
—
Transfer in or out of level 3
—
Unrealized gains (losses)
Ending Balance, December 27, 2015
$
$
$
The table below summarizes the Pension Plan’s financial instruments that are carried at fair value on a recurring basis by the fair value hierarchy levels discussed above, as of the year ended December 28, 2014:
2014
Plan Assets
(in thousands)
Level 1
Level 2
Level 3
Total
Cash and cash equivalents
$
$
—
$
—
$
Mutual funds
—
—
Corporate debt instruments
—
—
Common collective trusts
—
—
Real estate
—
—
Private equity funds
—
—
Total
$
$
$
$
The table below summarizes changes in the fair value of the Pension Plan’s Level 3 investment assets held for the year ended December 28, 2014:
(in thousands)
Real Estate
Private Equity (1)
Total
Beginning Balance, December 29, 2013
$
$
$
Purchases, issuances, sales, settlements
—
Realized gains
Transfer in or out of level 3
Unrealized gains
Ending Balance, December 28, 2014
$
$
$
(1)
The activity within the unrealized gains (losses) and the realized gains (losses) relates to closing out two funds within the private equity funds. There was no impact to the total asset value of the private equity funds as a result of these transactions.
Cash and cash equivalents. The carrying value of these items approximates fair value.
Mutual funds.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 ‑share basis.
Corporate debt instruments. The fair value of corporate debt instruments is based on yields currently available on comparable securities of issuers with similar credit ratings. When quoted prices are not available for identical or similar debt instruments, the fair value is based upon an industry valuation model, which maximizes observable inputs.
Common collective trusts. These investments are valued based on the NAV of the underlying investments and are provided by the fund issuers. NAV for these funds represent the quoted price in a non ‑market environment. There are no restrictions on participants’ ability to withdraw funds from the common collective trusts.
Real estate. On January 13, 2011, we contributed Company ‑owned real property from seven locations to our Pension Plan. The Pension Plan obtained independent appraisals of the property, and based on these appraisals, the Pension Plan recorded the contribution at fair value on January 13, 2011. The properties are leased by us for our newspaper operations. The properties are managed on behalf of the Pension Plan by an independent fiduciary, and the terms of the leases between us and the Pension Plan were negotiated with the fiduciary. The property was valued by independent appraisals conducted under the direction of the independent fiduciary. Certain properties have been sold by the Pension Plan and others may be sold by the Pension Plan in the future.
Private equity funds. Private equity funds represent investments in limited partnerships, which invest in start ‑up or other private companies. Fair value was estimated based on valuations of comparable public companies, recent sales of comparable private and public companies and discounted cash flow analysis of portfolio companies.
401(k) Plan
We have a deferred compensation plan (“401(k) plan”), which enables qualified employees to voluntarily defer compensation. The 401(k) plan includes a matching company contribution and a supplemental contribution that is tied to our performance. We suspended our matching contributions to the 401(k) plan in 2009 and as of December 27, 2015, we have not reinstated that benefit.</t>
  </si>
  <si>
    <t>CASH FLOW INFORMATION</t>
  </si>
  <si>
    <t>8. CASH FLOW INFORMATION
Cash paid during the 2015, 2014 and 2013 for interest and income taxes were:
Year Ended
December 27,
December 28,
December 29,
(in thousands)
2015
2014
2013
Interest paid (net of amount capitalized)
$
$
$
Income taxes paid (net of refunds)
The income tax payments in 2015 were primarily related to the gain on the sale of Classified Venture, LLC (previously owned equity investment) in the fourth quarter 2014, offset by the net of tax losses on bonds repurchased in the fourth quarter of 2014.
Other non-cash investing activities from continuing operations, related to the recognition of an intangible asset during 2014, was $ 3.1 million.
We had $0.5 million, $1.3 million and $0.2 million of non ‑cash financing activities related to purchases of PP&amp;E on credit as of the end of 2015, 2014 and 2013, respectively.
As of December 29, 2013, other non ‑cash financing activities included the release of $238.1 million for the financing obligation related to the Miami property transaction because we no longer have a continuing involvement with the Miami property that was sold. As of December 29, 2013, other non ‑cash investing activities included the release of $227.7 million from PP&amp;E, which also relates to the conclusion of the Miami property transaction.</t>
  </si>
  <si>
    <t>COMMITMENTS AND CONTINGENCIES</t>
  </si>
  <si>
    <t>9. COMMITMENTS AND CONTINGENCIES
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 ‑ insurance obligations.
The following table summarizes our minimum annual contractual obligations as of December 27, 2015:
Payments Due By Period
(in thousands)
2016
2017
2018
2019
2020
Thereafter
Total
Purchase obligations (1)
$
$
$
$
$
$
$
Operating leases (2)
Lease obligations
Sublease income
Net lease obligation
Workers’ compensation obligations (3)
Total (4)
$
$
$
$
$
$
$
(1)
Represents our purchase obligations primarily related to printing outsource agreements and capital expenditures for property, plant and equipment expiring at various dates through 2028.
(2)
Represents minimum rental commitments under operating leases with non ‑cancelable terms in excess of one year and sublease income from leased space. We rent certain facilities and equipment under operating leases expiring at various dates through 2028. Total rental expense, included in other operating expenses, from continuing operations amounted to $11.6 million, $12.5 million and $11.2 million in 2015, 2014 and 2013,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4. Sublease income from operating leases totaled $4.6 million, $2.2 million and $3.9 million in 2015, 2014 and 2013, respectively.
(3)
Represents the expected insurance payments of undiscounted ultimate losses, net of estimated insurance recoveries of approximately $3.2 million, and was based on our historical payment patterns.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7, 2015, we compiled our historical data pertaining to the self ‑insurance experiences and actuarially developed the ultimate loss associated with our self ‑insurance programs for workers’ compensation liability. We believe that the actuarial valuation provides the best estimate of the ultimate losses to be expected under these programs. The undiscounted ultimate losses of all our self ‑insurance reserves related to our workers’ compensation liabilities, net of insurance recoveries at December 27, 2015, and December 28, 2014, were $16.6 million and $18.0 million, respectively. We discount the net amount above to present value using an approximate risk ‑free rate over the average life of our insurance claims. For the years ended December 27, 2015, and December 28, 2014, the discount rate used was 1.8% and 2.0% , respectively. The present value of all self ‑insurance reserves, net of estimated insurance recoveries, for our workers’ compensation liability recorded at December 27, 2015, and December 28, 2014, was $15.3 million and $17.5 million, respectively.
Legal Proceedings and other contingent claims
In December 2008, carriers of The Fresno Bee filed a purported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involving similar allegations was filed by carriers of The Sacramento Bee (“Sacramento case”) in the Superior Court of the State of California in Sacramento County. Both courts have certified the class in these cases.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has trifurcated the trial into three separate phases: the first phase addressed independent contractor status, the second phase will address liability, if any, and the third phase will address restitution, if any.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The court has not yet established a date for the second and third phases of trial concerning whether The Sacramento Bee is liable to the carriers in the class for mileage reimbursement or owes any restitution.
The court in the Fresno case has bifurcated the trial into two separate phases: the first phase addressed independent contractor status and liability for mileage reimbursement and the second phase will address restitution, if any. The first phase of the Fresno case began in the fourth quarter of 2014 and concluded in late March 2015. The parties are awaiting a ruling on the first phase.
We are defending these actions vigorously and expect that we will ultimately prevail. As a result, we have not established a reserve in connection with the cases. While we believe that a material impact on our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
We have certain indemnification obligations related to the sale of assets including but not limited to insurance claims and multi ‑employer pension plans of disposed newspaper operations. We believe the remaining obligations related to disposed assets will not be material to our financial position, results of operations or cash flows.
As of December 27, 2015, we had $33.0 million of standby letters of credit secured under the LC Agreement (see Note 5 for further discussion).</t>
  </si>
  <si>
    <t>COMMON STOCK AND STOCK PLANS</t>
  </si>
  <si>
    <t>10. COMMON STOCK AND STOCK PLANS
Common Stock
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 -tenth of a vote per share and to elect as a class 25% of the Board of Directors, rounded up to the nearest whole number.
Class B Common Stock is convertible at the option of the holder into Class A Common Stock on a share ‑for ‑share basis. During 2015, 154,000 Class B Common Shares were converted to Class A Common Shares at the request of a holder.
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
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
In April 2015, our Board of Directors authorized a new share repurchase program for the repurchase of up to $7.0 million of our Class A Common Stock through December 31, 2016. This program was further amended in August 2015 to authorize a total of up to $15.0 million to repurchase shares. The shares are to be repurchased from time to time depending on prevailing market prices, availability, and market conditions, among other factors. As of December 27, 2015, we have repurchased approximately 6.1 million shares at a weighted average price of $1.28 per share, or $7.8 million of the total buyback approved.
Stock Plans
During 2015, we had two stock ‑based compensation plans, which are described below.
We have a stock incentive plan (the “2004 Plan”) that reserved 9,000,000 Class A Common shares for issuance to key employees and outside directors. The options vested in installments over four years, and once vested are exercisable up to 10 years from the date of grant. In addition, the 2004 Plan permitted the following type of incentive awards in addition to common stock, stock options and stock appreciation rights (“SARs”): restricted stock, unrestricted stock, stock units and dividend equivalent rights. The 2004 Plan was frozen in May 2012.
In May 2012 the shareholders approved The McClatchy Company 2012 Omnibus Incentive Plan (“2012 Plan”) to replace the 2004 Plan, for all future awards. The 2012 Plan provided that the Class A Common Stock available for issuance equal to 5,000,000 shares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generally provides for granting of stock options or SARs only at an exercise price at least equal to fair market value on the grant date; a 10 -year maximum term for stock options and SARs; no repricing of stock options or SARs without prior shareholder approval; and no reload or “evergreen” share replenishment features.
Stock Plans Activity
In both 2015 and 2014, we granted 15,000 shares of Class A Common Stock to each non ‑employee director, resulting in the issuance of 150,000 shares from the 2012 Plan in each year. In 2013, we granted 15,000 shares of Class A Common Stock to each non-employee director, resulting in the issuance of 165,000 shares from the 2012 Plan.
We granted restricted stock units (“RSUs”) at fair market value on the date of grant to certain key employees from the 2012 Plan as summarized below. The RSUs generally vest three years after grant date but terms of each grant are at the discretion of the compensation committee of the board of directors.
The following table summarizes the RSUs stock activity:
Weighted
Average Grant
Date Fair
RSUs
Value
Nonvested — December 30, 2012
$
Granted
$
Vested
$
Forfeited
$
Nonvested — December 29, 2013
$
Granted
$
Vested
$
Forfeited
$
Nonvested — December 28, 2014
$
Granted
$
Vested
$
Forfeited
$
Nonvested — December 27, 2015
$
As of December 27, 2015, the total fair value of the RSUs that vested during the period was $1.6 million. As of December 27, 2015, there were $3.0 million of unrecognized compensation costs for nonvested RSUs, which are expected to be recognized over 1.8 years.
When SARs are granted they are granted at fair market value on the date of grant to certain key employees from the 2012 Plan. The SARs generally vest four years after grant date but terms of each grant is at the discretion of the compensation committee of the board of directors.
Outstanding options and SARs are summarized as follows:
Weighted
Aggregate
Average
Intrinsic Value
SARs
Exercise Price
(in thousands)
Outstanding December 30, 2012
$
$
Granted
$
Exercised
$
$
Forfeited
$
Expired
$
Outstanding December 29, 2013
$
$
Exercised
$
$
Forfeited
$
Expired
$
Outstanding December 28, 2014
$
$
Forfeited
$
Expired
$
Outstanding December 27, 2015
$
$
—
Vested and Expected to Vest December 27, 2015
$
$
—
Options exercisable:
December 29, 2013
$
December 28, 2014
$
December 27, 2015
$
—
As of December 27, 2015, there were $0.3 million of unrecognized compensation costs related to options and SARs granted under our plans. The cost is expected to be recognized over a weighted average period of 1.1 years.
The following tables summarize information about stock options and SARs outstanding in the stock plans at December 27, 2015:
Average
Remaining
Weighted
Weighted
Range of Exercise
Options/SARs
Contractual
Average
Options/SARs
Average
Prices
Outstanding
Life
Exercise Price
Exercisable
Exercise Price
$1.70 – $9.07
$
$
$9.73 – $35.94
$
$
$40.95 – $73.36
$
$
Total
$
$
The weighted average remaining contractual life of options exercisable at December 27, 2015, was 3.5 years. The weighted average remaining contractual life of options vested and expected to vest at December 27, 2015, was 3.5 years.
The fair value of the stock options and SARs granted in 2013 were estimated on the date of grant using a Black ‑Scholes option valuation model that used the assumptions noted in the following table. The expected life of the options represents the period of time that options granted were expected to be outstanding using the historical exercise behavior of employees. The expected dividend yield was based on historical dividends declared per year, giving consideration for any anticipated change and the estimated stock price over the expected life of the options based on historical experience. Expected volatility was based on historical volatility for a period equal to the stock option’s expected life for shares granted. The risk ‑free rate for periods within the contractual life of the option was based on the U.S. Treasury yield curve in effect at the time of grant. We did not grant any SARs in 2015 or 2014.
2013
Expected life in years
Dividend yield
NIL
Volatility
Risk-free interest rate
%
Weighted average exercise price of options/SARs granted
$
Weighted average fair value of options/SARs granted
$
Stock ‑Based Compensation
Total stock ‑based compensation expense consisted of the following:
Years Ended
December 27,
December 29,
December 29,
(in thousands)
2015
2014
2013
Stock-based compensation expense
$
$
$</t>
  </si>
  <si>
    <t>QUARTERLY RESULTS OF OPERATIONS (UNAUDITED)</t>
  </si>
  <si>
    <t>11. QUARTERLY RESULTS OF OPERATIONS (UNAUDITED)
Our business is somewhat seasonal with peak revenues and profits generally occurring in the second and fourth quarters of each year as a result of increased advertising activity during the holiday seasons. The first and third quarters are historically the slowest quarters for revenues and profits. Our quarterly results are summarized as follows:
Quarters Ended
(in thousands, except per share
March 29,
June 28,
September 27,
December 27,
amounts)
2015
2015
2015
2015
Net revenues
$
$
$
$
Operating income (loss)
$
$
$
$
Income (loss) from continuing operations
$
$
$
$
Income (loss) from discontinued operations
—
—
—
—
Net income (loss)
$
$
$
$
Income (loss) from continuing operations per share - diluted
$
$
$
$
Income (loss) from discontinued operations per share - diluted
—
—
—
—
Net income (loss) per share - diluted
$
$
$
$
Quarters Ended
(in thousands, except per share
March 30,
June 29,
September 28,
December 28,
amounts)
2014
2014
2014
2014
Net revenues
$
$
$
$
Operating income
$
$
$
$
Income (loss) from continuing operations
$
$
$
$
Income from discontinued operations
Net income (loss)
$
$
$
$
Income (loss) from continuing operations per share - diluted
$
$
$
$
Income from discontinued operations per share - diluted
—
—
Net income (loss) per share - diluted
$
$
$
$
The following are significant activities in 2015:
·
During the quarter ended June 28, 2015, we recognized a goodwill impairment charge of $290.9 million and masthead impairment charges of $9.5 million as described in Note 1 and Note 4.
·
During the quarter ended December 27, 2015, we recognized masthead impairment charges of $4.4 million as described in Note 1 and Note 4.
The following are significant activities in 2014:
·
During the quarter ended June 29, 2014, we recognized gains related to our sale of MCT for $1.7 million before taxes and from our portion of the sale of Apartments.com by Classified Ventures for $144.2 million before taxes as described in Note 3.
During the quarter ended December 28, 2014, we recognized a gain on the sale of our ownership interest in Classified Ventures for $559.3 million before taxes as described in Note 3, write-downs of certain equity investments for $7.8 million as described in Note 3, masthead impairment charges of $5.2 million as described in Note 1, and loss on extinguishment of debt of $72.8 million as described in Note 5.</t>
  </si>
  <si>
    <t>CONTRIBUTION OF REAL PROPERTY TO QUALIFIED DEFINED BENEFIT PLAN</t>
  </si>
  <si>
    <t>12. CONTRIBUTION OF REAL PROPERTY TO QUALIFIED DEFINED BENEFIT PLAN
On February 11, 2016 , we contributed company-owned real property from six locations to our Pension Plan . The P ension P lan obtained independent appraisals of the property, and based on these appraisals , recorded the contribution (the fair value of the property) at $47.1 million on February 11, 2016 .
We have entered into leases for the contributed properties for 11 years at an aggregate annual rent of approximately $3.5 million and we expect to continue to use the properties in our newspaper operations at the six locations. The properties will be managed on behalf of the pension plan by an independent fiduciary, and the terms of the leases were negotiated with the fiduciary.
The contribution and leaseback of the properties are treated as a financing transaction and accordingly, we will continue to depreciate the carrying value of the properties in our financial statements and no gain or loss is recognized. The $47.1 million will be recorded in financing obligations and will be reduced by a portion of lease payments made to the pension plan. The transaction will be recorded in the quarter ended March 27, 2016 and therefore the funded status of our qualified pension plan disclosed in Note 7 and elsewhere in these financial statements does not reflect this transaction.</t>
  </si>
  <si>
    <t>SIGNIFICANT ACCOUNTING POLICIES (Policies)</t>
  </si>
  <si>
    <t>Reclassifications and Corrections</t>
  </si>
  <si>
    <t>Changes in basis of presentation
As discussed more fully in Recently Adopted Accounting Pronouncements below, we elected to early adopt authoritative guidance issued by the Financial Accounting Standards Board (“FASB”) related to the presentation of deferred income taxes and debt issuance costs. As required by this guidance, we have recast our consolidated balance sheet as of December 28, 2014, and certain related footnotes, to conform to the presentation as of December 27, 2015.</t>
  </si>
  <si>
    <t>Revenue recognition</t>
  </si>
  <si>
    <t>Revenue recognition
We recognize revenues (i) from advertising placed in a newspaper, a website and/or a mobile service over the advertising contract period or as services are delivered, as appropriate; (ii) from the sale of certain third party digital advertising products and services on a net basis, with wholesale fees reported as a reduction of the associated revenues; and (iii) for audience subscriptions as newspapers and access to online sites are delivered over the applicable subscription term. Audience revenues are recorded net of direct delivery costs for contracts that are not on a “fee-for-service” arrangement. Audience revenues on our “fee-for-service” contracts are recorded on a gross basis and associated delivery costs are recorded as other operating expenses.
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 ‑specific objective evidence of fair value, third party evidence or best estimated selling price, as applicable and (iii) allocate the total price among the various elements based on the relative selling price method.
Other revenues are recognized when the related product or service has been delivered. Revenues are recorded net of estimated incentives, including special pricing agreements, promotions and other volume ‑based incentives and net of sales tax collected from the customer. Revisions to these estimates are charged to revenues in the period in which the facts that give rise to the revision become known.</t>
  </si>
  <si>
    <t>Concentrations of credit risks</t>
  </si>
  <si>
    <t>Concentrations of credit risks
Financial instruments, which potentially subject us to concentrations of credit risks, are principally cash and cash equivalents and trade accounts receivables. Cash and cash equivalents are placed with major financial institutions. As of December 27, 2015, substantially all of our cash and cash equivalents are in excess of the FDIC insured limits. We routinely assess the financial strength of significant customers and this assessment, combined with the large number and geographic diversity of our customers, limits our concentration of risk with respect to trade accounts receivable. We have not experienced any losses related to amounts in excess of FDIC limits.</t>
  </si>
  <si>
    <t>Allowance for doubtful accounts</t>
  </si>
  <si>
    <t>Allowance for doubtful accounts
We maintain an allowance account for estimated losses resulting from the risk that our customers will not make required payments. At certain of our newspapers we establish our allowances based on collection experience, aging of our receivables and significant individual account credit risk. At the remaining newspaper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27,
December 28,
December 29,
(in thousands)
2015
2014
2013
Balance at beginning of year
$
$
$
Charged to costs and expenses
Amounts written off
Disposition of discontinued operations
—
—
Balance at end of year
$
$
$</t>
  </si>
  <si>
    <t>Newsprint, ink and other inventories
Newsprint, ink and other inventories are stated at the lower of cost (based principally on the first ‑in, first ‑out method) or current market value. During 2014, we recorded a $2.0 million write ‑down of non-newsprint inventory</t>
  </si>
  <si>
    <t>Property, plant and equipment</t>
  </si>
  <si>
    <t>Property, plant and equipment
Property, plant and equipment (“PP&amp;E”) are recorded at cost. Additions and substantial improvements, as well as interest expense incurred during construction, are capitalized. Capitalized interest was not material in 2015, 2014 or 2013.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27,
December 28,
Estimated
(in thousands)
2015
2014
Useful Lives
Land
$
$
Building and improvements
-
years
Equipment
-
years
(1)
Construction in process
Less accumulated depreciation
Property, plant and equipment, net
$
$
(1)
Presses are 9 - 25 years and other equipment is 2 - 15 years
We record depreciation using the straight ‑line method over estimated useful lives. The useful lives are estimated at the time the assets are acquired and are based on historical experience with similar assets and anticipated technological changes. Our depreciation expense was $53.2 million, $60.7 million and $64.4 million in 2015, 2014 and 2013, respectively.
We review the carrying amount of long ‑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 ‑lived asset. Long ‑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
During 2015 we incurred $ 10.3 million in accelerated depreciation related to the production equipment associated with outsourcing our printing process at a few of our newspapers. During 2014 we incurred $13.5 million in accelerated depreciation (i) related to the production equipment associated with outsourcing our printing process at one of our newspapers and (ii) resulting from moving the printing operations for another newspaper to a newly purchased production facility .</t>
  </si>
  <si>
    <t>Assets held for sale
During 2015 we began to actively market for sale a parking lot at one of our newspapers and a parking structure at another newspaper. No impairment charges were incurred during 2015 as a result of placing these assets in assets held for sale during 2015.</t>
  </si>
  <si>
    <t>Investments in unconsolidated companies
We use the equity method of accounting for our investments in, and earnings or losses of, companies that we do not control but over which we do exert significant influence. We consider whether the fair values of any of our equity method investments have declined below their carrying value whenever adverse events or changes in circumstances indicate that recorded values may not be recoverable. If we consider any decline to be other than temporary (based on various factors, including historical financial results and the overall health of the investee), then a write ‑down would be recorded to estimated fair value. See Note 3 for discussion of investments in unconsolidated companies.</t>
  </si>
  <si>
    <t>Segment reporting</t>
  </si>
  <si>
    <t>Segment reporting
Our primary business is the publication of newspapers and related digital site and direct marketing produc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newspapers and, effective July 1, 2015, following the retirement of a segment manager, both operating segments report to the same segment manager. There was no change to our single reportable segment as a result of the changes to our operating segments. Effective July 1, 2015, one of our operating segments (“Western Segment”) consists of our newspaper operations in California, the Northwest, and the Midwest, while the other operating segment (“Eastern Segment”) consists primarily of newspaper operations in the Southeast and Florida .</t>
  </si>
  <si>
    <t>Intangible Assets and Goodwill</t>
  </si>
  <si>
    <t>Goodwill and intangible impairment
We test for impairment of goodwill annually, at year ‑end, or whenever events occur or circumstances change that would more likely than not reduce the fair value of a reporting unit below its carrying amount. The required two ‑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private and public market trading multiples for newspaper assets for the market based approach. We consider current market capitalization, based upon the recent stock market prices, plus an estimated control premium in determining the reasonableness of the aggregate fair value of the reporting units. We determined an impairment charge of $290.9 million in 2015 was required. We determined that no impairment charge was required in 2014 or 2013. Also see Note 4.
Newspaper mastheads (newspaper titles and website domain names) are not subject to amortization and are tested for impairment annually, at year ‑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as discussed above, to determine the fair value of each newspaper masthead. We determined that an impairment charges of $13.9 million, $5.2 million and $5.3 million in 2015, 2014 and 2013, respectively, were required. Also see Note 4.
Long ‑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 ‑lived assets subject to amortization during 2015, 2014 or 2013.</t>
  </si>
  <si>
    <t>Stock-based compensation</t>
  </si>
  <si>
    <t>Stock ‑based compensation
All stock ‑based payments, including grants of stock appreciation rights, restricted stock units and common stock under equity incentive plans, are recognized in the financial statements based on their fair values. At December 27, 2015, we had two stock ‑based compensation plans. See Note 10.</t>
  </si>
  <si>
    <t>Income Taxes</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other current assets, accounts payable and other current liabilities. As of December 27, 2015, and December 28, 2014, the carrying amount of these items approximates fair value because of the short maturity of these financial instruments.
Long ‑term debt. The fair value of long ‑term debt is determined using quoted market prices and other inputs that were derived from available market information including the current market activity of our publicly ‑traded notes and bank debt, trends in investor demand and market values of comparable publicly ‑traded debt. These are considered to be Level 2 inputs under the fair value measurements and disclosure guidance, and may not be representative of actual. At December 27, 2015, and December 28, 2014, the estimated fair value of long ‑term debt was $729.8 million and $994.8 m illion, respectively. At December 27, 2015, and December 28, 2014, the carrying value of long ‑term debt was $905.4 million and $1.0 billion, respectively.
Pension plan. As of December 27, 2015, and December 28, 2014, we had assets related to our qualified defined benefit pension plan measured at fair value. The required disclosures regarding such assets are presented in Note 7.
Certain assets are measured at fair value on a nonrecurring basis; that is, they are subject to fair value adjustments only in certain circumstances (for example, when there is evidence of impairment). Our non ‑financial assets measured at fair value on a nonrecurring basis in the accompanying consolidated balance sheet as of December 27, 2015,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 The significant unobservable inputs include our expected cash flows and discount rate that we estimate market participants would seek for bearing the risk associated with such assets.</t>
  </si>
  <si>
    <t>Accumulated Other Comprehensive Loss</t>
  </si>
  <si>
    <t>Accumulated other comprehensive loss
We record changes in our net assets from non ‑owner sources in our consolidated statements of stockholders’ equity.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9, 2013
$
$
$
Other comprehensive income (loss) before reclassifications
—
Amounts reclassified from AOCL
—
Other comprehensive income (loss)
Balance at December 28, 2014
$
$
$
Other comprehensive income (loss) before reclassifications
—
Amounts reclassified from AOCL
—
Other comprehensive income (loss)
Balance at December 27, 2015
$
$
$
Amount Reclassified from AOCL (in thousands)
Year Ended
Year Ended
December 27,
December 28,
Affected Line in the
AOCL Component
2015
2014
Consolidated Statements of Operations
Minimum pension and post-retirement liability
$
$
Compensation
Provision (benefit) for income taxes
$
$
Net of tax</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The weighted average anti ‑dilutive stock options that could potentially dilute basic EPS in the future, but were not included in the weighted average share calculation consisted of the following:
Years Ended
December 27,
December 28,
December 29,
(shares in thousands)
2015
2014
2013
Anti-dilutive stock options</t>
  </si>
  <si>
    <t>Recently Issued Accounting Pronouncements</t>
  </si>
  <si>
    <t>Recently Issued Accounting Pronouncements
In May 2014, the FASB issued Accounting Standards Update (“ASU”) ASU No. 2014-09, “Revenue from Contracts with Customers.”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us for annual and interim periods beginning on or after December 15, 2017, and early adoption is permitted for interim or annual reporting periods beginning after December 15, 2016. We are currently in the process of evaluating the impact of the adoption on our consolidated financial stat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is effective for us for annual and interim periods beginning on or after December 15, 2016, with early adoption permitted. We do not believe the adoption of this guidance will have an impact on our consolidated financial statements.
In February 2015, the FASB issued ASU No. 2015-02, “ Consolidation (Topic 810); Amendments to the Consolidated Analysis,” which changes the analysis that a reporting entity must perform to determine whether it should consolidate certain types of legal entities. It is effective for us for interim and annual reporting periods beginning after December 15, 2015, with early adoption permitted. We do not believe the adoption of this guidance will have an impact on our consolidated financial statements.
In April 2015, the FASB issued ASU No.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It is effective for us for interim and annual reporting periods beginning after December 15, 2015. We do not believe the adoption of this guidance will have an impact on our consolidated financial statements.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us for interim and annual reporting periods beginning after December 15, 2016. The standard should be applied prospectively with early adoption permitted. We are currently in the process of evaluating the impact of the adoption on our consolidated financial statement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solidated financial statements.
In February 2016, the FASB issued ASU No. 2016-02, “ Leases ” (Accounting Standards Codification 842 (“ASC 842”)) and it replaces the existing guidance in ASC 840, “ Leases .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 8, with early adoption permitted. We are currently in the process of evaluating the impact of the adoption on our consolidated financial statements.
Recently Adopted Accounting Pronouncements
In April 2014, the FASB issued ASU No. 2014-08 , “Presentation of Financial Statements (Topic 205) and Property, Plant, and Equipment (Topic 360): Reporting Discontinued Operations and Disclosures of Disposals of Components of an Entity,” which raised the threshold for a disposal to qualify as a discontinued operation and required new disclosures of both discontinued operations and certain other disposals that did not meet the definition of a discontinued operation. This guidance was effective for us at the beginning of 2015.
In April 2015 the FASB issued ASU No. 2015-03 , “Interest-Imputation of Interest (Subtopic 835-30): Simplifying the Presentation of Debt Issuance Costs,” which amended existing guidance to require the presentation of debt issuance costs in the balance sheet as a deduction from the carrying amount of the related debt liability instead of deferred charges. It was effective for us for annual and interim periods beginning on or after December 15, 2015, however early adoption was permitted. In August 2015, the FASB issued ASU No. 2015-15, “ Interest-Imputation of Interest (Subtopic 835-30): Presentation and Subsequent Measurement of Debt Issuance Costs Associated with Line-of Credit Arrangements-Amendments to SEC Paragraphs Pursuant to Staff Announcement at June 18, 2015 EITF Meeting ,” to clarify that an entity may elect to present debt issuance costs related to a line-of-credit arrangement as an asset, regardless of whether or not there are any outstanding borrowings on the line-of-credit arrangement. We early adopted these standards retrospectively and elected to present the debt issuance costs related to our line-of credit arrangement, combined with the other debt issuance costs on our term loan debt, as a reduction in long-term debt. As of December 28, 2014 , we reclassified unamortized debt issuance costs of $12.1 million from other assets to a reduction in long-term debt on the consolidated balance sheet.
In April 2015 the FASB issued ASU No. 2015-04, " Compensation – Retirement Benefits: Practical Expedient for the Measurement Date of an Employer’s Defined Benefit Obligation and Plan Assets, " which provided practical expedient, which permitted a reporting entity with a fiscal year-end that does not coincide with a month-end, to measure defined benefit plan assets and obligations using the month-end that is closest to the entity’s fiscal year-end and apply that practical expedient consistently from year to year. It is effective for us for interim and annual reporting periods beginning after December 15, 2015, with early application permitted. We early adopted this standard and it did not have a material impact on our consolidated financial statements.
In November 2015 the FASB issued ASU No. 2015-17, " Income Taxes (Topic 740): Balance Sheet Classification of Deferred Taxes, " which simplifies the presentation of deferred income taxes by requiring deferred tax assets and liabilities to be classified as noncurrent on the balance sheet. It was effective for us for interim and annual reporting periods beginning after December 15, 2015, with early adoption permitted. We early adopted this standard retrospectively, and reclassified our current deferred income taxes to net them with noncurrent deferred income taxes for all periods presented. As of December 28, 2014 , we reclassified deferred income taxes of $1.1 million from current assets to a reduction in deferred income taxes in noncurrent liabilities on the consolidated balance sheet</t>
  </si>
  <si>
    <t>SIGNIFICANT ACCOUNTING POLICIES (Tables)</t>
  </si>
  <si>
    <t>Schedule of allowance for doubtful accounts</t>
  </si>
  <si>
    <t>Years Ended
December 27,
December 28,
December 29,
(in thousands)
2015
2014
2013
Balance at beginning of year
$
$
$
Charged to costs and expenses
Amounts written off
Disposition of discontinued operations
—
—
Balance at end of year
$
$
$</t>
  </si>
  <si>
    <t>Schedule of components of property, plant and equipment</t>
  </si>
  <si>
    <t>December 27,
December 28,
Estimated
(in thousands)
2015
2014
Useful Lives
Land
$
$
Building and improvements
-
years
Equipment
-
years
(1)
Construction in process
Less accumulated depreciation
Property, plant and equipment, net
$
$
(1)
Presses are 9 - 25 years and other equipment is 2 - 15 years</t>
  </si>
  <si>
    <t>Schedule of components of accumulated other comprehensive loss, net of tax</t>
  </si>
  <si>
    <t>Other
Minimum
Comprehensive
Pension and
Loss
Post-
Related to
Retirement
Equity
(in thousands)
Liability
Investments
Total
Balance at December 29, 2013
$
$
$
Other comprehensive income (loss) before reclassifications
—
Amounts reclassified from AOCL
—
Other comprehensive income (loss)
Balance at December 28, 2014
$
$
$
Other comprehensive income (loss) before reclassifications
—
Amounts reclassified from AOCL
—
Other comprehensive income (loss)
Balance at December 27, 2015
$
$
$</t>
  </si>
  <si>
    <t>Schedule of reclassification out of accumulated other comprehensive income</t>
  </si>
  <si>
    <t>Amount Reclassified from AOCL (in thousands)
Year Ended
Year Ended
December 27,
December 28,
Affected Line in the
AOCL Component
2015
2014
Consolidated Statements of Operations
Minimum pension and post-retirement liability
$
$
Compensation
Provision (benefit) for income taxes
$
$
Net of tax</t>
  </si>
  <si>
    <t>Summary of anti-dilutive stock options</t>
  </si>
  <si>
    <t>Years Ended
December 27,
December 28,
December 29,
(shares in thousands)
2015
2014
2013
Anti-dilutive stock options</t>
  </si>
  <si>
    <t>DIVESTITURE (Tables)</t>
  </si>
  <si>
    <t>Summary of financial information for the operations</t>
  </si>
  <si>
    <t>Year Ended
December 28,
December 29,
(in thousands)
2014
2013
Revenues
$
$
Loss from discontinued operations, before taxes
$
$
Income tax benefit
Loss from discontinued operations, net of tax, before loss on sale
$
$
Gain (loss) on sale of discontinued operations
$
$
—
Income tax provision
—
Loss on sale of discontinued operations, net of tax
—
Loss from discontinued operations, net of tax
$
$</t>
  </si>
  <si>
    <t>INVESTMENTS IN UNCONSOLIDATED COMPANIES (Tables)</t>
  </si>
  <si>
    <t>Summary of carrying value of investments in unconsolidated companies</t>
  </si>
  <si>
    <t>(in thousands)
% Ownership
December 27,
December 28,
Company
Interest
2015
2014
CareerBuilder, LLC
15.0
$
$
Other
Various
$
$</t>
  </si>
  <si>
    <t>Schedule of dividend received and other equity distributions</t>
  </si>
  <si>
    <t>Years Ended
December 27,
December 28,
(in thousands)
2015
2014
CareerBuilder, LLC
$
$
Other
$
$</t>
  </si>
  <si>
    <t>Summary of expenses incurred for products provided by unconsolidated companies and recorded in operating expenses</t>
  </si>
  <si>
    <t>Years Ended
December 27,
December 28,
December 29,
(in thousands)
2015
2014
2013
CareerBuilder, LLC
$
$
$
Ponderay (general partnership)</t>
  </si>
  <si>
    <t>Summary of financial information for company's investments in unconsolidated companies on a combined basis</t>
  </si>
  <si>
    <t>December 27,
December 28,
(in thousands)
2015
2014
Current assets
$
$
Noncurrent assets
Current liabilities
Noncurrent liabilities
Equity</t>
  </si>
  <si>
    <t>Summary of income statement information from the entities accounted for under the equity method</t>
  </si>
  <si>
    <t>Year ended
December 27,
December 28,
December 29,
(in thousands)
2015
2014
2013
Net revenues
$
$
$
Gross profit
Operating income
Net income</t>
  </si>
  <si>
    <t>INTANGIBLE ASSETS AND GOODWILL (Tables)</t>
  </si>
  <si>
    <t>Schedule of intangible assets (primarily advertiser lists, subscriber lists and developed technology), mastheads and goodwill</t>
  </si>
  <si>
    <t>December 28,
Acquired
Disposition
Impairment
Amortization
December 27,
(in thousands)
2014
Adjustment
Adjustment
Charges
Expense
2015
Intangible assets subject to amortization
$
$
—
$
—
$
—
$
—
$
Accumulated amortization
—
—
—
—
—
—
Mastheads
—
—
—
Goodwill
—
—
—
Total
$
$
—
$
—
$
$
$
December 29,
Acquired
Disposition
Impairment
Amortization
December 28,
(in thousands)
2013
Adjustment
Adjustment
Charges
Expense
2014
Intangible assets subject to amortization
$
$
$
$
—
$
—
$
Accumulated amortization
—
—
—
—
Mastheads
—
—
—
Goodwill
—
—
—
Total
$
$
$
$
$
$</t>
  </si>
  <si>
    <t>Summary of amortization expense with respect to intangible assets</t>
  </si>
  <si>
    <t>December 27, 2015
December 28, 2014
Original Gross
Accumulated
Carrying
Original Gross
Accumulated
Carrying
(in thousands)
Amount
Impairment
Amount
Amount
Impairment
Amount
Mastheads
$
$
$
$
$
$
Goodwill
Total
$
$
$
$
$
$</t>
  </si>
  <si>
    <t>Amortization expense for the five succeeding fiscal years</t>
  </si>
  <si>
    <t>Amortization
Expense
Year
(in thousands)
2016
$
2017
2018
2019
2020</t>
  </si>
  <si>
    <t>LONG-TERM DEBT (Tables)</t>
  </si>
  <si>
    <t>Summary of company's long-term debt</t>
  </si>
  <si>
    <t>Face Value at
Carrying Value
December 27,
December 27,
December 28,
(in thousands)
2015
2015
2014
Notes:
9.00% senior secured notes due in 2022
$
$
$
5.750% notes due in 2017
7.150% debentures due in 2027
6.875% debentures due in 2029
Long-term debt
$
$
$</t>
  </si>
  <si>
    <t>Redeemed or repurchase of notes</t>
  </si>
  <si>
    <t>(in thousands)
Face Value
9.00% senior secured notes due in 2022
$
5.750% notes due in 2017
Total notes repurchased
$</t>
  </si>
  <si>
    <t>Annual maturities of debt</t>
  </si>
  <si>
    <t>Payments
Year
(in thousands)
2016
$
—
2017
2018
—
2019
—
2020
—
Thereafter
Debt principal
$</t>
  </si>
  <si>
    <t>INCOME TAXES (Tables)</t>
  </si>
  <si>
    <t>Schedule of income tax provision (benefit) related to continuing operations</t>
  </si>
  <si>
    <t>Years Ended
December 27,
December 28,
December 29,
(in thousands)
2015
2014
2013
Current:
Federal
$
$
$
State
Deferred:
Federal
State
Income tax provision (benefit)
$
$
$</t>
  </si>
  <si>
    <t>Schedule of reconciliation of effective tax rate expense (benefit) for continuing operations and the statutory federal income tax rate</t>
  </si>
  <si>
    <t>Years Ended
December 27,
December 28,
December 29,
(in thousands)
2015
2014
2013
Statutory rate
%
%
%
State taxes, net of federal benefit
Changes in estimates
—
—
Changes in unrecognized tax benefits
—
Settlements
—
Other
—
Goodwill impairment
—
—
Stock compensation
Effective tax rate
%
%
%</t>
  </si>
  <si>
    <t>Schedule of components of deferred tax assets and liabilities</t>
  </si>
  <si>
    <t>December 27,
December 28,
(in thousands)
2015
2014
Deferred tax assets:
Compensation benefits
$
$
State taxes
State loss carryovers
Other
Total deferred tax assets
Valuation allowance
Net deferred tax assets
Deferred tax liabilities:
Depreciation and amortization
Investments in unconsolidated subsidiaries
Debt discount
Deferred gain on debt
Total deferred tax liabilities
Net deferred tax (assets) liabilities
$
$</t>
  </si>
  <si>
    <t>Schedule of reconciliation of the beginning and ending amount of unrecognized tax benefits</t>
  </si>
  <si>
    <t>Years Ended
December 27,
December 28,
December 29,
(in thousands)
2015
2014
2013
Balance at beginning of fiscal year
$
$
$
Increases based on tax positions in prior year
Decreases based on tax positions in prior year
—
Increases based on tax positions in current year
Settlements
—
Lapse of statute of limitations
Balance at end of fiscal year
$
$
$</t>
  </si>
  <si>
    <t>Schedule of tax years and related taxing jurisdictions that were open for audit</t>
  </si>
  <si>
    <t>Open
Years Under
Taxing Jurisdiction
Tax Year
Exam
Federal
2012-2015
2013
California
2011-2015
—
Other States
2006-2015
2011-2014</t>
  </si>
  <si>
    <t>EMPLOYEE BENEFITS (Tables)</t>
  </si>
  <si>
    <t>Schedule of elements of retirement expense</t>
  </si>
  <si>
    <t>Years Ended
December 27,
December 28,
December 29,
(in thousands)
2015
2014
2013
Pension plans:
Service Cost
$
$
$
Interest Cost
Expected return on plan assets
Prior service cost amortization
—
Actuarial loss
Net pension expense
Net post-retirement benefit credit
Net retirement expenses
$
$
$</t>
  </si>
  <si>
    <t>Schedule of reconciliations of the pension and post-retirement benefit plans' benefit obligations, fair value of assets and funded status</t>
  </si>
  <si>
    <t>Pension Benefits
Post-retirement Benefits
(in thousands)
2015
2014
2015
2014
Change in Benefit Obligation
Benefit obligation, beginning of year
$
$
$
$
Service cost
—
—
Interest cost
Plan participants’ contributions
—
—
Actuarial (gain)/loss
Gross benefits paid
Plan amendment
—
—
—
Administrative expenses
—
—
Benefit obligation, end of year
$
$
$
$
Pension Benefits
Post-retirement Benefits
(in thousands)
2015
2014
2015
2014
Change in Plan Assets
Fair value of plan assets, beginning of year
$
$
$
—
$
—
Actual return on plan assets
—
—
Employer contribution
Plan participants’ contributions
—
—
Gross benefits paid
Administrative expenses
—
—
Fair value of plan assets, end of year
$
$
$
—
$
—
Pension Benefits
Post-retirement Benefits
(in thousands)
2015
2014
2015
2014
Funded Status
Fair value of plan assets
$
$
$
—
$
—
Benefit obligations
Funded status and amount recognized, end of year
$
$
$
$</t>
  </si>
  <si>
    <t>Schedule of amounts recognized in the consolidated balance sheet</t>
  </si>
  <si>
    <t>Pension Benefits
Post-retirement Benefits
(in thousands)
2015
2014
2015
2014
Current liability
$
$
$
$
Noncurrent liability
$
$
$
$</t>
  </si>
  <si>
    <t>Schedule of amounts recognized in accumulated other comprehensive income</t>
  </si>
  <si>
    <t>Pension Benefits
Post-retirement Benefits
(in thousands)
2015
2014
2015
2014
Net actuarial loss/(gain)
$
$
$
$
Prior service cost/(credit)
—
—
$
$
$
$</t>
  </si>
  <si>
    <t>Schedule of weighted average assumptions used for valuing benefit obligations</t>
  </si>
  <si>
    <t>Pension Benefit
Post-retirement
Obligations
Obligations
2015
2014
2015
2014
Discount rate
%
%
%
%</t>
  </si>
  <si>
    <t>Schedule of weighted average assumptions used in calculating expense</t>
  </si>
  <si>
    <t>Pension Benefit Expense
Post-retirement Expense
December 27,
December 28,
December 29,
December 27,
December 28,
December 29,
2015
2014
2013
2015
2014
2013
Expected long-term return on plan assets
%
%
%
N/A
N/A
N/A
Discount rate
%
%
%
%
%
%</t>
  </si>
  <si>
    <t>Summary of expected benefit payments to retirees under the Company's retirement and post-retirement plans</t>
  </si>
  <si>
    <t>Retirement
Post-retirement
(in thousands)
Plans (1)
Plans
2016
$
$
2017
2018
2019
2020
2021-2025
Total
$
$
(1)
Largely to be paid from the qualified defined benefit pension plan</t>
  </si>
  <si>
    <t>Summary of pension plan's financial instruments that are carried at fair value on a recurring basis by the fair value hierarchy levels</t>
  </si>
  <si>
    <t>2015
Plan Assets
(in thousands)
Level 1
Level 2
Level 3
Total
Cash and cash equivalents
$
$
—
$
—
$
Mutual funds
—
—
Corporate debt instruments
—
—
Common collective trusts
—
—
Real estate
—
—
Private equity funds
—
—
Total
$
$
$
$
Pending trades
$
2014
Plan Assets
(in thousands)
Level 1
Level 2
Level 3
Total
Cash and cash equivalents
$
$
—
$
—
$
Mutual funds
—
—
Corporate debt instruments
—
—
Common collective trusts
—
—
Real estate
—
—
Private equity funds
—
—
Total
$
$
$
$</t>
  </si>
  <si>
    <t>Summary of changes in the fair value of the pension plan's Level 3 investment assets</t>
  </si>
  <si>
    <t>(in thousands)
Real Estate
Private Equity
Total
Beginning Balance, December 28, 2014
$
$
$
Purchases, issuances, sales, settlements
—
—
—
Realized gains (losses)
—
Transfer in or out of level 3
—
Unrealized gains (losses)
Ending Balance, December 27, 2015
$
$
$
(1)
The activity within the unrealized gains (losses) and the realized gains (losses) relates to closing out two funds within the private equity funds. There was no impact to the total asset value of the private equity funds as a result of these transactions.
(in thousands)
Real Estate
Private Equity (1)
Total
Beginning Balance, December 29, 2013
$
$
$
Purchases, issuances, sales, settlements
—
Realized gains
Transfer in or out of level 3
Unrealized gains
Ending Balance, December 28, 2014
$
$
$</t>
  </si>
  <si>
    <t>CASH FLOW INFORMATION (Tables)</t>
  </si>
  <si>
    <t>Schedule of cash paid for interest and income taxes</t>
  </si>
  <si>
    <t>Year Ended
December 27,
December 28,
December 29,
(in thousands)
2015
2014
2013
Interest paid (net of amount capitalized)
$
$
$
Income taxes paid (net of refunds)</t>
  </si>
  <si>
    <t>COMMITMENTS AND CONTINGENCIES (Tables)</t>
  </si>
  <si>
    <t>Summary of minimum annual contractual obligations</t>
  </si>
  <si>
    <t>Payments Due By Period
(in thousands)
2016
2017
2018
2019
2020
Thereafter
Total
Purchase obligations (1)
$
$
$
$
$
$
$
Operating leases (2)
Lease obligations
Sublease income
Net lease obligation
Workers’ compensation obligations (3)
Total (4)
$
$
$
$
$
$
$
(1)
Represents our purchase obligations primarily related to printing outsource agreements and capital expenditures for property, plant and equipment expiring at various dates through 2028.
(2)
Represents minimum rental commitments under operating leases with non ‑cancelable terms in excess of one year and sublease income from leased space. We rent certain facilities and equipment under operating leases expiring at various dates through 2028. Total rental expense, included in other operating expenses, from continuing operations amounted to $11.6 million, $12.5 million and $11.2 million in 2015, 2014 and 2013,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4. Sublease income from operating leases totaled $4.6 million, $2.2 million and $3.9 million in 2015, 2014 and 2013, respectively.
(3)
Represents the expected insurance payments of undiscounted ultimate losses, net of estimated insurance recoveries of approximately $3.2 million, and was based on our historical payment patterns.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7, 2015, we compiled our historical data pertaining to the self ‑insurance experiences and actuarially developed the ultimate loss associated with our self ‑insurance programs for workers’ compensation liability. We believe that the actuarial valuation provides the best estimate of the ultimate losses to be expected under these programs. The undiscounted ultimate losses of all our self ‑insurance reserves related to our workers’ compensation liabilities, net of insurance recoveries at December 27, 2015, and December 28, 2014, were $16.6 million and $18.0 million, respectively. We discount the net amount above to present value using an approximate risk ‑free rate over the average life of our insurance claims. For the years ended December 27, 2015, and December 28, 2014, the discount rate used was 1.8% and 2.0% , respectively. The present value of all self ‑insurance reserves, net of estimated insurance recoveries, for our workers’ compensation liability recorded at December 27, 2015, and December 28, 2014, was $15.3 million and $17.5 million, respectively.</t>
  </si>
  <si>
    <t>COMMONS STOCK AND STOCK PLANS (Tables)</t>
  </si>
  <si>
    <t>Summary of the restricted stock units ("RSUs") activity</t>
  </si>
  <si>
    <t>Weighted
Average Grant
Date Fair
RSUs
Value
Nonvested — December 30, 2012
$
Granted
$
Vested
$
Forfeited
$
Nonvested — December 29, 2013
$
Granted
$
Vested
$
Forfeited
$
Nonvested — December 28, 2014
$
Granted
$
Vested
$
Forfeited
$
Nonvested — December 27, 2015
$</t>
  </si>
  <si>
    <t>Summary of the stock appreciation rights ("SARs") activity</t>
  </si>
  <si>
    <t>Weighted
Aggregate
Average
Intrinsic Value
SARs
Exercise Price
(in thousands)
Outstanding December 30, 2012
$
$
Granted
$
Exercised
$
$
Forfeited
$
Expired
$
Outstanding December 29, 2013
$
$
Exercised
$
$
Forfeited
$
Expired
$
Outstanding December 28, 2014
$
$
Forfeited
$
Expired
$
Outstanding December 27, 2015
$
$
—
Vested and Expected to Vest December 27, 2015
$
$
—
Options exercisable:
December 29, 2013
$
December 28, 2014
$
December 27, 2015
$
—</t>
  </si>
  <si>
    <t>Summary of stock-based compensation expense</t>
  </si>
  <si>
    <t>Years Ended
December 27,
December 29,
December 29,
(in thousands)
2015
2014
2013
Stock-based compensation expense
$
$
$</t>
  </si>
  <si>
    <t>Summary of information about stock options and SARs outstanding in the stock plans</t>
  </si>
  <si>
    <t>Average
Remaining
Weighted
Weighted
Range of Exercise
Options/SARs
Contractual
Average
Options/SARs
Average
Prices
Outstanding
Life
Exercise Price
Exercisable
Exercise Price
$1.70 – $9.07
$
$
$9.73 – $35.94
$
$
$40.95 – $73.36
$
$
Total
$
$</t>
  </si>
  <si>
    <t>Schedule of weighted average assumptions used to estimate the fair value of SARs granted</t>
  </si>
  <si>
    <t>2013
Expected life in years
Dividend yield
NIL
Volatility
Risk-free interest rate
%
Weighted average exercise price of options/SARs granted
$
Weighted average fair value of options/SARs granted
$</t>
  </si>
  <si>
    <t>QUARTERLY RESULTS OF OPERATIONS (UNAUDITED) (Tables)</t>
  </si>
  <si>
    <t>Schedule of the Company's quarterly results</t>
  </si>
  <si>
    <t>Quarters Ended
(in thousands, except per share
March 29,
June 28,
September 27,
December 27,
amounts)
2015
2015
2015
2015
Net revenues
$
$
$
$
Operating income (loss)
$
$
$
$
Income (loss) from continuing operations
$
$
$
$
Income (loss) from discontinued operations
—
—
—
—
Net income (loss)
$
$
$
$
Income (loss) from continuing operations per share - diluted
$
$
$
$
Income (loss) from discontinued operations per share - diluted
—
—
—
—
Net income (loss) per share - diluted
$
$
$
$
Quarters Ended
(in thousands, except per share
March 30,
June 29,
September 28,
December 28,
amounts)
2014
2014
2014
2014
Net revenues
$
$
$
$
Operating income
$
$
$
$
Income (loss) from continuing operations
$
$
$
$
Income from discontinued operations
Net income (loss)
$
$
$
$
Income (loss) from continuing operations per share - diluted
$
$
$
$
Income from discontinued operations per share - diluted
—
—
Net income (loss) per share - diluted
$
$
$
$</t>
  </si>
  <si>
    <t>SIGNIFICANT ACCOUNTING POLICIES (Details) $ in Millions</t>
  </si>
  <si>
    <t>Dec. 27, 2015USD ($)item</t>
  </si>
  <si>
    <t>Dec. 28, 2014USD ($)</t>
  </si>
  <si>
    <t>Investments in Unconsolidated Companies Activity</t>
  </si>
  <si>
    <t>Number of media companies</t>
  </si>
  <si>
    <t>Number of markets</t>
  </si>
  <si>
    <t>Number of states</t>
  </si>
  <si>
    <t>Length of fiscal year</t>
  </si>
  <si>
    <t>364 days</t>
  </si>
  <si>
    <t>Long-term debt fair value disclosure</t>
  </si>
  <si>
    <t>Estimated fair value of long-term debt | $</t>
  </si>
  <si>
    <t>Career Builder LLC</t>
  </si>
  <si>
    <t>Ownership Interest (as a percent)</t>
  </si>
  <si>
    <t>15.00%</t>
  </si>
  <si>
    <t>Home Finder LLC</t>
  </si>
  <si>
    <t>33.30%</t>
  </si>
  <si>
    <t>SIGNIFICANT ACCOUNTING POLICIES - Allowance (Details) - USD ($) $ in Thousands</t>
  </si>
  <si>
    <t>Changes in allowance for doubtful accounts</t>
  </si>
  <si>
    <t>Balance at beginning of year</t>
  </si>
  <si>
    <t>Charged to costs and expenses</t>
  </si>
  <si>
    <t>Amounts written off</t>
  </si>
  <si>
    <t>Disposition of discontinued operations</t>
  </si>
  <si>
    <t>Balance at end of year</t>
  </si>
  <si>
    <t>Inventory Write-down</t>
  </si>
  <si>
    <t>SIGNIFICANT ACCOUNTING POLICIES - Property thru Debt (Details) $ in Thousands</t>
  </si>
  <si>
    <t>3 Months Ended</t>
  </si>
  <si>
    <t>Dec. 28, 2014USD ($)item</t>
  </si>
  <si>
    <t>Dec. 29, 2013USD ($)</t>
  </si>
  <si>
    <t>Dec. 30, 2012USD ($)</t>
  </si>
  <si>
    <t>Depreciation</t>
  </si>
  <si>
    <t>Property, plant and equipment, gross</t>
  </si>
  <si>
    <t>Less accumulated depreciation</t>
  </si>
  <si>
    <t>Depreciation expense</t>
  </si>
  <si>
    <t>Accelerated depreciation incurred</t>
  </si>
  <si>
    <t>Number of newspapers impaired | item</t>
  </si>
  <si>
    <t>Impairment charge of assets held for sale</t>
  </si>
  <si>
    <t>Number of operating segments | item</t>
  </si>
  <si>
    <t>Goodwill and intangible impairment</t>
  </si>
  <si>
    <t>Goodwill impairment charge</t>
  </si>
  <si>
    <t>Impairment charge of newspaper masthead</t>
  </si>
  <si>
    <t>Impairment of long-lived assets subject to amortization</t>
  </si>
  <si>
    <t>Number of stock-based compensation plans | item</t>
  </si>
  <si>
    <t>Estimated fair value of long-term debt</t>
  </si>
  <si>
    <t>Carrying value of long-term debt</t>
  </si>
  <si>
    <t>Land</t>
  </si>
  <si>
    <t>Buildings and improvements</t>
  </si>
  <si>
    <t>Buildings and improvements | Minimum</t>
  </si>
  <si>
    <t>Estimated Useful Lives</t>
  </si>
  <si>
    <t>5 years</t>
  </si>
  <si>
    <t>Buildings and improvements | Maximum</t>
  </si>
  <si>
    <t>60 years</t>
  </si>
  <si>
    <t>Equipment</t>
  </si>
  <si>
    <t>Equipment | Minimum</t>
  </si>
  <si>
    <t>2 years</t>
  </si>
  <si>
    <t>Equipment | Maximum</t>
  </si>
  <si>
    <t>25 years</t>
  </si>
  <si>
    <t>Construction in process</t>
  </si>
  <si>
    <t>Presses | Minimum</t>
  </si>
  <si>
    <t>9 years</t>
  </si>
  <si>
    <t>Presses | Maximum</t>
  </si>
  <si>
    <t>Other Machinery and Equipment [Member] | Minimum</t>
  </si>
  <si>
    <t>Other Machinery and Equipment [Member] | Maximum</t>
  </si>
  <si>
    <t>15 years</t>
  </si>
  <si>
    <t>SIGNIFICANT ACCOUNTING POLICIES - AOCI (Details) - USD ($) $ in Thousands</t>
  </si>
  <si>
    <t>Sep. 27, 2015</t>
  </si>
  <si>
    <t>Mar. 29, 2015</t>
  </si>
  <si>
    <t>Sep. 28, 2014</t>
  </si>
  <si>
    <t>Jun. 29, 2014</t>
  </si>
  <si>
    <t>Mar. 30, 2014</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Provision for income taxe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 restricted stock units and restricted stock</t>
  </si>
  <si>
    <t>Weighted average anti-dilutive stock options</t>
  </si>
  <si>
    <t>Anti-dilutive stock options (in shares)</t>
  </si>
  <si>
    <t>SIGNIFICANT ACCOUNTING POLICIES - Adopted Pronouncements (Details) - USD ($) $ in Thousands</t>
  </si>
  <si>
    <t>New Accounting Pronouncements or Change in Accounting Principle [Line Items]</t>
  </si>
  <si>
    <t>Current assets</t>
  </si>
  <si>
    <t>Accounting Standards Update 2015 03 | Adjustments for New Accounting Principle, Early Adoption</t>
  </si>
  <si>
    <t>Accounting Standards Update 2015 17 | Adjustments for New Accounting Principle, Early Adoption</t>
  </si>
  <si>
    <t>DIVESTITURE (Details) - USD ($) $ in Thousands</t>
  </si>
  <si>
    <t>May. 05, 2014</t>
  </si>
  <si>
    <t>Financial information for operations</t>
  </si>
  <si>
    <t>Anchorage Daily News | Discontinued Operations, Disposed of by Sale</t>
  </si>
  <si>
    <t>Proceeds from sale</t>
  </si>
  <si>
    <t>Revenues</t>
  </si>
  <si>
    <t>Loss from discontinued operations, before taxes</t>
  </si>
  <si>
    <t>Income tax benefit</t>
  </si>
  <si>
    <t>Loss from discontinued operations, net of tax, before loss on sale</t>
  </si>
  <si>
    <t>Gain (loss) on sale of discontinued operations</t>
  </si>
  <si>
    <t>Income tax provisions</t>
  </si>
  <si>
    <t>Loss on sale of discontinued operations, net of tax</t>
  </si>
  <si>
    <t>INVESTMENTS IN UNCONSOLIDATED COMPANIES (Details) - USD ($) $ in Thousands</t>
  </si>
  <si>
    <t>Oct. 01, 2014</t>
  </si>
  <si>
    <t>May. 07, 2014</t>
  </si>
  <si>
    <t>Apr. 01, 2014</t>
  </si>
  <si>
    <t>Apr. 30, 2015</t>
  </si>
  <si>
    <t>Dec. 30, 2012</t>
  </si>
  <si>
    <t>Investments in unconsolidated companies and joint ventures</t>
  </si>
  <si>
    <t>Intangible asset - newswire content</t>
  </si>
  <si>
    <t>Equity Method Investment, Realized Gain (Loss) on Disposal</t>
  </si>
  <si>
    <t>Write down of certain unconsolidated investments</t>
  </si>
  <si>
    <t>Dividends paid by the equity investees to the entity</t>
  </si>
  <si>
    <t>Amount payable to the entity's less-than 50% owned companies</t>
  </si>
  <si>
    <t>Apartments.Com Business</t>
  </si>
  <si>
    <t>Gain on sale</t>
  </si>
  <si>
    <t>Apartments.Com Business | Disposal Group, Disposed of by Sale, Not Discontinued Operations</t>
  </si>
  <si>
    <t>Classified Ventures LLC</t>
  </si>
  <si>
    <t>Classified Ventures LLC | Disposal Group, Disposed of by Sale, Not Discontinued Operations</t>
  </si>
  <si>
    <t>Proceeds before taxes and escrow</t>
  </si>
  <si>
    <t>Escrow Deposit</t>
  </si>
  <si>
    <t>Term of Agreement</t>
  </si>
  <si>
    <t>McClatchy Tribune Information Services Member</t>
  </si>
  <si>
    <t>McClatchy Tribune Information Services Member | Disposal Group, Disposed of by Sale, Not Discontinued Operations</t>
  </si>
  <si>
    <t>10 years</t>
  </si>
  <si>
    <t>Newswire Content Cost</t>
  </si>
  <si>
    <t>Expenses incurred for products provided by the entity's less-than 50% owned companies</t>
  </si>
  <si>
    <t>Seattle Times Company (C-Corporation)</t>
  </si>
  <si>
    <t>49.50%</t>
  </si>
  <si>
    <t>Ponderay (general partnership)</t>
  </si>
  <si>
    <t>27.00%</t>
  </si>
  <si>
    <t>Classified Ventures, LLC Selling Partners | Classified Ventures LLC | Disposal Group, Disposed of by Sale, Not Discontinued Operations</t>
  </si>
  <si>
    <t>Classified Ventures LLC | Apartments.Com Business | Disposal Group, Disposed of by Sale, Not Discontinued Operations</t>
  </si>
  <si>
    <t>INVESTMENTS IN UNCONSOLIDATED COMPANIES - Condensed info (Details) - USD ($) $ in Thousands</t>
  </si>
  <si>
    <t>Equity Method Investment, Summarized Financial Information [Abstract]</t>
  </si>
  <si>
    <t>Noncurrent assets</t>
  </si>
  <si>
    <t>Current liabilities</t>
  </si>
  <si>
    <t>Noncurrent liabilities</t>
  </si>
  <si>
    <t>Equity</t>
  </si>
  <si>
    <t>Condensed financial information</t>
  </si>
  <si>
    <t>Net revenues</t>
  </si>
  <si>
    <t>Gross profit</t>
  </si>
  <si>
    <t>Operating income</t>
  </si>
  <si>
    <t>Net income</t>
  </si>
  <si>
    <t>INTANGIBLE ASSETS AND GOODWILL (Details) - USD ($) $ in Thousands</t>
  </si>
  <si>
    <t>Intangible assets subject to amortization, gross</t>
  </si>
  <si>
    <t>Acquired Assets</t>
  </si>
  <si>
    <t>Disposition Adjustment</t>
  </si>
  <si>
    <t>Accumulated amortization</t>
  </si>
  <si>
    <t>Amortization Expense</t>
  </si>
  <si>
    <t>Intangible assets subject to amortization, net</t>
  </si>
  <si>
    <t>Finite-lived Intangible Assets Acquired</t>
  </si>
  <si>
    <t>Intangible assets, net</t>
  </si>
  <si>
    <t>Mastheads</t>
  </si>
  <si>
    <t>Impairment Charges</t>
  </si>
  <si>
    <t>Goodwill [Roll Forward]</t>
  </si>
  <si>
    <t>INTANGIBLE ASSETS AND GOODWILL - Indefinite-lived (Details) - USD ($) $ in Thousands</t>
  </si>
  <si>
    <t>Indefinite lived intangible assets and goodwill</t>
  </si>
  <si>
    <t>Goodwill, Gross</t>
  </si>
  <si>
    <t>Original Gross Amount</t>
  </si>
  <si>
    <t>Accumulated Impairment, Goodwill</t>
  </si>
  <si>
    <t>Accumulated Impairment, Amount</t>
  </si>
  <si>
    <t>Carrying Amount, Mastheads</t>
  </si>
  <si>
    <t>Carrying Amount, Total</t>
  </si>
  <si>
    <t>Newspaper mastheads</t>
  </si>
  <si>
    <t>Original Gross Amount, Mastheads</t>
  </si>
  <si>
    <t>Accumulated Impairment, Mastheads</t>
  </si>
  <si>
    <t>INTANGIBLE ASSETS AND GOODWILL - Amortization (Details) - USD ($) $ in Thousands</t>
  </si>
  <si>
    <t>Amortization expense</t>
  </si>
  <si>
    <t>Estimated amortization expense</t>
  </si>
  <si>
    <t>LONG-TERM DEBT (Details) - USD ($) $ in Thousands</t>
  </si>
  <si>
    <t>Long-term debt disclosures</t>
  </si>
  <si>
    <t>Face Value</t>
  </si>
  <si>
    <t>Carrying value</t>
  </si>
  <si>
    <t>Total long-term debt, net of current</t>
  </si>
  <si>
    <t>Unamortized discounts</t>
  </si>
  <si>
    <t>9.00% senior secured notes due in 2022</t>
  </si>
  <si>
    <t>Interest rate (as a percent)</t>
  </si>
  <si>
    <t>9.00%</t>
  </si>
  <si>
    <t>5.750% notes due in 2017</t>
  </si>
  <si>
    <t>5.75%</t>
  </si>
  <si>
    <t>7.150% debentures due in 2027</t>
  </si>
  <si>
    <t>7.15%</t>
  </si>
  <si>
    <t>6.875% debentures due in 2029</t>
  </si>
  <si>
    <t>6.875%</t>
  </si>
  <si>
    <t>LONG-TERM DEBT - Notes and Covenants (Details) $ in Thousands</t>
  </si>
  <si>
    <t>Oct. 21, 2014USD ($)</t>
  </si>
  <si>
    <t>Dec. 27, 2015USD ($)</t>
  </si>
  <si>
    <t>Jan. 31, 2016USD ($)</t>
  </si>
  <si>
    <t>Jul. 31, 2013</t>
  </si>
  <si>
    <t>Face value of notes redeemed or repurchased</t>
  </si>
  <si>
    <t>Notes repurchased privately</t>
  </si>
  <si>
    <t>Amendment 21 October 2014</t>
  </si>
  <si>
    <t>Maximum borrowing capacity</t>
  </si>
  <si>
    <t>Revolving credit facility | LIBOR</t>
  </si>
  <si>
    <t>Variable rate basis</t>
  </si>
  <si>
    <t>London Interbank Offered Rate</t>
  </si>
  <si>
    <t>Revolving credit facility | LIBOR | Minimum</t>
  </si>
  <si>
    <t>Basis spread on variable rate (as a percent)</t>
  </si>
  <si>
    <t>2.75%</t>
  </si>
  <si>
    <t>Revolving credit facility | LIBOR | Maximum</t>
  </si>
  <si>
    <t>4.25%</t>
  </si>
  <si>
    <t>Revolving credit facility | Base rate | Minimum</t>
  </si>
  <si>
    <t>1.75%</t>
  </si>
  <si>
    <t>Revolving credit facility | Base rate | Maximum</t>
  </si>
  <si>
    <t>3.25%</t>
  </si>
  <si>
    <t>Revolving credit facility | Amendment 21 October 2014</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 Minimum</t>
  </si>
  <si>
    <t>Commitment fees for the unused revolving credit (as a percent)</t>
  </si>
  <si>
    <t>0.50%</t>
  </si>
  <si>
    <t>Revolving credit facility | Amendment 21 October 2014 | Maximum</t>
  </si>
  <si>
    <t>0.625%</t>
  </si>
  <si>
    <t>Letter of credit</t>
  </si>
  <si>
    <t>Percentage of aggregate undrawn amount of letter of credit required to provide cash collateral</t>
  </si>
  <si>
    <t>101.00%</t>
  </si>
  <si>
    <t>Outstanding letters of credit</t>
  </si>
  <si>
    <t>Letter of credit | Expected</t>
  </si>
  <si>
    <t>9.00% Notes</t>
  </si>
  <si>
    <t>Ownership percentage in each of the guarantor subsidiaries</t>
  </si>
  <si>
    <t>100.00%</t>
  </si>
  <si>
    <t>9.00% Notes | Original notes</t>
  </si>
  <si>
    <t>LONG-TERM DEBT - Maturities (Details) $ in Thousands</t>
  </si>
  <si>
    <t>Annual maturities of debt for the next five years and thereafter</t>
  </si>
  <si>
    <t>Thereafter</t>
  </si>
  <si>
    <t>Debt principal</t>
  </si>
  <si>
    <t>INCOME TAXES (Details) - USD ($) $ in Thousands</t>
  </si>
  <si>
    <t>Current:</t>
  </si>
  <si>
    <t>Federal</t>
  </si>
  <si>
    <t>State</t>
  </si>
  <si>
    <t>Deferred:</t>
  </si>
  <si>
    <t>Income Tax Expense (Benefit), Total</t>
  </si>
  <si>
    <t>Reconciliation of effective tax rate expense (benefit) and the statutory federal income tax rate</t>
  </si>
  <si>
    <t>Statutory rate (as a percent)</t>
  </si>
  <si>
    <t>(35.00%)</t>
  </si>
  <si>
    <t>35.00%</t>
  </si>
  <si>
    <t>State taxes, net of federal benefit (as a percent)</t>
  </si>
  <si>
    <t>(2.10%)</t>
  </si>
  <si>
    <t>3.00%</t>
  </si>
  <si>
    <t>12.30%</t>
  </si>
  <si>
    <t>Changes in estimates (as a percent)</t>
  </si>
  <si>
    <t>0.10%</t>
  </si>
  <si>
    <t>Changes in unrecognized tax benefits (as a percent)</t>
  </si>
  <si>
    <t>0.30%</t>
  </si>
  <si>
    <t>(6.00%)</t>
  </si>
  <si>
    <t>Settlements (as a percent)</t>
  </si>
  <si>
    <t>(0.10%)</t>
  </si>
  <si>
    <t>(1.50%)</t>
  </si>
  <si>
    <t>Other (as a percent)</t>
  </si>
  <si>
    <t>3.10%</t>
  </si>
  <si>
    <t>Goodwill impairment (as a percent)</t>
  </si>
  <si>
    <t>32.50%</t>
  </si>
  <si>
    <t>Stock compensation (as a percent)</t>
  </si>
  <si>
    <t>0.40%</t>
  </si>
  <si>
    <t>(1.40%)</t>
  </si>
  <si>
    <t>Effective tax rate (as a percent)</t>
  </si>
  <si>
    <t>(3.80%)</t>
  </si>
  <si>
    <t>38.10%</t>
  </si>
  <si>
    <t>41.50%</t>
  </si>
  <si>
    <t>Deferred tax assets:</t>
  </si>
  <si>
    <t>Compensation benefits</t>
  </si>
  <si>
    <t>State taxes</t>
  </si>
  <si>
    <t>State loss carryovers</t>
  </si>
  <si>
    <t>Total deferred tax assets</t>
  </si>
  <si>
    <t>Valuation allowance</t>
  </si>
  <si>
    <t>Net deferred tax assets</t>
  </si>
  <si>
    <t>Deferred tax liabilities:</t>
  </si>
  <si>
    <t>Investments in unconsolidated subsidiaries</t>
  </si>
  <si>
    <t>Debt discount</t>
  </si>
  <si>
    <t>Deferred gain on debt</t>
  </si>
  <si>
    <t>Total deferred tax liabilities</t>
  </si>
  <si>
    <t>Net deferred tax liabilities</t>
  </si>
  <si>
    <t>Decrease in valuation allowance</t>
  </si>
  <si>
    <t>INCOME TAXES - Credits (Details) - USD ($) $ in Thousands</t>
  </si>
  <si>
    <t>Operating Loss Carryforwards</t>
  </si>
  <si>
    <t>Long-term liabilities relating to uncertain tax positions</t>
  </si>
  <si>
    <t>Unrecognized tax benefits</t>
  </si>
  <si>
    <t>Gross accrued interest and penalties</t>
  </si>
  <si>
    <t>Unrecognized Tax Benefits that Would Impact Effective Tax Rate</t>
  </si>
  <si>
    <t>Decreases in unrecognized tax benefits</t>
  </si>
  <si>
    <t>Unrecognized Tax Benefits, Interest on Income Taxes Expense</t>
  </si>
  <si>
    <t>Unrecognized Tax Benefits, Income Tax Penalties Expense</t>
  </si>
  <si>
    <t>Net accrued interest and penalties</t>
  </si>
  <si>
    <t>INCOME TAXES - Unrecognized (Details) - USD ($) $ in Thousands</t>
  </si>
  <si>
    <t>Reconciliation of the beginning and ending amount of unrecognized tax benefits</t>
  </si>
  <si>
    <t>Balance at beginning of fiscal year</t>
  </si>
  <si>
    <t>Increases based on tax positions in prior year</t>
  </si>
  <si>
    <t>Decreases based on tax positions in prior year</t>
  </si>
  <si>
    <t>Increases based on tax positions in current year</t>
  </si>
  <si>
    <t>Settlements</t>
  </si>
  <si>
    <t>Lapse of statute of limitations</t>
  </si>
  <si>
    <t>Balance at end of fiscal year</t>
  </si>
  <si>
    <t>EMPLOYEE BENEFITS (Details) - USD ($) $ in Thousands</t>
  </si>
  <si>
    <t>Changes in the fair value of the plan's Level 3 investment assets</t>
  </si>
  <si>
    <t>Fair value of plan assets, end of year</t>
  </si>
  <si>
    <t>Funded Status</t>
  </si>
  <si>
    <t>Fair value of plan assets</t>
  </si>
  <si>
    <t>Amounts recognized in the statement of financial position consist of:</t>
  </si>
  <si>
    <t>Noncurrent liability</t>
  </si>
  <si>
    <t>Pension plan</t>
  </si>
  <si>
    <t>Change in Benefit Obligation</t>
  </si>
  <si>
    <t>Benefit obligation, beginning of year</t>
  </si>
  <si>
    <t>Service cost</t>
  </si>
  <si>
    <t>Interest cost</t>
  </si>
  <si>
    <t>Actuarial (gain)/loss</t>
  </si>
  <si>
    <t>Gross benefits paid</t>
  </si>
  <si>
    <t>Administrative expenses</t>
  </si>
  <si>
    <t>Benefit obligation, end of year</t>
  </si>
  <si>
    <t>Fair value of plan assets, beginning of year</t>
  </si>
  <si>
    <t>Actual return on plan assets</t>
  </si>
  <si>
    <t>Employer contribution</t>
  </si>
  <si>
    <t>Benefit obligations</t>
  </si>
  <si>
    <t>Funded status and amount recognized, end of year</t>
  </si>
  <si>
    <t>Current liability</t>
  </si>
  <si>
    <t>Amounts recognized in the statement of financial position</t>
  </si>
  <si>
    <t>Amounts recognized in accumulated other comprehensive income consist of:</t>
  </si>
  <si>
    <t>Net actuarial loss/(gain)</t>
  </si>
  <si>
    <t>Amounts recognized in accumulated other comprehensive income</t>
  </si>
  <si>
    <t>Supplemental retirement plans</t>
  </si>
  <si>
    <t>Post-retirement plans</t>
  </si>
  <si>
    <t>Plan participants' contributions</t>
  </si>
  <si>
    <t>Plan amendment</t>
  </si>
  <si>
    <t>Prior service cost/(credit)</t>
  </si>
  <si>
    <t>EMPLOYEE BENEFITS - Obligation (Details) - USD ($) $ in Thousands</t>
  </si>
  <si>
    <t>Net retirement expenses</t>
  </si>
  <si>
    <t>Expected return on plan assets</t>
  </si>
  <si>
    <t>Prior service cost amortization</t>
  </si>
  <si>
    <t>Actuarial loss</t>
  </si>
  <si>
    <t>Net pension expense</t>
  </si>
  <si>
    <t>EMPLOYEE BENEFITS - Assumptions (Details) - USD ($) $ in Thousands</t>
  </si>
  <si>
    <t>1 Months Ended</t>
  </si>
  <si>
    <t>Dec. 31, 2016</t>
  </si>
  <si>
    <t>Weighted average assumptions used for valuing benefit obligations</t>
  </si>
  <si>
    <t>Discount rate (as a percent)</t>
  </si>
  <si>
    <t>4.71%</t>
  </si>
  <si>
    <t>4.24%</t>
  </si>
  <si>
    <t>Weighted average assumptions used in calculating expense</t>
  </si>
  <si>
    <t>Expected long-term return on plan assets (as a percent)</t>
  </si>
  <si>
    <t>7.75%</t>
  </si>
  <si>
    <t>8.00%</t>
  </si>
  <si>
    <t>5.01%</t>
  </si>
  <si>
    <t>4.17%</t>
  </si>
  <si>
    <t>Medical cost trend rates</t>
  </si>
  <si>
    <t>Value of contributions to plan</t>
  </si>
  <si>
    <t>Contribution</t>
  </si>
  <si>
    <t>Gain or loss recognized on the contribution of property</t>
  </si>
  <si>
    <t>Financing obligation from contribution of real property</t>
  </si>
  <si>
    <t>Expected benefit payments</t>
  </si>
  <si>
    <t>2021-2025</t>
  </si>
  <si>
    <t>4.21%</t>
  </si>
  <si>
    <t>3.69%</t>
  </si>
  <si>
    <t>4.36%</t>
  </si>
  <si>
    <t>3.39%</t>
  </si>
  <si>
    <t>Expected | Pension plan</t>
  </si>
  <si>
    <t>EMPLOYEE BENEFITS - Contributions (Details) - Pension plan</t>
  </si>
  <si>
    <t>Equity securities</t>
  </si>
  <si>
    <t>Contributions and Cash Flows [Line Items]</t>
  </si>
  <si>
    <t>Target Allocation (as a percent)</t>
  </si>
  <si>
    <t>61.00%</t>
  </si>
  <si>
    <t>Debt securities</t>
  </si>
  <si>
    <t>33.00%</t>
  </si>
  <si>
    <t>Real estate</t>
  </si>
  <si>
    <t>6.00%</t>
  </si>
  <si>
    <t>Minimum</t>
  </si>
  <si>
    <t>Investment horizon of plan assets</t>
  </si>
  <si>
    <t>EMPLOYEE BENEFITS - Fair value (Details) - USD ($) $ in Thousands</t>
  </si>
  <si>
    <t>Pending trades</t>
  </si>
  <si>
    <t>Cash and cash equivalents | Pension plan</t>
  </si>
  <si>
    <t>Mutual funds | Pension plan</t>
  </si>
  <si>
    <t>Corporate debt instruments | Pension plan</t>
  </si>
  <si>
    <t>Common collective trust | Pension plan</t>
  </si>
  <si>
    <t>Real Estate | Pension plan</t>
  </si>
  <si>
    <t>Other | Pension plan</t>
  </si>
  <si>
    <t>Level 1 | Pension plan</t>
  </si>
  <si>
    <t>Level 1 | Cash and cash equivalents | Pension plan</t>
  </si>
  <si>
    <t>Level 1 | Mutual funds | Pension plan</t>
  </si>
  <si>
    <t>Level 2 | Pension plan</t>
  </si>
  <si>
    <t>Level 2 | Corporate debt instruments | Pension plan</t>
  </si>
  <si>
    <t>Level 2 | Common collective trust | Pension plan</t>
  </si>
  <si>
    <t>Level 3 | Pension plan</t>
  </si>
  <si>
    <t>Level 3 | Real Estate | Pension plan</t>
  </si>
  <si>
    <t>Level 3 | Other | Pension plan</t>
  </si>
  <si>
    <t>EMPLOYEE BENEFITS - Investmt assets (Details) - Pension plan $ in Thousands</t>
  </si>
  <si>
    <t>Jan. 14, 2011item</t>
  </si>
  <si>
    <t>Additional disclosures on plan assets</t>
  </si>
  <si>
    <t>Number of locations from which properties were contributed | item</t>
  </si>
  <si>
    <t>Purchases, issuances, sales, settlements</t>
  </si>
  <si>
    <t>Realized gains</t>
  </si>
  <si>
    <t>Transfer in or out of level 3</t>
  </si>
  <si>
    <t>Unrealized gains</t>
  </si>
  <si>
    <t>Real estate | Level 3</t>
  </si>
  <si>
    <t>Private Equity</t>
  </si>
  <si>
    <t>Number of funds closed out | item</t>
  </si>
  <si>
    <t>Private Equity | Level 3</t>
  </si>
  <si>
    <t>CASH FLOW INFORMATION (Details) - USD ($) $ in Thousands</t>
  </si>
  <si>
    <t>Cash paid for interest and income taxes</t>
  </si>
  <si>
    <t>Interest paid (net of amount capitalized)</t>
  </si>
  <si>
    <t>Income taxes paid (net of refunds)</t>
  </si>
  <si>
    <t>Non-cash transactions</t>
  </si>
  <si>
    <t>Non-cash financing activities related to purchases of PP&amp;E on credit</t>
  </si>
  <si>
    <t>Sale of land and building</t>
  </si>
  <si>
    <t>Financing obligations released</t>
  </si>
  <si>
    <t>Investing obligations released</t>
  </si>
  <si>
    <t>COMMITMENTS AND CONTINGENCIES - Obligations by year (Details) - USD ($) $ in Thousands</t>
  </si>
  <si>
    <t>Purchase obligations</t>
  </si>
  <si>
    <t>Lease Obligation</t>
  </si>
  <si>
    <t>Sublease Income</t>
  </si>
  <si>
    <t>Net lease obligations</t>
  </si>
  <si>
    <t>Contractual Obligation, Fiscal Year Maturity [Abstract]</t>
  </si>
  <si>
    <t>Self-Insurance</t>
  </si>
  <si>
    <t>Workers' compensation obligations</t>
  </si>
  <si>
    <t>COMMITMENTS AND CONTINGENCIES - Purchases and Leases (Details) - USD ($) $ in Millions</t>
  </si>
  <si>
    <t>Operating leases</t>
  </si>
  <si>
    <t>Total rental expense, included in other operating expenses, from continuing operations</t>
  </si>
  <si>
    <t>Sublease income from operating leases</t>
  </si>
  <si>
    <t>COMMITMENTS AND CONTINGENCIES - Obligations disclosures (Details) - Self-Insurance - USD ($) $ in Thousands</t>
  </si>
  <si>
    <t>Loss Contingencies [Line Items]</t>
  </si>
  <si>
    <t>Estimated Insurance Recoveries</t>
  </si>
  <si>
    <t>Additional disclosures</t>
  </si>
  <si>
    <t>Undiscounted ultimate losses of all self-insurance reserves related to our workers' compensation liabilities, net of insurance recoveries</t>
  </si>
  <si>
    <t>Discount rate of ultimate losses (as a percent)</t>
  </si>
  <si>
    <t>1.80%</t>
  </si>
  <si>
    <t>2.00%</t>
  </si>
  <si>
    <t>Present value of self-insurance reserves</t>
  </si>
  <si>
    <t>COMMITMENTS AND CONTINGENCIES - Legal Proceedings (Details) $ in Millions</t>
  </si>
  <si>
    <t>Outstanding letters of credit | $</t>
  </si>
  <si>
    <t>"Sacramento Case"</t>
  </si>
  <si>
    <t>Contingencies</t>
  </si>
  <si>
    <t>Number of carriers</t>
  </si>
  <si>
    <t>Number of phases</t>
  </si>
  <si>
    <t>"Fresno Case"</t>
  </si>
  <si>
    <t>COMMON STOCK AND STOCK PLANS (Details)</t>
  </si>
  <si>
    <t>Dec. 27, 2015itemshares</t>
  </si>
  <si>
    <t>Dec. 28, 2014shares</t>
  </si>
  <si>
    <t>Class of Stock [Line Item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25.00%</t>
  </si>
  <si>
    <t>Shares issued in conversion | shares</t>
  </si>
  <si>
    <t>75.00%</t>
  </si>
  <si>
    <t>Minimum percentage of common stock outstanding before conversion</t>
  </si>
  <si>
    <t>Vote of the holders as a percentage of outstanding shares required for termination of the agreement</t>
  </si>
  <si>
    <t>80.00%</t>
  </si>
  <si>
    <t>COMMON STOCK AND STOCK PLANS - Share Repurchase (Details) - USD ($) $ / shares in Units, $ in Thousands</t>
  </si>
  <si>
    <t>Aug. 31, 2015</t>
  </si>
  <si>
    <t>Equity, Class of Treasury Stock [Line Items]</t>
  </si>
  <si>
    <t>Treasury stock, acquried (in shares)</t>
  </si>
  <si>
    <t>Share Repurchase Program 2015</t>
  </si>
  <si>
    <t>Stock repurchase program, authorized amount</t>
  </si>
  <si>
    <t>Repurchase weighted average price (in dollars per share)</t>
  </si>
  <si>
    <t>COMMON STOCK AND STOCK PLANS - Activity and FV (Details) $ / shares in Units, $ in Thousands</t>
  </si>
  <si>
    <t>Dec. 27, 2015USD ($)item$ / sharesshares</t>
  </si>
  <si>
    <t>Dec. 28, 2014USD ($)$ / sharesshares</t>
  </si>
  <si>
    <t>Dec. 29, 2013USD ($)$ / sharesshares</t>
  </si>
  <si>
    <t>May. 31, 2012shares</t>
  </si>
  <si>
    <t>Stock Plans Activity</t>
  </si>
  <si>
    <t>Options/SARs</t>
  </si>
  <si>
    <t>Outstanding at the beginning of the period (in shares)</t>
  </si>
  <si>
    <t>Granted (in shares)</t>
  </si>
  <si>
    <t>Exercised (in shares)</t>
  </si>
  <si>
    <t>Forfeited (in shares)</t>
  </si>
  <si>
    <t>Expired (in shares)</t>
  </si>
  <si>
    <t>Outstanding at the end of the period (in shares)</t>
  </si>
  <si>
    <t>Vested and Expected to Vest at the end of the period (in shares)</t>
  </si>
  <si>
    <t>Options exercisable (in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Vested and Expected to Vest at the end of the period (in dollars per share) | $ / shares</t>
  </si>
  <si>
    <t>Aggregate Intrinsic Value</t>
  </si>
  <si>
    <t>Outstanding at the beginning of the period (in dollars) | $</t>
  </si>
  <si>
    <t>Exercised (in dollars) | $</t>
  </si>
  <si>
    <t>Outstanding at the end of the period (in dollars) | $</t>
  </si>
  <si>
    <t>Options exercisable (in dollars) | $</t>
  </si>
  <si>
    <t>2004 Plan</t>
  </si>
  <si>
    <t>Vesting period</t>
  </si>
  <si>
    <t>4 years</t>
  </si>
  <si>
    <t>Terms of award</t>
  </si>
  <si>
    <t>Stock options and SARs</t>
  </si>
  <si>
    <t>Employee Service Share-based Compensation, Nonvested Awards, Compensation Cost Not yet Recognized [Abstract]</t>
  </si>
  <si>
    <t>Unrecognized compensation costs | $</t>
  </si>
  <si>
    <t>Period in which compensation costs will be recognized</t>
  </si>
  <si>
    <t>1 year 1 month 6 days</t>
  </si>
  <si>
    <t>Stock Appreciation Rights (SARs) [Member]</t>
  </si>
  <si>
    <t>Stock Appreciation Rights (SARs) [Member] | 2012 Plan | Maximum</t>
  </si>
  <si>
    <t>RSUs</t>
  </si>
  <si>
    <t>RSU's</t>
  </si>
  <si>
    <t>Nonvested at the beginning of the period (in shares)</t>
  </si>
  <si>
    <t>Vested (in shares)</t>
  </si>
  <si>
    <t>Nonvested at the end of the period (in shares)</t>
  </si>
  <si>
    <t>Weighted Average Grant Date Fair Value</t>
  </si>
  <si>
    <t>Vested (in dollars per share) | $ / shares</t>
  </si>
  <si>
    <t>Total fair value | $</t>
  </si>
  <si>
    <t>1 year 9 months 18 days</t>
  </si>
  <si>
    <t>RSUs | Maximum</t>
  </si>
  <si>
    <t>3 years</t>
  </si>
  <si>
    <t>Common Class A | 2004 Plan</t>
  </si>
  <si>
    <t>Shares reserved for issuance to employees</t>
  </si>
  <si>
    <t>Common Class A | 2012 Plan</t>
  </si>
  <si>
    <t>Outstanding grants (in shares)</t>
  </si>
  <si>
    <t>Common Class A | Non-employee director | 2012 Plan</t>
  </si>
  <si>
    <t>Issued (in shares)</t>
  </si>
  <si>
    <t>COMMON STOCK AND STOCK PLANS - Outstanding Options and SARs (Details) - Stock options and SARs</t>
  </si>
  <si>
    <t>Dec. 27, 2015$ / sharesshares</t>
  </si>
  <si>
    <t>Share Based Compensation Shares Authorized under Stock Option and SARs Exercise Price Range Outstanding Options [Abstract]</t>
  </si>
  <si>
    <t>Number of Options/SARs (in shares) | shares</t>
  </si>
  <si>
    <t>Average Remaining Contractual Life</t>
  </si>
  <si>
    <t>3 years 11 months 16 days</t>
  </si>
  <si>
    <t>Weighted Average Exercise Price (in dollars per share)</t>
  </si>
  <si>
    <t>Options/SARs Exercisable</t>
  </si>
  <si>
    <t>Weighted average remaining contractual life</t>
  </si>
  <si>
    <t>3 years 6 months</t>
  </si>
  <si>
    <t>Weighted average remaining contractual term for fully vested and expected to vest</t>
  </si>
  <si>
    <t>$1.50-$9.07</t>
  </si>
  <si>
    <t>Share-based Compensation, Shares Authorized under Stock Option Plans, Exercise Price Range [Line Items]</t>
  </si>
  <si>
    <t>Exercise price, low end of range (in dollars per share)</t>
  </si>
  <si>
    <t>Exercise price, high end of range (in dollars per share)</t>
  </si>
  <si>
    <t>4 years 8 months 12 days</t>
  </si>
  <si>
    <t>$9.73-$35.94</t>
  </si>
  <si>
    <t>1 year 10 months 28 days</t>
  </si>
  <si>
    <t>$40.95-$73.36</t>
  </si>
  <si>
    <t>11 months 1 day</t>
  </si>
  <si>
    <t>COMMON STOCK AND STOCK PLANS - Assumptions (Details) - USD ($) $ / shares in Units, $ in Thousands</t>
  </si>
  <si>
    <t>Share-based Compensation Arrangement by Share-based Payment Award [Line Items]</t>
  </si>
  <si>
    <t>Dividend yield (as a percent)</t>
  </si>
  <si>
    <t>Weighted average exercise price of options/SARs granted (in dollars per share)</t>
  </si>
  <si>
    <t>Expected life</t>
  </si>
  <si>
    <t>4 years 6 months 4 days</t>
  </si>
  <si>
    <t>Volatility (as a percent)</t>
  </si>
  <si>
    <t>1.08%</t>
  </si>
  <si>
    <t>Risk-free interest rate (as a percent)</t>
  </si>
  <si>
    <t>0.76%</t>
  </si>
  <si>
    <t>Weighted average fair value of options/SARs granted (in dollars per share)</t>
  </si>
  <si>
    <t>QUARTERLY RESULTS OF OPERATIONS (UNAUDITED) (Details) - USD ($) $ / shares in Units, $ in Thousands</t>
  </si>
  <si>
    <t>Selected Quarterly Financial Information [Abstract]</t>
  </si>
  <si>
    <t>Net Revenues</t>
  </si>
  <si>
    <t>QUARTERLY RESULTS OF OPERATIONS (UNAUDITED) - Debt, Tax (Details) - USD ($) $ in Thousands</t>
  </si>
  <si>
    <t>Debt Instrument [Line Items]</t>
  </si>
  <si>
    <t>Gains (Losses) on Extinguishment of Debt</t>
  </si>
  <si>
    <t>CONTRIBUTION OF REAL PROPERTY TO QUALIFIED DEFINED BENEFIT PLAN (Details) - Pension plan - Expected $ in Thousands</t>
  </si>
  <si>
    <t>Feb. 29, 2016USD ($)property</t>
  </si>
  <si>
    <t>Mar. 27, 2016USD ($)</t>
  </si>
  <si>
    <t>Defined Benefit Plan Real Property Contributed Number of Locations | property</t>
  </si>
  <si>
    <t>Lease Term of Contributed Property</t>
  </si>
  <si>
    <t>11 years</t>
  </si>
  <si>
    <t>Financing Obligations Not Long Term Debt Current and Noncurrent</t>
  </si>
  <si>
    <t>Aggregate Annual Rent Payments On Contributed Property</t>
  </si>
  <si>
    <t>Real Estate</t>
  </si>
  <si>
    <t>Defined Benefit Plan, Contributions by Employ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056087</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3" r="B11" t="s">
        <v>20</v>
      </c>
    </row>
    <row r="12" spans="1:4">
      <c s="3" r="A12" t="s">
        <v>21</v>
      </c>
      <c s="3" r="B12" t="s">
        <v>22</v>
      </c>
    </row>
    <row r="13" spans="1:4">
      <c s="3" r="A13" t="s">
        <v>23</v>
      </c>
      <c s="6" r="D13" t="n">
        <v>86.59999999999999</v>
      </c>
    </row>
    <row r="14" spans="1:4">
      <c s="3" r="A14" t="s">
        <v>24</v>
      </c>
      <c s="5" r="B14" t="n">
        <v>2015</v>
      </c>
    </row>
    <row r="15" spans="1:4">
      <c s="3" r="A15" t="s">
        <v>25</v>
      </c>
      <c s="3" r="B15" t="s">
        <v>26</v>
      </c>
    </row>
    <row r="16" spans="1:4">
      <c s="3" r="A16" t="s">
        <v>27</v>
      </c>
    </row>
    <row r="17" spans="1:4">
      <c s="3" r="A17" t="s">
        <v>28</v>
      </c>
      <c s="5" r="C17" t="n">
        <v>54507190</v>
      </c>
    </row>
    <row r="18" spans="1:4">
      <c s="3" r="A18" t="s">
        <v>29</v>
      </c>
    </row>
    <row r="19" spans="1:4">
      <c s="3" r="A19" t="s">
        <v>28</v>
      </c>
      <c s="5" r="C19" t="n">
        <v>24431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9</v>
      </c>
      <c s="2" r="B1" t="s">
        <v>1</v>
      </c>
    </row>
    <row r="2" spans="1:2">
      <c s="2" r="B2" t="s">
        <v>2</v>
      </c>
    </row>
    <row r="3" spans="1:2">
      <c s="7" r="A3" t="s">
        <v>199</v>
      </c>
    </row>
    <row r="4" spans="1:2">
      <c s="3" r="A4" t="s">
        <v>199</v>
      </c>
      <c s="3"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1</v>
      </c>
      <c s="2" r="B1" t="s">
        <v>1</v>
      </c>
    </row>
    <row r="2" spans="1:2">
      <c s="2" r="B2" t="s">
        <v>2</v>
      </c>
    </row>
    <row r="3" spans="1:2">
      <c s="7" r="A3" t="s">
        <v>201</v>
      </c>
    </row>
    <row r="4" spans="1:2">
      <c s="3" r="A4" t="s">
        <v>201</v>
      </c>
      <c s="3"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3</v>
      </c>
      <c s="2" r="B1" t="s">
        <v>1</v>
      </c>
    </row>
    <row r="2" spans="1:2">
      <c s="2" r="B2" t="s">
        <v>2</v>
      </c>
    </row>
    <row r="3" spans="1:2">
      <c s="7" r="A3" t="s">
        <v>203</v>
      </c>
    </row>
    <row r="4" spans="1:2">
      <c s="3" r="A4" t="s">
        <v>203</v>
      </c>
      <c s="3"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5</v>
      </c>
      <c s="2" r="B1" t="s">
        <v>1</v>
      </c>
    </row>
    <row r="2" spans="1:2">
      <c s="2" r="B2" t="s">
        <v>2</v>
      </c>
    </row>
    <row r="3" spans="1:2">
      <c s="7" r="A3" t="s">
        <v>205</v>
      </c>
    </row>
    <row r="4" spans="1:2">
      <c s="3" r="A4" t="s">
        <v>205</v>
      </c>
      <c s="3"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7</v>
      </c>
      <c s="2" r="B1" t="s">
        <v>1</v>
      </c>
    </row>
    <row r="2" spans="1:2">
      <c s="2" r="B2" t="s">
        <v>2</v>
      </c>
    </row>
    <row r="3" spans="1:2">
      <c s="7" r="A3" t="s">
        <v>207</v>
      </c>
    </row>
    <row r="4" spans="1:2">
      <c s="3" r="A4" t="s">
        <v>207</v>
      </c>
      <c s="3"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9</v>
      </c>
      <c s="2" r="B1" t="s">
        <v>1</v>
      </c>
    </row>
    <row r="2" spans="1:2">
      <c s="2" r="B2" t="s">
        <v>2</v>
      </c>
    </row>
    <row r="3" spans="1:2">
      <c s="7" r="A3" t="s">
        <v>209</v>
      </c>
    </row>
    <row r="4" spans="1:2">
      <c s="3" r="A4" t="s">
        <v>209</v>
      </c>
      <c s="3"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1</v>
      </c>
      <c s="2" r="B1" t="s">
        <v>1</v>
      </c>
    </row>
    <row r="2" spans="1:2">
      <c s="2" r="B2" t="s">
        <v>2</v>
      </c>
    </row>
    <row r="3" spans="1:2">
      <c s="7" r="A3" t="s">
        <v>211</v>
      </c>
    </row>
    <row r="4" spans="1:2">
      <c s="3" r="A4" t="s">
        <v>211</v>
      </c>
      <c s="3"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3</v>
      </c>
      <c s="2" r="B1" t="s">
        <v>1</v>
      </c>
    </row>
    <row r="2" spans="1:2">
      <c s="2" r="B2" t="s">
        <v>2</v>
      </c>
    </row>
    <row r="3" spans="1:2">
      <c s="7" r="A3" t="s">
        <v>213</v>
      </c>
    </row>
    <row r="4" spans="1:2">
      <c s="3" r="A4" t="s">
        <v>213</v>
      </c>
      <c s="3"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v>
      </c>
    </row>
    <row r="3" spans="1:2">
      <c s="7" r="A3" t="s">
        <v>215</v>
      </c>
    </row>
    <row r="4" spans="1:2">
      <c s="3" r="A4" t="s">
        <v>215</v>
      </c>
      <c s="3"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7" r="A3" t="s">
        <v>217</v>
      </c>
    </row>
    <row r="4" spans="1:2">
      <c s="3" r="A4" t="s">
        <v>217</v>
      </c>
      <c s="3"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v>
      </c>
      <c s="2" r="B1" t="s">
        <v>1</v>
      </c>
    </row>
    <row r="2" spans="1:4">
      <c s="2" r="B2" t="s">
        <v>2</v>
      </c>
      <c s="2" r="C2" t="s">
        <v>31</v>
      </c>
      <c s="2" r="D2" t="s">
        <v>32</v>
      </c>
    </row>
    <row r="3" spans="1:4">
      <c s="7" r="A3" t="s">
        <v>33</v>
      </c>
    </row>
    <row r="4" spans="1:4">
      <c s="3" r="A4" t="s">
        <v>34</v>
      </c>
      <c s="8" r="B4" t="n">
        <v>637415</v>
      </c>
      <c s="8" r="C4" t="n">
        <v>731783</v>
      </c>
      <c s="8" r="D4" t="n">
        <v>822128</v>
      </c>
    </row>
    <row r="5" spans="1:4">
      <c s="3" r="A5" t="s">
        <v>35</v>
      </c>
      <c s="5" r="B5" t="n">
        <v>367858</v>
      </c>
      <c s="5" r="C5" t="n">
        <v>366592</v>
      </c>
      <c s="5" r="D5" t="n">
        <v>346311</v>
      </c>
    </row>
    <row r="6" spans="1:4">
      <c s="3" r="A6" t="s">
        <v>36</v>
      </c>
      <c s="5" r="B6" t="n">
        <v>51301</v>
      </c>
      <c s="5" r="C6" t="n">
        <v>48177</v>
      </c>
      <c s="5" r="D6" t="n">
        <v>46409</v>
      </c>
    </row>
    <row r="7" spans="1:4">
      <c s="3" r="A7" t="s">
        <v>37</v>
      </c>
      <c s="5" r="B7" t="n">
        <v>1056574</v>
      </c>
      <c s="5" r="C7" t="n">
        <v>1146552</v>
      </c>
      <c s="5" r="D7" t="n">
        <v>1214848</v>
      </c>
    </row>
    <row r="8" spans="1:4">
      <c s="7" r="A8" t="s">
        <v>38</v>
      </c>
    </row>
    <row r="9" spans="1:4">
      <c s="3" r="A9" t="s">
        <v>39</v>
      </c>
      <c s="5" r="B9" t="n">
        <v>395449</v>
      </c>
      <c s="5" r="C9" t="n">
        <v>411881</v>
      </c>
      <c s="5" r="D9" t="n">
        <v>422981</v>
      </c>
    </row>
    <row r="10" spans="1:4">
      <c s="3" r="A10" t="s">
        <v>40</v>
      </c>
      <c s="5" r="B10" t="n">
        <v>95674</v>
      </c>
      <c s="5" r="C10" t="n">
        <v>114801</v>
      </c>
      <c s="5" r="D10" t="n">
        <v>120551</v>
      </c>
    </row>
    <row r="11" spans="1:4">
      <c s="3" r="A11" t="s">
        <v>41</v>
      </c>
      <c s="5" r="B11" t="n">
        <v>101595</v>
      </c>
      <c s="5" r="C11" t="n">
        <v>113638</v>
      </c>
      <c s="5" r="D11" t="n">
        <v>121570</v>
      </c>
    </row>
    <row r="12" spans="1:4">
      <c s="3" r="A12" t="s">
        <v>42</v>
      </c>
      <c s="5" r="B12" t="n">
        <v>404347</v>
      </c>
      <c s="5" r="C12" t="n">
        <v>415682</v>
      </c>
      <c s="5" r="D12" t="n">
        <v>411621</v>
      </c>
    </row>
    <row r="13" spans="1:4">
      <c s="3" r="A13" t="s">
        <v>43</v>
      </c>
      <c s="5" r="B13" t="n">
        <v>304848</v>
      </c>
      <c s="5" r="C13" t="n">
        <v>8227</v>
      </c>
      <c s="5" r="D13" t="n">
        <v>17181</v>
      </c>
    </row>
    <row r="14" spans="1:4">
      <c s="3" r="A14" t="s">
        <v>44</v>
      </c>
      <c s="5" r="B14" t="n">
        <v>1301913</v>
      </c>
      <c s="5" r="C14" t="n">
        <v>1064229</v>
      </c>
      <c s="5" r="D14" t="n">
        <v>1093904</v>
      </c>
    </row>
    <row r="15" spans="1:4">
      <c s="3" r="A15" t="s">
        <v>45</v>
      </c>
      <c s="5" r="B15" t="n">
        <v>-245339</v>
      </c>
      <c s="5" r="C15" t="n">
        <v>82323</v>
      </c>
      <c s="5" r="D15" t="n">
        <v>120944</v>
      </c>
    </row>
    <row r="16" spans="1:4">
      <c s="7" r="A16" t="s">
        <v>46</v>
      </c>
    </row>
    <row r="17" spans="1:4">
      <c s="3" r="A17" t="s">
        <v>47</v>
      </c>
      <c s="5" r="B17" t="n">
        <v>-85973</v>
      </c>
      <c s="5" r="C17" t="n">
        <v>-127503</v>
      </c>
      <c s="5" r="D17" t="n">
        <v>-135381</v>
      </c>
    </row>
    <row r="18" spans="1:4">
      <c s="3" r="A18" t="s">
        <v>48</v>
      </c>
      <c s="5" r="B18" t="n">
        <v>331</v>
      </c>
      <c s="5" r="C18" t="n">
        <v>254</v>
      </c>
      <c s="5" r="D18" t="n">
        <v>53</v>
      </c>
    </row>
    <row r="19" spans="1:4">
      <c s="3" r="A19" t="s">
        <v>49</v>
      </c>
      <c s="5" r="B19" t="n">
        <v>10086</v>
      </c>
      <c s="5" r="C19" t="n">
        <v>19084</v>
      </c>
      <c s="5" r="D19" t="n">
        <v>42651</v>
      </c>
    </row>
    <row r="20" spans="1:4">
      <c s="3" r="A20" t="s">
        <v>50</v>
      </c>
      <c s="5" r="B20" t="n">
        <v>8061</v>
      </c>
      <c s="5" r="C20" t="n">
        <v>705247</v>
      </c>
    </row>
    <row r="21" spans="1:4">
      <c s="3" r="A21" t="s">
        <v>51</v>
      </c>
      <c s="5" r="B21" t="n">
        <v>1167</v>
      </c>
      <c s="5" r="C21" t="n">
        <v>-72777</v>
      </c>
      <c s="5" r="D21" t="n">
        <v>-13643</v>
      </c>
    </row>
    <row r="22" spans="1:4">
      <c s="3" r="A22" t="s">
        <v>52</v>
      </c>
      <c s="5" r="D22" t="n">
        <v>12938</v>
      </c>
    </row>
    <row r="23" spans="1:4">
      <c s="3" r="A23" t="s">
        <v>53</v>
      </c>
      <c s="5" r="B23" t="n">
        <v>-292</v>
      </c>
      <c s="5" r="C23" t="n">
        <v>579</v>
      </c>
      <c s="5" r="D23" t="n">
        <v>541</v>
      </c>
    </row>
    <row r="24" spans="1:4">
      <c s="3" r="A24" t="s">
        <v>54</v>
      </c>
      <c s="5" r="B24" t="n">
        <v>-66620</v>
      </c>
      <c s="5" r="C24" t="n">
        <v>524884</v>
      </c>
      <c s="5" r="D24" t="n">
        <v>-92841</v>
      </c>
    </row>
    <row r="25" spans="1:4">
      <c s="3" r="A25" t="s">
        <v>55</v>
      </c>
      <c s="5" r="B25" t="n">
        <v>-311959</v>
      </c>
      <c s="5" r="C25" t="n">
        <v>607207</v>
      </c>
      <c s="5" r="D25" t="n">
        <v>28103</v>
      </c>
    </row>
    <row r="26" spans="1:4">
      <c s="3" r="A26" t="s">
        <v>56</v>
      </c>
      <c s="5" r="B26" t="n">
        <v>-11797</v>
      </c>
      <c s="5" r="C26" t="n">
        <v>231230</v>
      </c>
      <c s="5" r="D26" t="n">
        <v>11659</v>
      </c>
    </row>
    <row r="27" spans="1:4">
      <c s="3" r="A27" t="s">
        <v>57</v>
      </c>
      <c s="5" r="B27" t="n">
        <v>-300162</v>
      </c>
      <c s="5" r="C27" t="n">
        <v>375977</v>
      </c>
      <c s="5" r="D27" t="n">
        <v>16444</v>
      </c>
    </row>
    <row r="28" spans="1:4">
      <c s="3" r="A28" t="s">
        <v>58</v>
      </c>
      <c s="5" r="C28" t="n">
        <v>-1988</v>
      </c>
      <c s="5" r="D28" t="n">
        <v>2359</v>
      </c>
    </row>
    <row r="29" spans="1:4">
      <c s="3" r="A29" t="s">
        <v>59</v>
      </c>
      <c s="8" r="B29" t="n">
        <v>-300162</v>
      </c>
      <c s="8" r="C29" t="n">
        <v>373989</v>
      </c>
      <c s="8" r="D29" t="n">
        <v>18803</v>
      </c>
    </row>
    <row r="30" spans="1:4">
      <c s="7" r="A30" t="s">
        <v>60</v>
      </c>
    </row>
    <row r="31" spans="1:4">
      <c s="3" r="A31" t="s">
        <v>61</v>
      </c>
      <c s="9" r="B31" t="n">
        <v>-3.47</v>
      </c>
      <c s="9" r="C31" t="n">
        <v>4.33</v>
      </c>
      <c s="9" r="D31" t="n">
        <v>0.19</v>
      </c>
    </row>
    <row r="32" spans="1:4">
      <c s="3" r="A32" t="s">
        <v>62</v>
      </c>
      <c s="10" r="C32" t="n">
        <v>-0.02</v>
      </c>
      <c s="10" r="D32" t="n">
        <v>0.03</v>
      </c>
    </row>
    <row r="33" spans="1:4">
      <c s="3" r="A33" t="s">
        <v>63</v>
      </c>
      <c s="10" r="B33" t="n">
        <v>-3.47</v>
      </c>
      <c s="10" r="C33" t="n">
        <v>4.31</v>
      </c>
      <c s="10" r="D33" t="n">
        <v>0.22</v>
      </c>
    </row>
    <row r="34" spans="1:4">
      <c s="7" r="A34" t="s">
        <v>64</v>
      </c>
    </row>
    <row r="35" spans="1:4">
      <c s="3" r="A35" t="s">
        <v>65</v>
      </c>
      <c s="10" r="B35" t="n">
        <v>-3.47</v>
      </c>
      <c s="10" r="C35" t="n">
        <v>4.26</v>
      </c>
      <c s="10" r="D35" t="n">
        <v>0.19</v>
      </c>
    </row>
    <row r="36" spans="1:4">
      <c s="3" r="A36" t="s">
        <v>66</v>
      </c>
      <c s="10" r="C36" t="n">
        <v>-0.03</v>
      </c>
      <c s="10" r="D36" t="n">
        <v>0.03</v>
      </c>
    </row>
    <row r="37" spans="1:4">
      <c s="3" r="A37" t="s">
        <v>67</v>
      </c>
      <c s="9" r="B37" t="n">
        <v>-3.47</v>
      </c>
      <c s="9" r="C37" t="n">
        <v>4.23</v>
      </c>
      <c s="9" r="D37" t="n">
        <v>0.22</v>
      </c>
    </row>
    <row r="38" spans="1:4">
      <c s="7" r="A38" t="s">
        <v>68</v>
      </c>
    </row>
    <row r="39" spans="1:4">
      <c s="3" r="A39" t="s">
        <v>69</v>
      </c>
      <c s="5" r="B39" t="n">
        <v>86591</v>
      </c>
      <c s="5" r="C39" t="n">
        <v>86797</v>
      </c>
      <c s="5" r="D39" t="n">
        <v>86201</v>
      </c>
    </row>
    <row r="40" spans="1:4">
      <c s="3" r="A40" t="s">
        <v>70</v>
      </c>
      <c s="5" r="B40" t="n">
        <v>86591</v>
      </c>
      <c s="5" r="C40" t="n">
        <v>88357</v>
      </c>
      <c s="5" r="D40" t="n">
        <v>871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9</v>
      </c>
      <c s="2" r="B1" t="s">
        <v>1</v>
      </c>
    </row>
    <row r="2" spans="1:2">
      <c s="2" r="B2" t="s">
        <v>2</v>
      </c>
    </row>
    <row r="3" spans="1:2">
      <c s="7" r="A3" t="s">
        <v>219</v>
      </c>
    </row>
    <row r="4" spans="1:2">
      <c s="3" r="A4" t="s">
        <v>219</v>
      </c>
      <c s="3"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1</v>
      </c>
      <c s="2" r="B1" t="s">
        <v>1</v>
      </c>
    </row>
    <row r="2" spans="1:2">
      <c s="2" r="B2" t="s">
        <v>2</v>
      </c>
    </row>
    <row r="3" spans="1:2">
      <c s="7" r="A3" t="s">
        <v>221</v>
      </c>
    </row>
    <row r="4" spans="1:2">
      <c s="3" r="A4" t="s">
        <v>221</v>
      </c>
      <c s="3"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s="1" r="A1" t="s">
        <v>223</v>
      </c>
      <c s="2" r="B1" t="s">
        <v>1</v>
      </c>
    </row>
    <row r="2" spans="1:2">
      <c s="2" r="B2" t="s">
        <v>2</v>
      </c>
    </row>
    <row r="3" spans="1:2">
      <c s="7" r="A3" t="s">
        <v>199</v>
      </c>
    </row>
    <row r="4" spans="1:2">
      <c s="3" r="A4" t="s">
        <v>224</v>
      </c>
      <c s="3" r="B4" t="s">
        <v>225</v>
      </c>
    </row>
    <row r="5" spans="1:2">
      <c s="3" r="A5" t="s">
        <v>226</v>
      </c>
      <c s="3" r="B5" t="s">
        <v>227</v>
      </c>
    </row>
    <row r="6" spans="1:2">
      <c s="3" r="A6" t="s">
        <v>228</v>
      </c>
      <c s="3" r="B6" t="s">
        <v>229</v>
      </c>
    </row>
    <row r="7" spans="1:2">
      <c s="3" r="A7" t="s">
        <v>230</v>
      </c>
      <c s="3" r="B7" t="s">
        <v>231</v>
      </c>
    </row>
    <row r="8" spans="1:2">
      <c s="3" r="A8" t="s">
        <v>88</v>
      </c>
      <c s="3" r="B8" t="s">
        <v>232</v>
      </c>
    </row>
    <row r="9" spans="1:2">
      <c s="3" r="A9" t="s">
        <v>233</v>
      </c>
      <c s="3" r="B9" t="s">
        <v>234</v>
      </c>
    </row>
    <row r="10" spans="1:2">
      <c s="3" r="A10" t="s">
        <v>89</v>
      </c>
      <c s="3" r="B10" t="s">
        <v>235</v>
      </c>
    </row>
    <row r="11" spans="1:2">
      <c s="3" r="A11" t="s">
        <v>98</v>
      </c>
      <c s="3" r="B11" t="s">
        <v>236</v>
      </c>
    </row>
    <row r="12" spans="1:2">
      <c s="3" r="A12" t="s">
        <v>237</v>
      </c>
      <c s="3" r="B12" t="s">
        <v>238</v>
      </c>
    </row>
    <row r="13" spans="1:2">
      <c s="3" r="A13" t="s">
        <v>239</v>
      </c>
      <c s="3" r="B13" t="s">
        <v>240</v>
      </c>
    </row>
    <row r="14" spans="1:2">
      <c s="3" r="A14" t="s">
        <v>241</v>
      </c>
      <c s="3" r="B14" t="s">
        <v>242</v>
      </c>
    </row>
    <row r="15" spans="1:2">
      <c s="3" r="A15" t="s">
        <v>243</v>
      </c>
      <c s="3" r="B15" t="s">
        <v>244</v>
      </c>
    </row>
    <row r="16" spans="1:2">
      <c s="3" r="A16" t="s">
        <v>245</v>
      </c>
      <c s="3" r="B16" t="s">
        <v>246</v>
      </c>
    </row>
    <row r="17" spans="1:2">
      <c s="3" r="A17" t="s">
        <v>247</v>
      </c>
      <c s="3" r="B17" t="s">
        <v>248</v>
      </c>
    </row>
    <row r="18" spans="1:2">
      <c s="3" r="A18" t="s">
        <v>249</v>
      </c>
      <c s="3" r="B18" t="s">
        <v>250</v>
      </c>
    </row>
    <row r="19" spans="1:2">
      <c s="3" r="A19" t="s">
        <v>251</v>
      </c>
      <c s="3" r="B19"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53</v>
      </c>
      <c s="2" r="B1" t="s">
        <v>1</v>
      </c>
    </row>
    <row r="2" spans="1:2">
      <c s="2" r="B2" t="s">
        <v>2</v>
      </c>
    </row>
    <row r="3" spans="1:2">
      <c s="7" r="A3" t="s">
        <v>199</v>
      </c>
    </row>
    <row r="4" spans="1:2">
      <c s="3" r="A4" t="s">
        <v>254</v>
      </c>
      <c s="3" r="B4" t="s">
        <v>255</v>
      </c>
    </row>
    <row r="5" spans="1:2">
      <c s="3" r="A5" t="s">
        <v>256</v>
      </c>
      <c s="3" r="B5" t="s">
        <v>257</v>
      </c>
    </row>
    <row r="6" spans="1:2">
      <c s="3" r="A6" t="s">
        <v>258</v>
      </c>
      <c s="3" r="B6" t="s">
        <v>259</v>
      </c>
    </row>
    <row r="7" spans="1:2">
      <c s="3" r="A7" t="s">
        <v>260</v>
      </c>
      <c s="3" r="B7" t="s">
        <v>261</v>
      </c>
    </row>
    <row r="8" spans="1:2">
      <c s="3" r="A8" t="s">
        <v>262</v>
      </c>
      <c s="3" r="B8"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7" r="A3" t="s">
        <v>201</v>
      </c>
    </row>
    <row r="4" spans="1:2">
      <c s="3" r="A4" t="s">
        <v>265</v>
      </c>
      <c s="3"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7" r="A3" t="s">
        <v>203</v>
      </c>
    </row>
    <row r="4" spans="1:2">
      <c s="3" r="A4" t="s">
        <v>268</v>
      </c>
      <c s="3" r="B4" t="s">
        <v>269</v>
      </c>
    </row>
    <row r="5" spans="1:2">
      <c s="3" r="A5" t="s">
        <v>270</v>
      </c>
      <c s="3" r="B5" t="s">
        <v>271</v>
      </c>
    </row>
    <row r="6" spans="1:2">
      <c s="3" r="A6" t="s">
        <v>272</v>
      </c>
      <c s="3" r="B6" t="s">
        <v>273</v>
      </c>
    </row>
    <row r="7" spans="1:2">
      <c s="3" r="A7" t="s">
        <v>274</v>
      </c>
      <c s="3" r="B7" t="s">
        <v>275</v>
      </c>
    </row>
    <row r="8" spans="1:2">
      <c s="3" r="A8" t="s">
        <v>276</v>
      </c>
      <c s="3" r="B8"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7" r="A3" t="s">
        <v>205</v>
      </c>
    </row>
    <row r="4" spans="1:2">
      <c s="3" r="A4" t="s">
        <v>279</v>
      </c>
      <c s="3" r="B4" t="s">
        <v>280</v>
      </c>
    </row>
    <row r="5" spans="1:2">
      <c s="3" r="A5" t="s">
        <v>281</v>
      </c>
      <c s="3" r="B5" t="s">
        <v>282</v>
      </c>
    </row>
    <row r="6" spans="1:2">
      <c s="3" r="A6" t="s">
        <v>283</v>
      </c>
      <c s="3" r="B6"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85</v>
      </c>
      <c s="2" r="B1" t="s">
        <v>1</v>
      </c>
    </row>
    <row r="2" spans="1:2">
      <c s="2" r="B2" t="s">
        <v>2</v>
      </c>
    </row>
    <row r="3" spans="1:2">
      <c s="7" r="A3" t="s">
        <v>207</v>
      </c>
    </row>
    <row r="4" spans="1:2">
      <c s="3" r="A4" t="s">
        <v>286</v>
      </c>
      <c s="3" r="B4" t="s">
        <v>287</v>
      </c>
    </row>
    <row r="5" spans="1:2">
      <c s="3" r="A5" t="s">
        <v>288</v>
      </c>
      <c s="3" r="B5" t="s">
        <v>289</v>
      </c>
    </row>
    <row r="6" spans="1:2">
      <c s="3" r="A6" t="s">
        <v>290</v>
      </c>
      <c s="3" r="B6"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7" r="A3" t="s">
        <v>209</v>
      </c>
    </row>
    <row r="4" spans="1:2">
      <c s="3" r="A4" t="s">
        <v>293</v>
      </c>
      <c s="3" r="B4" t="s">
        <v>294</v>
      </c>
    </row>
    <row r="5" spans="1:2">
      <c s="3" r="A5" t="s">
        <v>295</v>
      </c>
      <c s="3" r="B5" t="s">
        <v>296</v>
      </c>
    </row>
    <row r="6" spans="1:2">
      <c s="3" r="A6" t="s">
        <v>297</v>
      </c>
      <c s="3" r="B6" t="s">
        <v>298</v>
      </c>
    </row>
    <row r="7" spans="1:2">
      <c s="3" r="A7" t="s">
        <v>299</v>
      </c>
      <c s="3" r="B7" t="s">
        <v>300</v>
      </c>
    </row>
    <row r="8" spans="1:2">
      <c s="3" r="A8" t="s">
        <v>301</v>
      </c>
      <c s="3" r="B8"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7" r="A3" t="s">
        <v>211</v>
      </c>
    </row>
    <row r="4" spans="1:2">
      <c s="3" r="A4" t="s">
        <v>304</v>
      </c>
      <c s="3" r="B4" t="s">
        <v>305</v>
      </c>
    </row>
    <row r="5" spans="1:2">
      <c s="3" r="A5" t="s">
        <v>306</v>
      </c>
      <c s="3" r="B5" t="s">
        <v>307</v>
      </c>
    </row>
    <row r="6" spans="1:2">
      <c s="3" r="A6" t="s">
        <v>308</v>
      </c>
      <c s="3" r="B6" t="s">
        <v>309</v>
      </c>
    </row>
    <row r="7" spans="1:2">
      <c s="3" r="A7" t="s">
        <v>310</v>
      </c>
      <c s="3" r="B7" t="s">
        <v>311</v>
      </c>
    </row>
    <row r="8" spans="1:2">
      <c s="3" r="A8" t="s">
        <v>312</v>
      </c>
      <c s="3" r="B8" t="s">
        <v>313</v>
      </c>
    </row>
    <row r="9" spans="1:2">
      <c s="3" r="A9" t="s">
        <v>314</v>
      </c>
      <c s="3" r="B9" t="s">
        <v>315</v>
      </c>
    </row>
    <row r="10" spans="1:2">
      <c s="3" r="A10" t="s">
        <v>316</v>
      </c>
      <c s="3" r="B10" t="s">
        <v>317</v>
      </c>
    </row>
    <row r="11" spans="1:2">
      <c s="3" r="A11" t="s">
        <v>318</v>
      </c>
      <c s="3" r="B11" t="s">
        <v>319</v>
      </c>
    </row>
    <row r="12" spans="1:2">
      <c s="3" r="A12" t="s">
        <v>320</v>
      </c>
      <c s="3" r="B12"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1</v>
      </c>
      <c s="2" r="D2" t="s">
        <v>32</v>
      </c>
    </row>
    <row r="3" spans="1:4">
      <c s="7" r="A3" t="s">
        <v>72</v>
      </c>
    </row>
    <row r="4" spans="1:4">
      <c s="3" r="A4" t="s">
        <v>73</v>
      </c>
      <c s="8" r="B4" t="n">
        <v>-300162</v>
      </c>
      <c s="8" r="C4" t="n">
        <v>373989</v>
      </c>
      <c s="8" r="D4" t="n">
        <v>18803</v>
      </c>
    </row>
    <row r="5" spans="1:4">
      <c s="7" r="A5" t="s">
        <v>74</v>
      </c>
    </row>
    <row r="6" spans="1:4">
      <c s="3" r="A6" t="s">
        <v>75</v>
      </c>
      <c s="5" r="B6" t="n">
        <v>-4404</v>
      </c>
      <c s="5" r="C6" t="n">
        <v>-110883</v>
      </c>
      <c s="5" r="D6" t="n">
        <v>176779</v>
      </c>
    </row>
    <row r="7" spans="1:4">
      <c s="7" r="A7" t="s">
        <v>76</v>
      </c>
    </row>
    <row r="8" spans="1:4">
      <c s="3" r="A8" t="s">
        <v>77</v>
      </c>
      <c s="5" r="B8" t="n">
        <v>-801</v>
      </c>
      <c s="5" r="C8" t="n">
        <v>-819</v>
      </c>
      <c s="5" r="D8" t="n">
        <v>-364</v>
      </c>
    </row>
    <row r="9" spans="1:4">
      <c s="3" r="A9" t="s">
        <v>78</v>
      </c>
      <c s="5" r="B9" t="n">
        <v>-5205</v>
      </c>
      <c s="5" r="C9" t="n">
        <v>-111702</v>
      </c>
      <c s="5" r="D9" t="n">
        <v>176415</v>
      </c>
    </row>
    <row r="10" spans="1:4">
      <c s="3" r="A10" t="s">
        <v>79</v>
      </c>
      <c s="8" r="B10" t="n">
        <v>-305367</v>
      </c>
      <c s="8" r="C10" t="n">
        <v>262287</v>
      </c>
      <c s="8" r="D10" t="n">
        <v>1952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2</v>
      </c>
      <c s="2" r="B1" t="s">
        <v>1</v>
      </c>
    </row>
    <row r="2" spans="1:2">
      <c s="2" r="B2" t="s">
        <v>2</v>
      </c>
    </row>
    <row r="3" spans="1:2">
      <c s="7" r="A3" t="s">
        <v>213</v>
      </c>
    </row>
    <row r="4" spans="1:2">
      <c s="3" r="A4" t="s">
        <v>323</v>
      </c>
      <c s="3"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5</v>
      </c>
      <c s="2" r="B1" t="s">
        <v>1</v>
      </c>
    </row>
    <row r="2" spans="1:2">
      <c s="2" r="B2" t="s">
        <v>2</v>
      </c>
    </row>
    <row r="3" spans="1:2">
      <c s="7" r="A3" t="s">
        <v>215</v>
      </c>
    </row>
    <row r="4" spans="1:2">
      <c s="3" r="A4" t="s">
        <v>326</v>
      </c>
      <c s="3" r="B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7" r="A3" t="s">
        <v>217</v>
      </c>
    </row>
    <row r="4" spans="1:2">
      <c s="3" r="A4" t="s">
        <v>329</v>
      </c>
      <c s="3" r="B4" t="s">
        <v>330</v>
      </c>
    </row>
    <row r="5" spans="1:2">
      <c s="3" r="A5" t="s">
        <v>331</v>
      </c>
      <c s="3" r="B5" t="s">
        <v>332</v>
      </c>
    </row>
    <row r="6" spans="1:2">
      <c s="3" r="A6" t="s">
        <v>333</v>
      </c>
      <c s="3" r="B6" t="s">
        <v>334</v>
      </c>
    </row>
    <row r="7" spans="1:2">
      <c s="3" r="A7" t="s">
        <v>335</v>
      </c>
      <c s="3" r="B7" t="s">
        <v>336</v>
      </c>
    </row>
    <row r="8" spans="1:2">
      <c s="3" r="A8" t="s">
        <v>337</v>
      </c>
      <c s="3" r="B8"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9</v>
      </c>
      <c s="2" r="B1" t="s">
        <v>1</v>
      </c>
    </row>
    <row r="2" spans="1:2">
      <c s="2" r="B2" t="s">
        <v>2</v>
      </c>
    </row>
    <row r="3" spans="1:2">
      <c s="7" r="A3" t="s">
        <v>219</v>
      </c>
    </row>
    <row r="4" spans="1:2">
      <c s="3" r="A4" t="s">
        <v>340</v>
      </c>
      <c s="3" r="B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14"/>
  </cols>
  <sheetData>
    <row r="1" spans="1:4">
      <c s="1" r="A1" t="s">
        <v>342</v>
      </c>
      <c s="2" r="B1" t="s">
        <v>1</v>
      </c>
    </row>
    <row r="2" spans="1:4">
      <c s="2" r="B2" t="s">
        <v>343</v>
      </c>
      <c s="2" r="C2" t="s">
        <v>344</v>
      </c>
      <c s="2" r="D2" t="s">
        <v>32</v>
      </c>
    </row>
    <row r="3" spans="1:4">
      <c s="7" r="A3" t="s">
        <v>345</v>
      </c>
    </row>
    <row r="4" spans="1:4">
      <c s="3" r="A4" t="s">
        <v>346</v>
      </c>
      <c s="5" r="B4" t="n">
        <v>29</v>
      </c>
    </row>
    <row r="5" spans="1:4">
      <c s="3" r="A5" t="s">
        <v>347</v>
      </c>
      <c s="5" r="B5" t="n">
        <v>28</v>
      </c>
    </row>
    <row r="6" spans="1:4">
      <c s="3" r="A6" t="s">
        <v>348</v>
      </c>
      <c s="5" r="B6" t="n">
        <v>14</v>
      </c>
    </row>
    <row r="7" spans="1:4">
      <c s="3" r="A7" t="s">
        <v>349</v>
      </c>
      <c s="3" r="B7" t="s">
        <v>350</v>
      </c>
      <c s="3" r="C7" t="s">
        <v>350</v>
      </c>
      <c s="3" r="D7" t="s">
        <v>350</v>
      </c>
    </row>
    <row r="8" spans="1:4">
      <c s="7" r="A8" t="s">
        <v>351</v>
      </c>
    </row>
    <row r="9" spans="1:4">
      <c s="3" r="A9" t="s">
        <v>352</v>
      </c>
      <c s="6" r="B9" t="n">
        <v>729.8</v>
      </c>
      <c s="6" r="C9" t="n">
        <v>994.8</v>
      </c>
    </row>
    <row r="10" spans="1:4">
      <c s="3" r="A10" t="s">
        <v>353</v>
      </c>
    </row>
    <row r="11" spans="1:4">
      <c s="7" r="A11" t="s">
        <v>345</v>
      </c>
    </row>
    <row r="12" spans="1:4">
      <c s="3" r="A12" t="s">
        <v>354</v>
      </c>
      <c s="3" r="B12" t="s">
        <v>355</v>
      </c>
    </row>
    <row r="13" spans="1:4">
      <c s="3" r="A13" t="s">
        <v>356</v>
      </c>
    </row>
    <row r="14" spans="1:4">
      <c s="7" r="A14" t="s">
        <v>345</v>
      </c>
    </row>
    <row r="15" spans="1:4">
      <c s="3" r="A15" t="s">
        <v>354</v>
      </c>
      <c s="3" r="B15" t="s">
        <v>3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358</v>
      </c>
      <c s="2" r="B1" t="s">
        <v>1</v>
      </c>
    </row>
    <row r="2" spans="1:4">
      <c s="2" r="B2" t="s">
        <v>2</v>
      </c>
      <c s="2" r="C2" t="s">
        <v>31</v>
      </c>
      <c s="2" r="D2" t="s">
        <v>32</v>
      </c>
    </row>
    <row r="3" spans="1:4">
      <c s="7" r="A3" t="s">
        <v>359</v>
      </c>
    </row>
    <row r="4" spans="1:4">
      <c s="3" r="A4" t="s">
        <v>360</v>
      </c>
      <c s="8" r="B4" t="n">
        <v>5900</v>
      </c>
      <c s="8" r="C4" t="n">
        <v>6040</v>
      </c>
      <c s="8" r="D4" t="n">
        <v>5920</v>
      </c>
    </row>
    <row r="5" spans="1:4">
      <c s="3" r="A5" t="s">
        <v>361</v>
      </c>
      <c s="5" r="B5" t="n">
        <v>8181</v>
      </c>
      <c s="5" r="C5" t="n">
        <v>9305</v>
      </c>
      <c s="5" r="D5" t="n">
        <v>8481</v>
      </c>
    </row>
    <row r="6" spans="1:4">
      <c s="3" r="A6" t="s">
        <v>362</v>
      </c>
      <c s="5" r="B6" t="n">
        <v>-9630</v>
      </c>
      <c s="5" r="C6" t="n">
        <v>-9229</v>
      </c>
      <c s="5" r="D6" t="n">
        <v>-8361</v>
      </c>
    </row>
    <row r="7" spans="1:4">
      <c s="3" r="A7" t="s">
        <v>363</v>
      </c>
      <c s="5" r="C7" t="n">
        <v>-216</v>
      </c>
    </row>
    <row r="8" spans="1:4">
      <c s="3" r="A8" t="s">
        <v>364</v>
      </c>
      <c s="8" r="B8" t="n">
        <v>4451</v>
      </c>
      <c s="5" r="C8" t="n">
        <v>5900</v>
      </c>
      <c s="8" r="D8" t="n">
        <v>6040</v>
      </c>
    </row>
    <row r="9" spans="1:4">
      <c s="7" r="A9" t="s">
        <v>88</v>
      </c>
    </row>
    <row r="10" spans="1:4">
      <c s="3" r="A10" t="s">
        <v>365</v>
      </c>
      <c s="8" r="C10" t="n">
        <v>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5"/>
    <col customWidth="1" max="5" min="5" width="21"/>
    <col customWidth="1" max="6" min="6" width="21"/>
  </cols>
  <sheetData>
    <row r="1" spans="1:6">
      <c s="1" r="A1" t="s">
        <v>366</v>
      </c>
      <c s="2" r="B1" t="s">
        <v>367</v>
      </c>
      <c s="2" r="C1" t="s">
        <v>1</v>
      </c>
    </row>
    <row r="2" spans="1:6">
      <c s="2" r="B2" t="s">
        <v>344</v>
      </c>
      <c s="2" r="C2" t="s">
        <v>343</v>
      </c>
      <c s="2" r="D2" t="s">
        <v>368</v>
      </c>
      <c s="2" r="E2" t="s">
        <v>369</v>
      </c>
      <c s="2" r="F2" t="s">
        <v>370</v>
      </c>
    </row>
    <row r="3" spans="1:6">
      <c s="7" r="A3" t="s">
        <v>371</v>
      </c>
    </row>
    <row r="4" spans="1:6">
      <c s="3" r="A4" t="s">
        <v>372</v>
      </c>
      <c s="8" r="B4" t="n">
        <v>1120795</v>
      </c>
      <c s="8" r="C4" t="n">
        <v>1073519</v>
      </c>
      <c s="8" r="D4" t="n">
        <v>1120795</v>
      </c>
    </row>
    <row r="5" spans="1:6">
      <c s="3" r="A5" t="s">
        <v>373</v>
      </c>
      <c s="5" r="B5" t="n">
        <v>-716557</v>
      </c>
      <c s="5" r="C5" t="n">
        <v>-709300</v>
      </c>
      <c s="5" r="D5" t="n">
        <v>-716557</v>
      </c>
    </row>
    <row r="6" spans="1:6">
      <c s="3" r="A6" t="s">
        <v>92</v>
      </c>
      <c s="5" r="B6" t="n">
        <v>404238</v>
      </c>
      <c s="5" r="C6" t="n">
        <v>364219</v>
      </c>
      <c s="5" r="D6" t="n">
        <v>404238</v>
      </c>
    </row>
    <row r="7" spans="1:6">
      <c s="3" r="A7" t="s">
        <v>374</v>
      </c>
      <c s="5" r="C7" t="n">
        <v>53200</v>
      </c>
      <c s="5" r="D7" t="n">
        <v>60700</v>
      </c>
      <c s="8" r="E7" t="n">
        <v>64400</v>
      </c>
    </row>
    <row r="8" spans="1:6">
      <c s="3" r="A8" t="s">
        <v>375</v>
      </c>
      <c s="5" r="C8" t="n">
        <v>10300</v>
      </c>
      <c s="8" r="D8" t="n">
        <v>13500</v>
      </c>
    </row>
    <row r="9" spans="1:6">
      <c s="3" r="A9" t="s">
        <v>376</v>
      </c>
      <c s="5" r="D9" t="n">
        <v>1</v>
      </c>
    </row>
    <row r="10" spans="1:6">
      <c s="3" r="A10" t="s">
        <v>377</v>
      </c>
      <c s="5" r="C10" t="n">
        <v>0</v>
      </c>
    </row>
    <row r="11" spans="1:6">
      <c s="7" r="A11" t="s">
        <v>237</v>
      </c>
    </row>
    <row r="12" spans="1:6">
      <c s="3" r="A12" t="s">
        <v>378</v>
      </c>
      <c s="5" r="D12" t="n">
        <v>2</v>
      </c>
    </row>
    <row r="13" spans="1:6">
      <c s="7" r="A13" t="s">
        <v>379</v>
      </c>
    </row>
    <row r="14" spans="1:6">
      <c s="3" r="A14" t="s">
        <v>380</v>
      </c>
      <c s="5" r="C14" t="n">
        <v>290941</v>
      </c>
      <c s="8" r="D14" t="n">
        <v>0</v>
      </c>
      <c s="5" r="E14" t="n">
        <v>0</v>
      </c>
      <c s="8" r="F14" t="n">
        <v>0</v>
      </c>
    </row>
    <row r="15" spans="1:6">
      <c s="3" r="A15" t="s">
        <v>381</v>
      </c>
      <c s="5" r="B15" t="n">
        <v>5200</v>
      </c>
      <c s="8" r="C15" t="n">
        <v>13907</v>
      </c>
      <c s="5" r="D15" t="n">
        <v>5203</v>
      </c>
      <c s="5" r="E15" t="n">
        <v>0</v>
      </c>
    </row>
    <row r="16" spans="1:6">
      <c s="3" r="A16" t="s">
        <v>382</v>
      </c>
      <c s="5" r="D16" t="n">
        <v>0</v>
      </c>
      <c s="8" r="E16" t="n">
        <v>0</v>
      </c>
      <c s="8" r="F16" t="n">
        <v>0</v>
      </c>
    </row>
    <row r="17" spans="1:6">
      <c s="7" r="A17" t="s">
        <v>241</v>
      </c>
    </row>
    <row r="18" spans="1:6">
      <c s="3" r="A18" t="s">
        <v>383</v>
      </c>
      <c s="5" r="C18" t="n">
        <v>2</v>
      </c>
    </row>
    <row r="19" spans="1:6">
      <c s="7" r="A19" t="s">
        <v>351</v>
      </c>
    </row>
    <row r="20" spans="1:6">
      <c s="3" r="A20" t="s">
        <v>384</v>
      </c>
      <c s="5" r="B20" t="n">
        <v>994800</v>
      </c>
      <c s="8" r="C20" t="n">
        <v>729800</v>
      </c>
      <c s="5" r="D20" t="n">
        <v>994800</v>
      </c>
    </row>
    <row r="21" spans="1:6">
      <c s="3" r="A21" t="s">
        <v>385</v>
      </c>
      <c s="5" r="B21" t="n">
        <v>994812</v>
      </c>
      <c s="5" r="C21" t="n">
        <v>905425</v>
      </c>
      <c s="5" r="D21" t="n">
        <v>994812</v>
      </c>
    </row>
    <row r="22" spans="1:6">
      <c s="3" r="A22" t="s">
        <v>386</v>
      </c>
    </row>
    <row r="23" spans="1:6">
      <c s="7" r="A23" t="s">
        <v>371</v>
      </c>
    </row>
    <row r="24" spans="1:6">
      <c s="3" r="A24" t="s">
        <v>372</v>
      </c>
      <c s="5" r="B24" t="n">
        <v>89083</v>
      </c>
      <c s="5" r="C24" t="n">
        <v>85721</v>
      </c>
      <c s="5" r="D24" t="n">
        <v>89083</v>
      </c>
    </row>
    <row r="25" spans="1:6">
      <c s="3" r="A25" t="s">
        <v>387</v>
      </c>
    </row>
    <row r="26" spans="1:6">
      <c s="7" r="A26" t="s">
        <v>371</v>
      </c>
    </row>
    <row r="27" spans="1:6">
      <c s="3" r="A27" t="s">
        <v>372</v>
      </c>
      <c s="5" r="B27" t="n">
        <v>337727</v>
      </c>
      <c s="8" r="C27" t="n">
        <v>332502</v>
      </c>
      <c s="5" r="D27" t="n">
        <v>337727</v>
      </c>
    </row>
    <row r="28" spans="1:6">
      <c s="3" r="A28" t="s">
        <v>388</v>
      </c>
    </row>
    <row r="29" spans="1:6">
      <c s="7" r="A29" t="s">
        <v>371</v>
      </c>
    </row>
    <row r="30" spans="1:6">
      <c s="3" r="A30" t="s">
        <v>389</v>
      </c>
      <c s="3" r="C30" t="s">
        <v>390</v>
      </c>
    </row>
    <row r="31" spans="1:6">
      <c s="3" r="A31" t="s">
        <v>391</v>
      </c>
    </row>
    <row r="32" spans="1:6">
      <c s="7" r="A32" t="s">
        <v>371</v>
      </c>
    </row>
    <row r="33" spans="1:6">
      <c s="3" r="A33" t="s">
        <v>389</v>
      </c>
      <c s="3" r="C33" t="s">
        <v>392</v>
      </c>
    </row>
    <row r="34" spans="1:6">
      <c s="3" r="A34" t="s">
        <v>393</v>
      </c>
    </row>
    <row r="35" spans="1:6">
      <c s="7" r="A35" t="s">
        <v>371</v>
      </c>
    </row>
    <row r="36" spans="1:6">
      <c s="3" r="A36" t="s">
        <v>372</v>
      </c>
      <c s="5" r="B36" t="n">
        <v>691289</v>
      </c>
      <c s="8" r="C36" t="n">
        <v>648206</v>
      </c>
      <c s="5" r="D36" t="n">
        <v>691289</v>
      </c>
    </row>
    <row r="37" spans="1:6">
      <c s="3" r="A37" t="s">
        <v>394</v>
      </c>
    </row>
    <row r="38" spans="1:6">
      <c s="7" r="A38" t="s">
        <v>371</v>
      </c>
    </row>
    <row r="39" spans="1:6">
      <c s="3" r="A39" t="s">
        <v>389</v>
      </c>
      <c s="3" r="C39" t="s">
        <v>395</v>
      </c>
    </row>
    <row r="40" spans="1:6">
      <c s="3" r="A40" t="s">
        <v>396</v>
      </c>
    </row>
    <row r="41" spans="1:6">
      <c s="7" r="A41" t="s">
        <v>371</v>
      </c>
    </row>
    <row r="42" spans="1:6">
      <c s="3" r="A42" t="s">
        <v>389</v>
      </c>
      <c s="3" r="C42" t="s">
        <v>397</v>
      </c>
    </row>
    <row r="43" spans="1:6">
      <c s="3" r="A43" t="s">
        <v>398</v>
      </c>
    </row>
    <row r="44" spans="1:6">
      <c s="7" r="A44" t="s">
        <v>371</v>
      </c>
    </row>
    <row r="45" spans="1:6">
      <c s="3" r="A45" t="s">
        <v>372</v>
      </c>
      <c s="8" r="B45" t="n">
        <v>2696</v>
      </c>
      <c s="8" r="C45" t="n">
        <v>7090</v>
      </c>
      <c s="8" r="D45" t="n">
        <v>2696</v>
      </c>
    </row>
    <row r="46" spans="1:6">
      <c s="3" r="A46" t="s">
        <v>399</v>
      </c>
    </row>
    <row r="47" spans="1:6">
      <c s="7" r="A47" t="s">
        <v>371</v>
      </c>
    </row>
    <row r="48" spans="1:6">
      <c s="3" r="A48" t="s">
        <v>389</v>
      </c>
      <c s="3" r="C48" t="s">
        <v>400</v>
      </c>
    </row>
    <row r="49" spans="1:6">
      <c s="3" r="A49" t="s">
        <v>401</v>
      </c>
    </row>
    <row r="50" spans="1:6">
      <c s="7" r="A50" t="s">
        <v>371</v>
      </c>
    </row>
    <row r="51" spans="1:6">
      <c s="3" r="A51" t="s">
        <v>389</v>
      </c>
      <c s="3" r="C51" t="s">
        <v>397</v>
      </c>
    </row>
    <row r="52" spans="1:6">
      <c s="3" r="A52" t="s">
        <v>402</v>
      </c>
    </row>
    <row r="53" spans="1:6">
      <c s="7" r="A53" t="s">
        <v>371</v>
      </c>
    </row>
    <row r="54" spans="1:6">
      <c s="3" r="A54" t="s">
        <v>389</v>
      </c>
      <c s="3" r="C54" t="s">
        <v>395</v>
      </c>
    </row>
    <row r="55" spans="1:6">
      <c s="3" r="A55" t="s">
        <v>403</v>
      </c>
    </row>
    <row r="56" spans="1:6">
      <c s="7" r="A56" t="s">
        <v>371</v>
      </c>
    </row>
    <row r="57" spans="1:6">
      <c s="3" r="A57" t="s">
        <v>389</v>
      </c>
      <c s="3" r="C57" t="s">
        <v>404</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05</v>
      </c>
      <c s="2" r="B1" t="s">
        <v>367</v>
      </c>
      <c s="2" r="J1" t="s">
        <v>1</v>
      </c>
    </row>
    <row r="2" spans="1:12">
      <c s="2" r="B2" t="s">
        <v>2</v>
      </c>
      <c s="2" r="C2" t="s">
        <v>406</v>
      </c>
      <c s="2" r="D2" t="s">
        <v>4</v>
      </c>
      <c s="2" r="E2" t="s">
        <v>407</v>
      </c>
      <c s="2" r="F2" t="s">
        <v>31</v>
      </c>
      <c s="2" r="G2" t="s">
        <v>408</v>
      </c>
      <c s="2" r="H2" t="s">
        <v>409</v>
      </c>
      <c s="2" r="I2" t="s">
        <v>410</v>
      </c>
      <c s="2" r="J2" t="s">
        <v>2</v>
      </c>
      <c s="2" r="K2" t="s">
        <v>31</v>
      </c>
      <c s="2" r="L2" t="s">
        <v>32</v>
      </c>
    </row>
    <row r="3" spans="1:12">
      <c s="7" r="A3" t="s">
        <v>184</v>
      </c>
    </row>
    <row r="4" spans="1:12">
      <c s="3" r="A4" t="s">
        <v>411</v>
      </c>
      <c s="8" r="E4" t="n">
        <v>-416603</v>
      </c>
      <c s="8" r="I4" t="n">
        <v>-304901</v>
      </c>
      <c s="8" r="J4" t="n">
        <v>-416603</v>
      </c>
      <c s="8" r="K4" t="n">
        <v>-304901</v>
      </c>
    </row>
    <row r="5" spans="1:12">
      <c s="3" r="A5" t="s">
        <v>412</v>
      </c>
      <c s="5" r="J5" t="n">
        <v>-801</v>
      </c>
      <c s="5" r="K5" t="n">
        <v>-819</v>
      </c>
    </row>
    <row r="6" spans="1:12">
      <c s="3" r="A6" t="s">
        <v>413</v>
      </c>
      <c s="5" r="J6" t="n">
        <v>-4404</v>
      </c>
      <c s="5" r="K6" t="n">
        <v>-110883</v>
      </c>
    </row>
    <row r="7" spans="1:12">
      <c s="3" r="A7" t="s">
        <v>78</v>
      </c>
      <c s="5" r="J7" t="n">
        <v>-5205</v>
      </c>
      <c s="5" r="K7" t="n">
        <v>-111702</v>
      </c>
      <c s="8" r="L7" t="n">
        <v>176415</v>
      </c>
    </row>
    <row r="8" spans="1:12">
      <c s="3" r="A8" t="s">
        <v>414</v>
      </c>
      <c s="8" r="B8" t="n">
        <v>-421808</v>
      </c>
      <c s="8" r="F8" t="n">
        <v>-416603</v>
      </c>
      <c s="5" r="J8" t="n">
        <v>-421808</v>
      </c>
      <c s="5" r="K8" t="n">
        <v>-416603</v>
      </c>
      <c s="5" r="L8" t="n">
        <v>-304901</v>
      </c>
    </row>
    <row r="9" spans="1:12">
      <c s="7" r="A9" t="s">
        <v>415</v>
      </c>
    </row>
    <row r="10" spans="1:12">
      <c s="3" r="A10" t="s">
        <v>39</v>
      </c>
      <c s="5" r="J10" t="n">
        <v>395449</v>
      </c>
      <c s="5" r="K10" t="n">
        <v>411881</v>
      </c>
      <c s="5" r="L10" t="n">
        <v>422981</v>
      </c>
    </row>
    <row r="11" spans="1:12">
      <c s="3" r="A11" t="s">
        <v>416</v>
      </c>
      <c s="5" r="J11" t="n">
        <v>-11797</v>
      </c>
      <c s="5" r="K11" t="n">
        <v>231230</v>
      </c>
      <c s="5" r="L11" t="n">
        <v>11659</v>
      </c>
    </row>
    <row r="12" spans="1:12">
      <c s="3" r="A12" t="s">
        <v>417</v>
      </c>
      <c s="5" r="B12" t="n">
        <v>-8830</v>
      </c>
      <c s="8" r="C12" t="n">
        <v>1149</v>
      </c>
      <c s="8" r="D12" t="n">
        <v>296497</v>
      </c>
      <c s="5" r="E12" t="n">
        <v>11346</v>
      </c>
      <c s="5" r="F12" t="n">
        <v>-302642</v>
      </c>
      <c s="8" r="G12" t="n">
        <v>2760</v>
      </c>
      <c s="8" r="H12" t="n">
        <v>-89949</v>
      </c>
      <c s="5" r="I12" t="n">
        <v>15842</v>
      </c>
      <c s="5" r="J12" t="n">
        <v>300162</v>
      </c>
      <c s="5" r="K12" t="n">
        <v>-373989</v>
      </c>
      <c s="5" r="L12" t="n">
        <v>-18803</v>
      </c>
    </row>
    <row r="13" spans="1:12">
      <c s="3" r="A13" t="s">
        <v>418</v>
      </c>
    </row>
    <row r="14" spans="1:12">
      <c s="7" r="A14" t="s">
        <v>184</v>
      </c>
    </row>
    <row r="15" spans="1:12">
      <c s="3" r="A15" t="s">
        <v>411</v>
      </c>
      <c s="5" r="E15" t="n">
        <v>-407552</v>
      </c>
      <c s="5" r="I15" t="n">
        <v>-296669</v>
      </c>
      <c s="5" r="J15" t="n">
        <v>-407552</v>
      </c>
      <c s="5" r="K15" t="n">
        <v>-296669</v>
      </c>
    </row>
    <row r="16" spans="1:12">
      <c s="3" r="A16" t="s">
        <v>413</v>
      </c>
      <c s="5" r="J16" t="n">
        <v>-4404</v>
      </c>
      <c s="5" r="K16" t="n">
        <v>-110883</v>
      </c>
    </row>
    <row r="17" spans="1:12">
      <c s="3" r="A17" t="s">
        <v>78</v>
      </c>
      <c s="5" r="J17" t="n">
        <v>-4404</v>
      </c>
      <c s="5" r="K17" t="n">
        <v>-110883</v>
      </c>
    </row>
    <row r="18" spans="1:12">
      <c s="3" r="A18" t="s">
        <v>414</v>
      </c>
      <c s="5" r="B18" t="n">
        <v>-411956</v>
      </c>
      <c s="5" r="F18" t="n">
        <v>-407552</v>
      </c>
      <c s="5" r="J18" t="n">
        <v>-411956</v>
      </c>
      <c s="5" r="K18" t="n">
        <v>-407552</v>
      </c>
      <c s="5" r="L18" t="n">
        <v>-296669</v>
      </c>
    </row>
    <row r="19" spans="1:12">
      <c s="3" r="A19" t="s">
        <v>419</v>
      </c>
    </row>
    <row r="20" spans="1:12">
      <c s="7" r="A20" t="s">
        <v>415</v>
      </c>
    </row>
    <row r="21" spans="1:12">
      <c s="3" r="A21" t="s">
        <v>39</v>
      </c>
      <c s="5" r="J21" t="n">
        <v>-7340</v>
      </c>
      <c s="5" r="K21" t="n">
        <v>-184805</v>
      </c>
    </row>
    <row r="22" spans="1:12">
      <c s="3" r="A22" t="s">
        <v>416</v>
      </c>
      <c s="5" r="J22" t="n">
        <v>2936</v>
      </c>
      <c s="5" r="K22" t="n">
        <v>73922</v>
      </c>
    </row>
    <row r="23" spans="1:12">
      <c s="3" r="A23" t="s">
        <v>417</v>
      </c>
      <c s="5" r="J23" t="n">
        <v>-4404</v>
      </c>
      <c s="5" r="K23" t="n">
        <v>-110883</v>
      </c>
    </row>
    <row r="24" spans="1:12">
      <c s="3" r="A24" t="s">
        <v>420</v>
      </c>
    </row>
    <row r="25" spans="1:12">
      <c s="7" r="A25" t="s">
        <v>184</v>
      </c>
    </row>
    <row r="26" spans="1:12">
      <c s="3" r="A26" t="s">
        <v>411</v>
      </c>
      <c s="8" r="E26" t="n">
        <v>-9051</v>
      </c>
      <c s="8" r="I26" t="n">
        <v>-8232</v>
      </c>
      <c s="5" r="J26" t="n">
        <v>-9051</v>
      </c>
      <c s="5" r="K26" t="n">
        <v>-8232</v>
      </c>
    </row>
    <row r="27" spans="1:12">
      <c s="3" r="A27" t="s">
        <v>412</v>
      </c>
      <c s="5" r="J27" t="n">
        <v>-801</v>
      </c>
      <c s="5" r="K27" t="n">
        <v>-819</v>
      </c>
    </row>
    <row r="28" spans="1:12">
      <c s="3" r="A28" t="s">
        <v>78</v>
      </c>
      <c s="5" r="J28" t="n">
        <v>-801</v>
      </c>
      <c s="5" r="K28" t="n">
        <v>-819</v>
      </c>
    </row>
    <row r="29" spans="1:12">
      <c s="3" r="A29" t="s">
        <v>414</v>
      </c>
      <c s="8" r="B29" t="n">
        <v>-9852</v>
      </c>
      <c s="8" r="F29" t="n">
        <v>-9051</v>
      </c>
      <c s="8" r="J29" t="n">
        <v>-9852</v>
      </c>
      <c s="8" r="K29" t="n">
        <v>-9051</v>
      </c>
      <c s="8" r="L29" t="n">
        <v>-823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21</v>
      </c>
      <c s="2" r="B1" t="s">
        <v>1</v>
      </c>
    </row>
    <row r="2" spans="1:4">
      <c s="2" r="B2" t="s">
        <v>2</v>
      </c>
      <c s="2" r="C2" t="s">
        <v>31</v>
      </c>
      <c s="2" r="D2" t="s">
        <v>32</v>
      </c>
    </row>
    <row r="3" spans="1:4">
      <c s="3" r="A3" t="s">
        <v>422</v>
      </c>
    </row>
    <row r="4" spans="1:4">
      <c s="7" r="A4" t="s">
        <v>423</v>
      </c>
    </row>
    <row r="5" spans="1:4">
      <c s="3" r="A5" t="s">
        <v>424</v>
      </c>
      <c s="5" r="B5" t="n">
        <v>5173</v>
      </c>
      <c s="5" r="C5" t="n">
        <v>1519</v>
      </c>
      <c s="5" r="D5" t="n">
        <v>49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31</v>
      </c>
    </row>
    <row r="2" spans="1:3">
      <c s="7" r="A2" t="s">
        <v>426</v>
      </c>
    </row>
    <row r="3" spans="1:3">
      <c s="3" r="A3" t="s">
        <v>100</v>
      </c>
      <c s="8" r="B3" t="n">
        <v>65078</v>
      </c>
      <c s="8" r="C3" t="n">
        <v>62160</v>
      </c>
    </row>
    <row r="4" spans="1:3">
      <c s="3" r="A4" t="s">
        <v>113</v>
      </c>
      <c s="5" r="B4" t="n">
        <v>905425</v>
      </c>
      <c s="5" r="C4" t="n">
        <v>994812</v>
      </c>
    </row>
    <row r="5" spans="1:3">
      <c s="3" r="A5" t="s">
        <v>99</v>
      </c>
      <c s="5" r="C5" t="n">
        <v>25108</v>
      </c>
    </row>
    <row r="6" spans="1:3">
      <c s="3" r="A6" t="s">
        <v>427</v>
      </c>
      <c s="5" r="B6" t="n">
        <v>205062</v>
      </c>
      <c s="8" r="C6" t="n">
        <v>436815</v>
      </c>
    </row>
    <row r="7" spans="1:3">
      <c s="3" r="A7" t="s">
        <v>428</v>
      </c>
    </row>
    <row r="8" spans="1:3">
      <c s="7" r="A8" t="s">
        <v>426</v>
      </c>
    </row>
    <row r="9" spans="1:3">
      <c s="3" r="A9" t="s">
        <v>100</v>
      </c>
      <c s="5" r="B9" t="n">
        <v>-12100</v>
      </c>
    </row>
    <row r="10" spans="1:3">
      <c s="3" r="A10" t="s">
        <v>113</v>
      </c>
      <c s="5" r="B10" t="n">
        <v>-12100</v>
      </c>
    </row>
    <row r="11" spans="1:3">
      <c s="3" r="A11" t="s">
        <v>429</v>
      </c>
    </row>
    <row r="12" spans="1:3">
      <c s="7" r="A12" t="s">
        <v>426</v>
      </c>
    </row>
    <row r="13" spans="1:3">
      <c s="3" r="A13" t="s">
        <v>99</v>
      </c>
      <c s="5" r="B13" t="n">
        <v>-1100</v>
      </c>
    </row>
    <row r="14" spans="1:3">
      <c s="3" r="A14" t="s">
        <v>427</v>
      </c>
      <c s="8" r="B14" t="n">
        <v>-1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v>
      </c>
      <c s="2" r="B1" t="s">
        <v>1</v>
      </c>
    </row>
    <row r="2" spans="1:4">
      <c s="2" r="B2" t="s">
        <v>2</v>
      </c>
      <c s="2" r="C2" t="s">
        <v>31</v>
      </c>
      <c s="2" r="D2" t="s">
        <v>32</v>
      </c>
    </row>
    <row r="3" spans="1:4">
      <c s="7" r="A3" t="s">
        <v>72</v>
      </c>
    </row>
    <row r="4" spans="1:4">
      <c s="3" r="A4" t="s">
        <v>81</v>
      </c>
      <c s="8" r="B4" t="n">
        <v>2936</v>
      </c>
      <c s="8" r="C4" t="n">
        <v>73922</v>
      </c>
      <c s="8" r="D4" t="n">
        <v>-117853</v>
      </c>
    </row>
    <row r="5" spans="1:4">
      <c s="3" r="A5" t="s">
        <v>82</v>
      </c>
      <c s="8" r="B5" t="n">
        <v>534</v>
      </c>
      <c s="8" r="C5" t="n">
        <v>546</v>
      </c>
      <c s="8" r="D5"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30</v>
      </c>
      <c s="2" r="B1" t="s">
        <v>431</v>
      </c>
      <c s="2" r="C1" t="s">
        <v>31</v>
      </c>
      <c s="2" r="D1" t="s">
        <v>408</v>
      </c>
      <c s="2" r="E1" t="s">
        <v>409</v>
      </c>
      <c s="2" r="F1" t="s">
        <v>410</v>
      </c>
      <c s="2" r="G1" t="s">
        <v>31</v>
      </c>
      <c s="2" r="H1" t="s">
        <v>32</v>
      </c>
    </row>
    <row r="2" spans="1:8">
      <c s="7" r="A2" t="s">
        <v>432</v>
      </c>
    </row>
    <row r="3" spans="1:8">
      <c s="3" r="A3" t="s">
        <v>58</v>
      </c>
      <c s="8" r="C3" t="n">
        <v>-368</v>
      </c>
      <c s="8" r="D3" t="n">
        <v>-141</v>
      </c>
      <c s="8" r="E3" t="n">
        <v>-1699</v>
      </c>
      <c s="8" r="F3" t="n">
        <v>220</v>
      </c>
      <c s="8" r="G3" t="n">
        <v>-1988</v>
      </c>
      <c s="8" r="H3" t="n">
        <v>2359</v>
      </c>
    </row>
    <row r="4" spans="1:8">
      <c s="3" r="A4" t="s">
        <v>433</v>
      </c>
    </row>
    <row r="5" spans="1:8">
      <c s="7" r="A5" t="s">
        <v>201</v>
      </c>
    </row>
    <row r="6" spans="1:8">
      <c s="3" r="A6" t="s">
        <v>434</v>
      </c>
      <c s="8" r="B6" t="n">
        <v>34000</v>
      </c>
    </row>
    <row r="7" spans="1:8">
      <c s="7" r="A7" t="s">
        <v>432</v>
      </c>
    </row>
    <row r="8" spans="1:8">
      <c s="3" r="A8" t="s">
        <v>435</v>
      </c>
      <c s="5" r="G8" t="n">
        <v>9071</v>
      </c>
      <c s="5" r="H8" t="n">
        <v>27389</v>
      </c>
    </row>
    <row r="9" spans="1:8">
      <c s="3" r="A9" t="s">
        <v>436</v>
      </c>
      <c s="5" r="G9" t="n">
        <v>-203</v>
      </c>
      <c s="5" r="H9" t="n">
        <v>3956</v>
      </c>
    </row>
    <row r="10" spans="1:8">
      <c s="3" r="A10" t="s">
        <v>437</v>
      </c>
      <c s="5" r="G10" t="n">
        <v>251</v>
      </c>
      <c s="5" r="H10" t="n">
        <v>1597</v>
      </c>
    </row>
    <row r="11" spans="1:8">
      <c s="3" r="A11" t="s">
        <v>438</v>
      </c>
      <c s="5" r="G11" t="n">
        <v>-454</v>
      </c>
      <c s="5" r="H11" t="n">
        <v>2359</v>
      </c>
    </row>
    <row r="12" spans="1:8">
      <c s="3" r="A12" t="s">
        <v>439</v>
      </c>
      <c s="5" r="G12" t="n">
        <v>5391</v>
      </c>
    </row>
    <row r="13" spans="1:8">
      <c s="3" r="A13" t="s">
        <v>440</v>
      </c>
      <c s="5" r="G13" t="n">
        <v>6925</v>
      </c>
    </row>
    <row r="14" spans="1:8">
      <c s="3" r="A14" t="s">
        <v>441</v>
      </c>
      <c s="5" r="G14" t="n">
        <v>-1534</v>
      </c>
    </row>
    <row r="15" spans="1:8">
      <c s="3" r="A15" t="s">
        <v>58</v>
      </c>
      <c s="8" r="G15" t="n">
        <v>-1988</v>
      </c>
      <c s="8" r="H15" t="n">
        <v>23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42</v>
      </c>
      <c s="2" r="B1" t="s">
        <v>443</v>
      </c>
      <c s="2" r="C1" t="s">
        <v>444</v>
      </c>
      <c s="2" r="D1" t="s">
        <v>445</v>
      </c>
      <c s="2" r="E1" t="s">
        <v>446</v>
      </c>
      <c s="2" r="F1" t="s">
        <v>2</v>
      </c>
      <c s="2" r="G1" t="s">
        <v>407</v>
      </c>
      <c s="2" r="H1" t="s">
        <v>31</v>
      </c>
      <c s="2" r="I1" t="s">
        <v>409</v>
      </c>
      <c s="2" r="J1" t="s">
        <v>2</v>
      </c>
      <c s="2" r="K1" t="s">
        <v>31</v>
      </c>
      <c s="2" r="L1" t="s">
        <v>32</v>
      </c>
      <c s="2" r="M1" t="s">
        <v>447</v>
      </c>
    </row>
    <row r="2" spans="1:13">
      <c s="7" r="A2" t="s">
        <v>448</v>
      </c>
    </row>
    <row r="3" spans="1:13">
      <c s="3" r="A3" t="s">
        <v>98</v>
      </c>
      <c s="8" r="F3" t="n">
        <v>233538</v>
      </c>
      <c s="8" r="H3" t="n">
        <v>230473</v>
      </c>
      <c s="8" r="J3" t="n">
        <v>233538</v>
      </c>
      <c s="8" r="K3" t="n">
        <v>230473</v>
      </c>
    </row>
    <row r="4" spans="1:13">
      <c s="3" r="A4" t="s">
        <v>449</v>
      </c>
      <c s="5" r="K4" t="n">
        <v>3100</v>
      </c>
    </row>
    <row r="5" spans="1:13">
      <c s="3" r="A5" t="s">
        <v>450</v>
      </c>
      <c s="5" r="J5" t="n">
        <v>8061</v>
      </c>
      <c s="5" r="K5" t="n">
        <v>705247</v>
      </c>
    </row>
    <row r="6" spans="1:13">
      <c s="3" r="A6" t="s">
        <v>451</v>
      </c>
      <c s="5" r="H6" t="n">
        <v>7800</v>
      </c>
      <c s="5" r="J6" t="n">
        <v>8200</v>
      </c>
      <c s="5" r="K6" t="n">
        <v>7800</v>
      </c>
    </row>
    <row r="7" spans="1:13">
      <c s="3" r="A7" t="s">
        <v>452</v>
      </c>
      <c s="5" r="J7" t="n">
        <v>14960</v>
      </c>
      <c s="5" r="K7" t="n">
        <v>162326</v>
      </c>
    </row>
    <row r="8" spans="1:13">
      <c s="3" r="A8" t="s">
        <v>453</v>
      </c>
      <c s="5" r="F8" t="n">
        <v>1000</v>
      </c>
      <c s="5" r="H8" t="n">
        <v>1500</v>
      </c>
      <c s="5" r="J8" t="n">
        <v>1000</v>
      </c>
      <c s="5" r="K8" t="n">
        <v>1500</v>
      </c>
    </row>
    <row r="9" spans="1:13">
      <c s="3" r="A9" t="s">
        <v>165</v>
      </c>
      <c s="5" r="J9" t="n">
        <v>7428</v>
      </c>
      <c s="5" r="K9" t="n">
        <v>1621</v>
      </c>
      <c s="8" r="L9" t="n">
        <v>2932</v>
      </c>
    </row>
    <row r="10" spans="1:13">
      <c s="3" r="A10" t="s">
        <v>144</v>
      </c>
      <c s="5" r="J10" t="n">
        <v>7500</v>
      </c>
      <c s="5" r="K10" t="n">
        <v>160707</v>
      </c>
      <c s="5" r="L10" t="n">
        <v>39504</v>
      </c>
    </row>
    <row r="11" spans="1:13">
      <c s="3" r="A11" t="s">
        <v>380</v>
      </c>
      <c s="5" r="J11" t="n">
        <v>290941</v>
      </c>
      <c s="5" r="K11" t="n">
        <v>0</v>
      </c>
      <c s="5" r="L11" t="n">
        <v>0</v>
      </c>
      <c s="8" r="M11" t="n">
        <v>0</v>
      </c>
    </row>
    <row r="12" spans="1:13">
      <c s="3" r="A12" t="s">
        <v>454</v>
      </c>
    </row>
    <row r="13" spans="1:13">
      <c s="7" r="A13" t="s">
        <v>448</v>
      </c>
    </row>
    <row r="14" spans="1:13">
      <c s="3" r="A14" t="s">
        <v>455</v>
      </c>
      <c s="8" r="I14" t="n">
        <v>144200</v>
      </c>
    </row>
    <row r="15" spans="1:13">
      <c s="3" r="A15" t="s">
        <v>456</v>
      </c>
    </row>
    <row r="16" spans="1:13">
      <c s="7" r="A16" t="s">
        <v>448</v>
      </c>
    </row>
    <row r="17" spans="1:13">
      <c s="3" r="A17" t="s">
        <v>455</v>
      </c>
      <c s="5" r="K17" t="n">
        <v>144200</v>
      </c>
    </row>
    <row r="18" spans="1:13">
      <c s="3" r="A18" t="s">
        <v>144</v>
      </c>
      <c s="8" r="D18" t="n">
        <v>146900</v>
      </c>
    </row>
    <row r="19" spans="1:13">
      <c s="3" r="A19" t="s">
        <v>457</v>
      </c>
    </row>
    <row r="20" spans="1:13">
      <c s="7" r="A20" t="s">
        <v>448</v>
      </c>
    </row>
    <row r="21" spans="1:13">
      <c s="3" r="A21" t="s">
        <v>455</v>
      </c>
      <c s="5" r="H21" t="n">
        <v>559300</v>
      </c>
    </row>
    <row r="22" spans="1:13">
      <c s="3" r="A22" t="s">
        <v>458</v>
      </c>
    </row>
    <row r="23" spans="1:13">
      <c s="7" r="A23" t="s">
        <v>448</v>
      </c>
    </row>
    <row r="24" spans="1:13">
      <c s="3" r="A24" t="s">
        <v>434</v>
      </c>
      <c s="8" r="B24" t="n">
        <v>606200</v>
      </c>
      <c s="5" r="F24" t="n">
        <v>25600</v>
      </c>
    </row>
    <row r="25" spans="1:13">
      <c s="3" r="A25" t="s">
        <v>455</v>
      </c>
      <c s="8" r="E25" t="n">
        <v>7500</v>
      </c>
      <c s="8" r="G25" t="n">
        <v>600</v>
      </c>
      <c s="5" r="H25" t="n">
        <v>559300</v>
      </c>
    </row>
    <row r="26" spans="1:13">
      <c s="3" r="A26" t="s">
        <v>459</v>
      </c>
      <c s="8" r="B26" t="n">
        <v>631800</v>
      </c>
    </row>
    <row r="27" spans="1:13">
      <c s="3" r="A27" t="s">
        <v>460</v>
      </c>
      <c s="8" r="F27" t="n">
        <v>25600</v>
      </c>
      <c s="5" r="J27" t="n">
        <v>25600</v>
      </c>
    </row>
    <row r="28" spans="1:13">
      <c s="3" r="A28" t="s">
        <v>461</v>
      </c>
      <c s="3" r="B28" t="s">
        <v>390</v>
      </c>
    </row>
    <row r="29" spans="1:13">
      <c s="3" r="A29" t="s">
        <v>462</v>
      </c>
    </row>
    <row r="30" spans="1:13">
      <c s="7" r="A30" t="s">
        <v>448</v>
      </c>
    </row>
    <row r="31" spans="1:13">
      <c s="3" r="A31" t="s">
        <v>455</v>
      </c>
      <c s="8" r="I31" t="n">
        <v>1700</v>
      </c>
    </row>
    <row r="32" spans="1:13">
      <c s="3" r="A32" t="s">
        <v>463</v>
      </c>
    </row>
    <row r="33" spans="1:13">
      <c s="7" r="A33" t="s">
        <v>448</v>
      </c>
    </row>
    <row r="34" spans="1:13">
      <c s="3" r="A34" t="s">
        <v>455</v>
      </c>
      <c s="8" r="C34" t="n">
        <v>1700</v>
      </c>
    </row>
    <row r="35" spans="1:13">
      <c s="3" r="A35" t="s">
        <v>461</v>
      </c>
      <c s="3" r="C35" t="s">
        <v>464</v>
      </c>
    </row>
    <row r="36" spans="1:13">
      <c s="3" r="A36" t="s">
        <v>465</v>
      </c>
      <c s="8" r="J36" t="n">
        <v>0</v>
      </c>
    </row>
    <row r="37" spans="1:13">
      <c s="3" r="A37" t="s">
        <v>449</v>
      </c>
      <c s="8" r="C37" t="n">
        <v>3100</v>
      </c>
    </row>
    <row r="38" spans="1:13">
      <c s="3" r="A38" t="s">
        <v>353</v>
      </c>
    </row>
    <row r="39" spans="1:13">
      <c s="7" r="A39" t="s">
        <v>448</v>
      </c>
    </row>
    <row r="40" spans="1:13">
      <c s="3" r="A40" t="s">
        <v>354</v>
      </c>
      <c s="3" r="F40" t="s">
        <v>355</v>
      </c>
      <c s="3" r="J40" t="s">
        <v>355</v>
      </c>
    </row>
    <row r="41" spans="1:13">
      <c s="3" r="A41" t="s">
        <v>98</v>
      </c>
      <c s="8" r="F41" t="n">
        <v>230170</v>
      </c>
      <c s="5" r="H41" t="n">
        <v>226965</v>
      </c>
      <c s="8" r="J41" t="n">
        <v>230170</v>
      </c>
      <c s="5" r="K41" t="n">
        <v>226965</v>
      </c>
    </row>
    <row r="42" spans="1:13">
      <c s="3" r="A42" t="s">
        <v>452</v>
      </c>
      <c s="5" r="J42" t="n">
        <v>7500</v>
      </c>
      <c s="5" r="K42" t="n">
        <v>6750</v>
      </c>
    </row>
    <row r="43" spans="1:13">
      <c s="3" r="A43" t="s">
        <v>466</v>
      </c>
      <c s="8" r="J43" t="n">
        <v>1001</v>
      </c>
      <c s="5" r="K43" t="n">
        <v>1024</v>
      </c>
      <c s="5" r="L43" t="n">
        <v>1109</v>
      </c>
    </row>
    <row r="44" spans="1:13">
      <c s="3" r="A44" t="s">
        <v>467</v>
      </c>
    </row>
    <row r="45" spans="1:13">
      <c s="7" r="A45" t="s">
        <v>448</v>
      </c>
    </row>
    <row r="46" spans="1:13">
      <c s="3" r="A46" t="s">
        <v>354</v>
      </c>
      <c s="3" r="F46" t="s">
        <v>468</v>
      </c>
      <c s="3" r="J46" t="s">
        <v>468</v>
      </c>
    </row>
    <row r="47" spans="1:13">
      <c s="3" r="A47" t="s">
        <v>98</v>
      </c>
      <c s="8" r="F47" t="n">
        <v>0</v>
      </c>
      <c s="8" r="J47" t="n">
        <v>0</v>
      </c>
    </row>
    <row r="48" spans="1:13">
      <c s="3" r="A48" t="s">
        <v>469</v>
      </c>
    </row>
    <row r="49" spans="1:13">
      <c s="7" r="A49" t="s">
        <v>448</v>
      </c>
    </row>
    <row r="50" spans="1:13">
      <c s="3" r="A50" t="s">
        <v>354</v>
      </c>
      <c s="3" r="F50" t="s">
        <v>470</v>
      </c>
      <c s="3" r="J50" t="s">
        <v>470</v>
      </c>
    </row>
    <row r="51" spans="1:13">
      <c s="3" r="A51" t="s">
        <v>466</v>
      </c>
      <c s="8" r="J51" t="n">
        <v>8200</v>
      </c>
      <c s="5" r="K51" t="n">
        <v>10433</v>
      </c>
      <c s="8" r="L51" t="n">
        <v>16313</v>
      </c>
    </row>
    <row r="52" spans="1:13">
      <c s="3" r="A52" t="s">
        <v>380</v>
      </c>
      <c s="8" r="F52" t="n">
        <v>7500</v>
      </c>
    </row>
    <row r="53" spans="1:13">
      <c s="3" r="A53" t="s">
        <v>36</v>
      </c>
    </row>
    <row r="54" spans="1:13">
      <c s="7" r="A54" t="s">
        <v>448</v>
      </c>
    </row>
    <row r="55" spans="1:13">
      <c s="3" r="A55" t="s">
        <v>98</v>
      </c>
      <c s="8" r="F55" t="n">
        <v>3368</v>
      </c>
      <c s="8" r="H55" t="n">
        <v>3508</v>
      </c>
      <c s="5" r="J55" t="n">
        <v>3368</v>
      </c>
      <c s="5" r="K55" t="n">
        <v>3508</v>
      </c>
    </row>
    <row r="56" spans="1:13">
      <c s="3" r="A56" t="s">
        <v>452</v>
      </c>
      <c s="8" r="J56" t="n">
        <v>7460</v>
      </c>
      <c s="8" r="K56" t="n">
        <v>155576</v>
      </c>
    </row>
    <row r="57" spans="1:13">
      <c s="3" r="A57" t="s">
        <v>471</v>
      </c>
    </row>
    <row r="58" spans="1:13">
      <c s="7" r="A58" t="s">
        <v>448</v>
      </c>
    </row>
    <row r="59" spans="1:13">
      <c s="3" r="A59" t="s">
        <v>434</v>
      </c>
      <c s="8" r="B59" t="n">
        <v>2500000</v>
      </c>
    </row>
    <row r="60" spans="1:13">
      <c s="3" r="A60" t="s">
        <v>472</v>
      </c>
    </row>
    <row r="61" spans="1:13">
      <c s="7" r="A61" t="s">
        <v>448</v>
      </c>
    </row>
    <row r="62" spans="1:13">
      <c s="3" r="A62" t="s">
        <v>434</v>
      </c>
      <c s="8" r="D62" t="n">
        <v>58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3</v>
      </c>
      <c s="2" r="B1" t="s">
        <v>1</v>
      </c>
    </row>
    <row r="2" spans="1:4">
      <c s="2" r="B2" t="s">
        <v>2</v>
      </c>
      <c s="2" r="C2" t="s">
        <v>31</v>
      </c>
      <c s="2" r="D2" t="s">
        <v>32</v>
      </c>
    </row>
    <row r="3" spans="1:4">
      <c s="7" r="A3" t="s">
        <v>474</v>
      </c>
    </row>
    <row r="4" spans="1:4">
      <c s="3" r="A4" t="s">
        <v>427</v>
      </c>
      <c s="8" r="B4" t="n">
        <v>365993</v>
      </c>
      <c s="8" r="C4" t="n">
        <v>359349</v>
      </c>
    </row>
    <row r="5" spans="1:4">
      <c s="3" r="A5" t="s">
        <v>475</v>
      </c>
      <c s="5" r="B5" t="n">
        <v>540629</v>
      </c>
      <c s="5" r="C5" t="n">
        <v>577837</v>
      </c>
    </row>
    <row r="6" spans="1:4">
      <c s="3" r="A6" t="s">
        <v>476</v>
      </c>
      <c s="5" r="B6" t="n">
        <v>236630</v>
      </c>
      <c s="5" r="C6" t="n">
        <v>247825</v>
      </c>
    </row>
    <row r="7" spans="1:4">
      <c s="3" r="A7" t="s">
        <v>477</v>
      </c>
      <c s="5" r="B7" t="n">
        <v>228209</v>
      </c>
      <c s="5" r="C7" t="n">
        <v>180764</v>
      </c>
    </row>
    <row r="8" spans="1:4">
      <c s="3" r="A8" t="s">
        <v>478</v>
      </c>
      <c s="5" r="B8" t="n">
        <v>441783</v>
      </c>
      <c s="5" r="C8" t="n">
        <v>508597</v>
      </c>
    </row>
    <row r="9" spans="1:4">
      <c s="7" r="A9" t="s">
        <v>479</v>
      </c>
    </row>
    <row r="10" spans="1:4">
      <c s="3" r="A10" t="s">
        <v>480</v>
      </c>
      <c s="5" r="B10" t="n">
        <v>988871</v>
      </c>
      <c s="5" r="C10" t="n">
        <v>1368593</v>
      </c>
      <c s="8" r="D10" t="n">
        <v>1512534</v>
      </c>
    </row>
    <row r="11" spans="1:4">
      <c s="3" r="A11" t="s">
        <v>481</v>
      </c>
      <c s="5" r="B11" t="n">
        <v>843680</v>
      </c>
      <c s="5" r="C11" t="n">
        <v>1155091</v>
      </c>
      <c s="5" r="D11" t="n">
        <v>1262104</v>
      </c>
    </row>
    <row r="12" spans="1:4">
      <c s="3" r="A12" t="s">
        <v>482</v>
      </c>
      <c s="5" r="B12" t="n">
        <v>38561</v>
      </c>
      <c s="5" r="C12" t="n">
        <v>146809</v>
      </c>
      <c s="5" r="D12" t="n">
        <v>231952</v>
      </c>
    </row>
    <row r="13" spans="1:4">
      <c s="3" r="A13" t="s">
        <v>483</v>
      </c>
      <c s="8" r="B13" t="n">
        <v>39143</v>
      </c>
      <c s="8" r="C13" t="n">
        <v>151519</v>
      </c>
      <c s="8" r="D13" t="n">
        <v>2474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84</v>
      </c>
      <c s="2" r="B1" t="s">
        <v>444</v>
      </c>
      <c s="2" r="C1" t="s">
        <v>2</v>
      </c>
      <c s="2" r="D1" t="s">
        <v>31</v>
      </c>
      <c s="2" r="E1" t="s">
        <v>2</v>
      </c>
      <c s="2" r="F1" t="s">
        <v>31</v>
      </c>
      <c s="2" r="G1" t="s">
        <v>32</v>
      </c>
      <c s="2" r="H1" t="s">
        <v>447</v>
      </c>
    </row>
    <row r="2" spans="1:8">
      <c s="7" r="A2" t="s">
        <v>485</v>
      </c>
    </row>
    <row r="3" spans="1:8">
      <c s="3" r="A3" t="s">
        <v>411</v>
      </c>
      <c s="8" r="E3" t="n">
        <v>833254</v>
      </c>
      <c s="8" r="F3" t="n">
        <v>835461</v>
      </c>
    </row>
    <row r="4" spans="1:8">
      <c s="3" r="A4" t="s">
        <v>486</v>
      </c>
      <c s="5" r="F4" t="n">
        <v>3100</v>
      </c>
    </row>
    <row r="5" spans="1:8">
      <c s="3" r="A5" t="s">
        <v>487</v>
      </c>
      <c s="5" r="F5" t="n">
        <v>-5307</v>
      </c>
    </row>
    <row r="6" spans="1:8">
      <c s="3" r="A6" t="s">
        <v>414</v>
      </c>
      <c s="8" r="C6" t="n">
        <v>833254</v>
      </c>
      <c s="8" r="D6" t="n">
        <v>833254</v>
      </c>
      <c s="5" r="E6" t="n">
        <v>833254</v>
      </c>
      <c s="5" r="F6" t="n">
        <v>833254</v>
      </c>
      <c s="8" r="G6" t="n">
        <v>835461</v>
      </c>
    </row>
    <row r="7" spans="1:8">
      <c s="7" r="A7" t="s">
        <v>488</v>
      </c>
    </row>
    <row r="8" spans="1:8">
      <c s="3" r="A8" t="s">
        <v>411</v>
      </c>
      <c s="5" r="E8" t="n">
        <v>-615378</v>
      </c>
      <c s="5" r="F8" t="n">
        <v>-567737</v>
      </c>
    </row>
    <row r="9" spans="1:8">
      <c s="3" r="A9" t="s">
        <v>487</v>
      </c>
      <c s="5" r="F9" t="n">
        <v>5307</v>
      </c>
    </row>
    <row r="10" spans="1:8">
      <c s="3" r="A10" t="s">
        <v>489</v>
      </c>
      <c s="5" r="E10" t="n">
        <v>-48357</v>
      </c>
      <c s="5" r="F10" t="n">
        <v>-52948</v>
      </c>
      <c s="5" r="G10" t="n">
        <v>-57200</v>
      </c>
    </row>
    <row r="11" spans="1:8">
      <c s="3" r="A11" t="s">
        <v>414</v>
      </c>
      <c s="5" r="C11" t="n">
        <v>-663735</v>
      </c>
      <c s="5" r="D11" t="n">
        <v>-615378</v>
      </c>
      <c s="5" r="E11" t="n">
        <v>-663735</v>
      </c>
      <c s="5" r="F11" t="n">
        <v>-615378</v>
      </c>
      <c s="5" r="G11" t="n">
        <v>-567737</v>
      </c>
    </row>
    <row r="12" spans="1:8">
      <c s="7" r="A12" t="s">
        <v>490</v>
      </c>
    </row>
    <row r="13" spans="1:8">
      <c s="3" r="A13" t="s">
        <v>411</v>
      </c>
      <c s="5" r="E13" t="n">
        <v>217876</v>
      </c>
      <c s="5" r="F13" t="n">
        <v>267724</v>
      </c>
    </row>
    <row r="14" spans="1:8">
      <c s="3" r="A14" t="s">
        <v>491</v>
      </c>
      <c s="5" r="F14" t="n">
        <v>3100</v>
      </c>
    </row>
    <row r="15" spans="1:8">
      <c s="3" r="A15" t="s">
        <v>489</v>
      </c>
      <c s="5" r="E15" t="n">
        <v>-48357</v>
      </c>
      <c s="5" r="F15" t="n">
        <v>-52948</v>
      </c>
      <c s="5" r="G15" t="n">
        <v>-57200</v>
      </c>
    </row>
    <row r="16" spans="1:8">
      <c s="3" r="A16" t="s">
        <v>492</v>
      </c>
      <c s="5" r="C16" t="n">
        <v>169519</v>
      </c>
      <c s="5" r="D16" t="n">
        <v>217876</v>
      </c>
      <c s="5" r="E16" t="n">
        <v>217876</v>
      </c>
      <c s="5" r="F16" t="n">
        <v>267724</v>
      </c>
      <c s="5" r="G16" t="n">
        <v>267724</v>
      </c>
    </row>
    <row r="17" spans="1:8">
      <c s="7" r="A17" t="s">
        <v>493</v>
      </c>
    </row>
    <row r="18" spans="1:8">
      <c s="3" r="A18" t="s">
        <v>411</v>
      </c>
      <c s="5" r="E18" t="n">
        <v>193039</v>
      </c>
      <c s="5" r="F18" t="n">
        <v>198242</v>
      </c>
    </row>
    <row r="19" spans="1:8">
      <c s="3" r="A19" t="s">
        <v>494</v>
      </c>
      <c s="5" r="D19" t="n">
        <v>-5200</v>
      </c>
      <c s="5" r="E19" t="n">
        <v>-13907</v>
      </c>
      <c s="5" r="F19" t="n">
        <v>-5203</v>
      </c>
      <c s="5" r="G19" t="n">
        <v>0</v>
      </c>
    </row>
    <row r="20" spans="1:8">
      <c s="3" r="A20" t="s">
        <v>414</v>
      </c>
      <c s="5" r="C20" t="n">
        <v>179132</v>
      </c>
      <c s="5" r="D20" t="n">
        <v>193039</v>
      </c>
      <c s="5" r="E20" t="n">
        <v>179132</v>
      </c>
      <c s="5" r="F20" t="n">
        <v>193039</v>
      </c>
      <c s="5" r="G20" t="n">
        <v>198242</v>
      </c>
    </row>
    <row r="21" spans="1:8">
      <c s="7" r="A21" t="s">
        <v>495</v>
      </c>
    </row>
    <row r="22" spans="1:8">
      <c s="3" r="A22" t="s">
        <v>411</v>
      </c>
      <c s="5" r="E22" t="n">
        <v>996115</v>
      </c>
      <c s="5" r="F22" t="n">
        <v>1013002</v>
      </c>
    </row>
    <row r="23" spans="1:8">
      <c s="3" r="A23" t="s">
        <v>380</v>
      </c>
      <c s="5" r="E23" t="n">
        <v>-290941</v>
      </c>
      <c s="5" r="F23" t="n">
        <v>0</v>
      </c>
      <c s="5" r="G23" t="n">
        <v>0</v>
      </c>
      <c s="8" r="H23" t="n">
        <v>0</v>
      </c>
    </row>
    <row r="24" spans="1:8">
      <c s="3" r="A24" t="s">
        <v>487</v>
      </c>
      <c s="5" r="F24" t="n">
        <v>-16887</v>
      </c>
    </row>
    <row r="25" spans="1:8">
      <c s="3" r="A25" t="s">
        <v>414</v>
      </c>
      <c s="5" r="C25" t="n">
        <v>705174</v>
      </c>
      <c s="5" r="D25" t="n">
        <v>996115</v>
      </c>
      <c s="5" r="E25" t="n">
        <v>705174</v>
      </c>
      <c s="5" r="F25" t="n">
        <v>996115</v>
      </c>
      <c s="5" r="G25" t="n">
        <v>1013002</v>
      </c>
    </row>
    <row r="26" spans="1:8">
      <c s="7" r="A26" t="s">
        <v>182</v>
      </c>
    </row>
    <row r="27" spans="1:8">
      <c s="3" r="A27" t="s">
        <v>411</v>
      </c>
      <c s="5" r="E27" t="n">
        <v>1407030</v>
      </c>
      <c s="5" r="F27" t="n">
        <v>1478968</v>
      </c>
    </row>
    <row r="28" spans="1:8">
      <c s="3" r="A28" t="s">
        <v>486</v>
      </c>
      <c s="5" r="F28" t="n">
        <v>3100</v>
      </c>
    </row>
    <row r="29" spans="1:8">
      <c s="3" r="A29" t="s">
        <v>494</v>
      </c>
      <c s="5" r="E29" t="n">
        <v>-304848</v>
      </c>
      <c s="5" r="F29" t="n">
        <v>-5203</v>
      </c>
    </row>
    <row r="30" spans="1:8">
      <c s="3" r="A30" t="s">
        <v>489</v>
      </c>
      <c s="5" r="E30" t="n">
        <v>-48357</v>
      </c>
      <c s="5" r="F30" t="n">
        <v>-52948</v>
      </c>
      <c s="5" r="G30" t="n">
        <v>-57200</v>
      </c>
    </row>
    <row r="31" spans="1:8">
      <c s="3" r="A31" t="s">
        <v>414</v>
      </c>
      <c s="8" r="C31" t="n">
        <v>1053825</v>
      </c>
      <c s="8" r="D31" t="n">
        <v>1407030</v>
      </c>
      <c s="5" r="E31" t="n">
        <v>1053825</v>
      </c>
      <c s="8" r="F31" t="n">
        <v>1407030</v>
      </c>
      <c s="8" r="G31" t="n">
        <v>1478968</v>
      </c>
    </row>
    <row r="32" spans="1:8">
      <c s="3" r="A32" t="s">
        <v>463</v>
      </c>
    </row>
    <row r="33" spans="1:8">
      <c s="7" r="A33" t="s">
        <v>490</v>
      </c>
    </row>
    <row r="34" spans="1:8">
      <c s="3" r="A34" t="s">
        <v>491</v>
      </c>
      <c s="8" r="B34" t="n">
        <v>3100</v>
      </c>
    </row>
    <row r="35" spans="1:8">
      <c s="7" r="A35" t="s">
        <v>182</v>
      </c>
    </row>
    <row r="36" spans="1:8">
      <c s="3" r="A36" t="s">
        <v>461</v>
      </c>
      <c s="3" r="B36" t="s">
        <v>464</v>
      </c>
    </row>
    <row r="37" spans="1:8">
      <c s="3" r="A37" t="s">
        <v>465</v>
      </c>
      <c s="8" r="E3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496</v>
      </c>
      <c s="2" r="B1" t="s">
        <v>367</v>
      </c>
      <c s="2" r="E1" t="s">
        <v>1</v>
      </c>
    </row>
    <row r="2" spans="1:7">
      <c s="2" r="B2" t="s">
        <v>2</v>
      </c>
      <c s="2" r="C2" t="s">
        <v>4</v>
      </c>
      <c s="2" r="D2" t="s">
        <v>31</v>
      </c>
      <c s="2" r="E2" t="s">
        <v>2</v>
      </c>
      <c s="2" r="F2" t="s">
        <v>31</v>
      </c>
      <c s="2" r="G2" t="s">
        <v>32</v>
      </c>
    </row>
    <row r="3" spans="1:7">
      <c s="7" r="A3" t="s">
        <v>497</v>
      </c>
    </row>
    <row r="4" spans="1:7">
      <c s="3" r="A4" t="s">
        <v>498</v>
      </c>
      <c s="8" r="B4" t="n">
        <v>3571111</v>
      </c>
      <c s="8" r="D4" t="n">
        <v>3571111</v>
      </c>
      <c s="8" r="E4" t="n">
        <v>3571111</v>
      </c>
      <c s="8" r="F4" t="n">
        <v>3571111</v>
      </c>
    </row>
    <row r="5" spans="1:7">
      <c s="3" r="A5" t="s">
        <v>499</v>
      </c>
      <c s="5" r="B5" t="n">
        <v>4254111</v>
      </c>
      <c s="5" r="D5" t="n">
        <v>4254111</v>
      </c>
      <c s="5" r="E5" t="n">
        <v>4254111</v>
      </c>
      <c s="5" r="F5" t="n">
        <v>4254111</v>
      </c>
    </row>
    <row r="6" spans="1:7">
      <c s="3" r="A6" t="s">
        <v>500</v>
      </c>
      <c s="5" r="B6" t="n">
        <v>-2865937</v>
      </c>
      <c s="5" r="D6" t="n">
        <v>-2574996</v>
      </c>
      <c s="5" r="E6" t="n">
        <v>-2865937</v>
      </c>
      <c s="5" r="F6" t="n">
        <v>-2574996</v>
      </c>
    </row>
    <row r="7" spans="1:7">
      <c s="3" r="A7" t="s">
        <v>501</v>
      </c>
      <c s="5" r="B7" t="n">
        <v>-3369805</v>
      </c>
      <c s="5" r="D7" t="n">
        <v>-3064957</v>
      </c>
      <c s="5" r="E7" t="n">
        <v>-3369805</v>
      </c>
      <c s="5" r="F7" t="n">
        <v>-3064957</v>
      </c>
    </row>
    <row r="8" spans="1:7">
      <c s="3" r="A8" t="s">
        <v>502</v>
      </c>
      <c s="5" r="B8" t="n">
        <v>179132</v>
      </c>
      <c s="5" r="D8" t="n">
        <v>193039</v>
      </c>
      <c s="5" r="E8" t="n">
        <v>179132</v>
      </c>
      <c s="5" r="F8" t="n">
        <v>193039</v>
      </c>
      <c s="8" r="G8" t="n">
        <v>198242</v>
      </c>
    </row>
    <row r="9" spans="1:7">
      <c s="3" r="A9" t="s">
        <v>95</v>
      </c>
      <c s="5" r="B9" t="n">
        <v>705174</v>
      </c>
      <c s="5" r="D9" t="n">
        <v>996115</v>
      </c>
      <c s="5" r="E9" t="n">
        <v>705174</v>
      </c>
      <c s="5" r="F9" t="n">
        <v>996115</v>
      </c>
      <c s="5" r="G9" t="n">
        <v>1013002</v>
      </c>
    </row>
    <row r="10" spans="1:7">
      <c s="3" r="A10" t="s">
        <v>503</v>
      </c>
      <c s="5" r="B10" t="n">
        <v>884306</v>
      </c>
      <c s="5" r="D10" t="n">
        <v>1189154</v>
      </c>
      <c s="5" r="E10" t="n">
        <v>884306</v>
      </c>
      <c s="5" r="F10" t="n">
        <v>1189154</v>
      </c>
    </row>
    <row r="11" spans="1:7">
      <c s="3" r="A11" t="s">
        <v>494</v>
      </c>
      <c s="5" r="D11" t="n">
        <v>-5200</v>
      </c>
      <c s="5" r="E11" t="n">
        <v>-13907</v>
      </c>
      <c s="5" r="F11" t="n">
        <v>-5203</v>
      </c>
      <c s="8" r="G11" t="n">
        <v>0</v>
      </c>
    </row>
    <row r="12" spans="1:7">
      <c s="3" r="A12" t="s">
        <v>504</v>
      </c>
    </row>
    <row r="13" spans="1:7">
      <c s="7" r="A13" t="s">
        <v>497</v>
      </c>
    </row>
    <row r="14" spans="1:7">
      <c s="3" r="A14" t="s">
        <v>505</v>
      </c>
      <c s="5" r="B14" t="n">
        <v>683000</v>
      </c>
      <c s="5" r="D14" t="n">
        <v>683000</v>
      </c>
      <c s="5" r="E14" t="n">
        <v>683000</v>
      </c>
      <c s="5" r="F14" t="n">
        <v>683000</v>
      </c>
    </row>
    <row r="15" spans="1:7">
      <c s="3" r="A15" t="s">
        <v>506</v>
      </c>
      <c s="5" r="B15" t="n">
        <v>-503868</v>
      </c>
      <c s="5" r="D15" t="n">
        <v>-489961</v>
      </c>
      <c s="5" r="E15" t="n">
        <v>-503868</v>
      </c>
      <c s="5" r="F15" t="n">
        <v>-489961</v>
      </c>
    </row>
    <row r="16" spans="1:7">
      <c s="3" r="A16" t="s">
        <v>502</v>
      </c>
      <c s="5" r="B16" t="n">
        <v>179132</v>
      </c>
      <c s="8" r="D16" t="n">
        <v>193039</v>
      </c>
      <c s="8" r="E16" t="n">
        <v>179132</v>
      </c>
      <c s="8" r="F16" t="n">
        <v>193039</v>
      </c>
    </row>
    <row r="17" spans="1:7">
      <c s="3" r="A17" t="s">
        <v>494</v>
      </c>
      <c s="8" r="B17" t="n">
        <v>-4400</v>
      </c>
      <c s="8" r="C17" t="n">
        <v>-95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7</v>
      </c>
      <c s="2" r="B1" t="s">
        <v>1</v>
      </c>
    </row>
    <row r="2" spans="1:4">
      <c s="2" r="B2" t="s">
        <v>2</v>
      </c>
      <c s="2" r="C2" t="s">
        <v>31</v>
      </c>
      <c s="2" r="D2" t="s">
        <v>32</v>
      </c>
    </row>
    <row r="3" spans="1:4">
      <c s="7" r="A3" t="s">
        <v>205</v>
      </c>
    </row>
    <row r="4" spans="1:4">
      <c s="3" r="A4" t="s">
        <v>508</v>
      </c>
      <c s="8" r="B4" t="n">
        <v>48357</v>
      </c>
      <c s="8" r="C4" t="n">
        <v>52948</v>
      </c>
      <c s="8" r="D4" t="n">
        <v>57200</v>
      </c>
    </row>
    <row r="5" spans="1:4">
      <c s="7" r="A5" t="s">
        <v>509</v>
      </c>
    </row>
    <row r="6" spans="1:4">
      <c s="5" r="A6" t="n">
        <v>2016</v>
      </c>
      <c s="5" r="B6" t="n">
        <v>47986</v>
      </c>
    </row>
    <row r="7" spans="1:4">
      <c s="5" r="A7" t="n">
        <v>2017</v>
      </c>
      <c s="5" r="B7" t="n">
        <v>48907</v>
      </c>
    </row>
    <row r="8" spans="1:4">
      <c s="5" r="A8" t="n">
        <v>2018</v>
      </c>
      <c s="5" r="B8" t="n">
        <v>47275</v>
      </c>
    </row>
    <row r="9" spans="1:4">
      <c s="5" r="A9" t="n">
        <v>2019</v>
      </c>
      <c s="5" r="B9" t="n">
        <v>23769</v>
      </c>
    </row>
    <row r="10" spans="1:4">
      <c s="5" r="A10" t="n">
        <v>2020</v>
      </c>
      <c s="8" r="B10" t="n">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10</v>
      </c>
      <c s="2" r="B1" t="s">
        <v>2</v>
      </c>
      <c s="2" r="C1" t="s">
        <v>31</v>
      </c>
    </row>
    <row r="2" spans="1:3">
      <c s="7" r="A2" t="s">
        <v>511</v>
      </c>
    </row>
    <row r="3" spans="1:3">
      <c s="3" r="A3" t="s">
        <v>512</v>
      </c>
      <c s="8" r="B3" t="n">
        <v>937275</v>
      </c>
    </row>
    <row r="4" spans="1:3">
      <c s="3" r="A4" t="s">
        <v>513</v>
      </c>
      <c s="5" r="B4" t="n">
        <v>905425</v>
      </c>
      <c s="8" r="C4" t="n">
        <v>994812</v>
      </c>
    </row>
    <row r="5" spans="1:3">
      <c s="3" r="A5" t="s">
        <v>514</v>
      </c>
      <c s="5" r="B5" t="n">
        <v>905425</v>
      </c>
      <c s="5" r="C5" t="n">
        <v>994812</v>
      </c>
    </row>
    <row r="6" spans="1:3">
      <c s="3" r="A6" t="s">
        <v>515</v>
      </c>
      <c s="8" r="B6" t="n">
        <v>31900</v>
      </c>
      <c s="8" r="C6" t="n">
        <v>37600</v>
      </c>
    </row>
    <row r="7" spans="1:3">
      <c s="3" r="A7" t="s">
        <v>516</v>
      </c>
    </row>
    <row r="8" spans="1:3">
      <c s="7" r="A8" t="s">
        <v>511</v>
      </c>
    </row>
    <row r="9" spans="1:3">
      <c s="3" r="A9" t="s">
        <v>517</v>
      </c>
      <c s="3" r="B9" t="s">
        <v>518</v>
      </c>
      <c s="3" r="C9" t="s">
        <v>518</v>
      </c>
    </row>
    <row r="10" spans="1:3">
      <c s="3" r="A10" t="s">
        <v>512</v>
      </c>
      <c s="8" r="B10" t="n">
        <v>516415</v>
      </c>
    </row>
    <row r="11" spans="1:3">
      <c s="3" r="A11" t="s">
        <v>513</v>
      </c>
      <c s="8" r="B11" t="n">
        <v>506571</v>
      </c>
      <c s="8" r="C11" t="n">
        <v>543640</v>
      </c>
    </row>
    <row r="12" spans="1:3">
      <c s="3" r="A12" t="s">
        <v>519</v>
      </c>
    </row>
    <row r="13" spans="1:3">
      <c s="7" r="A13" t="s">
        <v>511</v>
      </c>
    </row>
    <row r="14" spans="1:3">
      <c s="3" r="A14" t="s">
        <v>517</v>
      </c>
      <c s="3" r="B14" t="s">
        <v>520</v>
      </c>
      <c s="3" r="C14" t="s">
        <v>520</v>
      </c>
    </row>
    <row r="15" spans="1:3">
      <c s="3" r="A15" t="s">
        <v>512</v>
      </c>
      <c s="8" r="B15" t="n">
        <v>55442</v>
      </c>
    </row>
    <row r="16" spans="1:3">
      <c s="3" r="A16" t="s">
        <v>513</v>
      </c>
      <c s="8" r="B16" t="n">
        <v>54551</v>
      </c>
      <c s="8" r="C16" t="n">
        <v>108489</v>
      </c>
    </row>
    <row r="17" spans="1:3">
      <c s="3" r="A17" t="s">
        <v>521</v>
      </c>
    </row>
    <row r="18" spans="1:3">
      <c s="7" r="A18" t="s">
        <v>511</v>
      </c>
    </row>
    <row r="19" spans="1:3">
      <c s="3" r="A19" t="s">
        <v>517</v>
      </c>
      <c s="3" r="B19" t="s">
        <v>522</v>
      </c>
      <c s="3" r="C19" t="s">
        <v>522</v>
      </c>
    </row>
    <row r="20" spans="1:3">
      <c s="3" r="A20" t="s">
        <v>512</v>
      </c>
      <c s="8" r="B20" t="n">
        <v>89188</v>
      </c>
    </row>
    <row r="21" spans="1:3">
      <c s="3" r="A21" t="s">
        <v>513</v>
      </c>
      <c s="8" r="B21" t="n">
        <v>84469</v>
      </c>
      <c s="8" r="C21" t="n">
        <v>84076</v>
      </c>
    </row>
    <row r="22" spans="1:3">
      <c s="3" r="A22" t="s">
        <v>523</v>
      </c>
    </row>
    <row r="23" spans="1:3">
      <c s="7" r="A23" t="s">
        <v>511</v>
      </c>
    </row>
    <row r="24" spans="1:3">
      <c s="3" r="A24" t="s">
        <v>517</v>
      </c>
      <c s="3" r="B24" t="s">
        <v>524</v>
      </c>
      <c s="3" r="C24" t="s">
        <v>524</v>
      </c>
    </row>
    <row r="25" spans="1:3">
      <c s="3" r="A25" t="s">
        <v>512</v>
      </c>
      <c s="8" r="B25" t="n">
        <v>276230</v>
      </c>
    </row>
    <row r="26" spans="1:3">
      <c s="3" r="A26" t="s">
        <v>513</v>
      </c>
      <c s="8" r="B26" t="n">
        <v>259834</v>
      </c>
      <c s="8" r="C26" t="n">
        <v>2586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14"/>
  </cols>
  <sheetData>
    <row r="1" spans="1:8">
      <c s="1" r="A1" t="s">
        <v>525</v>
      </c>
      <c s="2" r="B1" t="s">
        <v>526</v>
      </c>
      <c s="2" r="C1" t="s">
        <v>344</v>
      </c>
      <c s="2" r="D1" t="s">
        <v>527</v>
      </c>
      <c s="2" r="E1" t="s">
        <v>344</v>
      </c>
      <c s="2" r="F1" t="s">
        <v>369</v>
      </c>
      <c s="2" r="G1" t="s">
        <v>528</v>
      </c>
      <c s="2" r="H1" t="s">
        <v>529</v>
      </c>
    </row>
    <row r="2" spans="1:8">
      <c s="7" r="A2" t="s">
        <v>207</v>
      </c>
    </row>
    <row r="3" spans="1:8">
      <c s="3" r="A3" t="s">
        <v>530</v>
      </c>
      <c s="8" r="D3" t="n">
        <v>95227</v>
      </c>
      <c s="8" r="E3" t="n">
        <v>494200</v>
      </c>
      <c s="8" r="F3" t="n">
        <v>155900</v>
      </c>
    </row>
    <row r="4" spans="1:8">
      <c s="3" r="A4" t="s">
        <v>51</v>
      </c>
      <c s="8" r="C4" t="n">
        <v>-72800</v>
      </c>
      <c s="5" r="D4" t="n">
        <v>1167</v>
      </c>
      <c s="8" r="E4" t="n">
        <v>-72777</v>
      </c>
      <c s="8" r="F4" t="n">
        <v>-13643</v>
      </c>
    </row>
    <row r="5" spans="1:8">
      <c s="3" r="A5" t="s">
        <v>531</v>
      </c>
      <c s="5" r="D5" t="n">
        <v>95200</v>
      </c>
    </row>
    <row r="6" spans="1:8">
      <c s="3" r="A6" t="s">
        <v>532</v>
      </c>
    </row>
    <row r="7" spans="1:8">
      <c s="7" r="A7" t="s">
        <v>207</v>
      </c>
    </row>
    <row r="8" spans="1:8">
      <c s="3" r="A8" t="s">
        <v>533</v>
      </c>
      <c s="8" r="D8" t="n">
        <v>65000</v>
      </c>
    </row>
    <row r="9" spans="1:8">
      <c s="3" r="A9" t="s">
        <v>534</v>
      </c>
    </row>
    <row r="10" spans="1:8">
      <c s="7" r="A10" t="s">
        <v>207</v>
      </c>
    </row>
    <row r="11" spans="1:8">
      <c s="3" r="A11" t="s">
        <v>535</v>
      </c>
      <c s="3" r="D11" t="s">
        <v>536</v>
      </c>
    </row>
    <row r="12" spans="1:8">
      <c s="3" r="A12" t="s">
        <v>537</v>
      </c>
    </row>
    <row r="13" spans="1:8">
      <c s="7" r="A13" t="s">
        <v>207</v>
      </c>
    </row>
    <row r="14" spans="1:8">
      <c s="3" r="A14" t="s">
        <v>538</v>
      </c>
      <c s="3" r="D14" t="s">
        <v>539</v>
      </c>
    </row>
    <row r="15" spans="1:8">
      <c s="3" r="A15" t="s">
        <v>540</v>
      </c>
    </row>
    <row r="16" spans="1:8">
      <c s="7" r="A16" t="s">
        <v>207</v>
      </c>
    </row>
    <row r="17" spans="1:8">
      <c s="3" r="A17" t="s">
        <v>538</v>
      </c>
      <c s="3" r="D17" t="s">
        <v>541</v>
      </c>
    </row>
    <row r="18" spans="1:8">
      <c s="3" r="A18" t="s">
        <v>542</v>
      </c>
    </row>
    <row r="19" spans="1:8">
      <c s="7" r="A19" t="s">
        <v>207</v>
      </c>
    </row>
    <row r="20" spans="1:8">
      <c s="3" r="A20" t="s">
        <v>538</v>
      </c>
      <c s="3" r="D20" t="s">
        <v>543</v>
      </c>
    </row>
    <row r="21" spans="1:8">
      <c s="3" r="A21" t="s">
        <v>544</v>
      </c>
    </row>
    <row r="22" spans="1:8">
      <c s="7" r="A22" t="s">
        <v>207</v>
      </c>
    </row>
    <row r="23" spans="1:8">
      <c s="3" r="A23" t="s">
        <v>538</v>
      </c>
      <c s="3" r="D23" t="s">
        <v>545</v>
      </c>
    </row>
    <row r="24" spans="1:8">
      <c s="3" r="A24" t="s">
        <v>546</v>
      </c>
    </row>
    <row r="25" spans="1:8">
      <c s="7" r="A25" t="s">
        <v>207</v>
      </c>
    </row>
    <row r="26" spans="1:8">
      <c s="3" r="A26" t="s">
        <v>547</v>
      </c>
      <c s="8" r="D26" t="n">
        <v>0</v>
      </c>
    </row>
    <row r="27" spans="1:8">
      <c s="3" r="A27" t="s">
        <v>548</v>
      </c>
      <c s="5" r="D27" t="n">
        <v>6</v>
      </c>
    </row>
    <row r="28" spans="1:8">
      <c s="3" r="A28" t="s">
        <v>549</v>
      </c>
      <c s="8" r="D28" t="n">
        <v>20000</v>
      </c>
    </row>
    <row r="29" spans="1:8">
      <c s="3" r="A29" t="s">
        <v>550</v>
      </c>
      <c s="10" r="D29" t="n">
        <v>5.25</v>
      </c>
    </row>
    <row r="30" spans="1:8">
      <c s="3" r="A30" t="s">
        <v>551</v>
      </c>
    </row>
    <row r="31" spans="1:8">
      <c s="7" r="A31" t="s">
        <v>207</v>
      </c>
    </row>
    <row r="32" spans="1:8">
      <c s="3" r="A32" t="s">
        <v>552</v>
      </c>
      <c s="3" r="D32" t="s">
        <v>553</v>
      </c>
    </row>
    <row r="33" spans="1:8">
      <c s="3" r="A33" t="s">
        <v>554</v>
      </c>
    </row>
    <row r="34" spans="1:8">
      <c s="7" r="A34" t="s">
        <v>207</v>
      </c>
    </row>
    <row r="35" spans="1:8">
      <c s="3" r="A35" t="s">
        <v>552</v>
      </c>
      <c s="3" r="D35" t="s">
        <v>555</v>
      </c>
    </row>
    <row r="36" spans="1:8">
      <c s="3" r="A36" t="s">
        <v>556</v>
      </c>
    </row>
    <row r="37" spans="1:8">
      <c s="7" r="A37" t="s">
        <v>207</v>
      </c>
    </row>
    <row r="38" spans="1:8">
      <c s="3" r="A38" t="s">
        <v>533</v>
      </c>
      <c s="8" r="B38" t="n">
        <v>35000</v>
      </c>
    </row>
    <row r="39" spans="1:8">
      <c s="3" r="A39" t="s">
        <v>557</v>
      </c>
      <c s="3" r="B39" t="s">
        <v>558</v>
      </c>
    </row>
    <row r="40" spans="1:8">
      <c s="3" r="A40" t="s">
        <v>559</v>
      </c>
      <c s="8" r="D40" t="n">
        <v>33000</v>
      </c>
    </row>
    <row r="41" spans="1:8">
      <c s="3" r="A41" t="s">
        <v>560</v>
      </c>
    </row>
    <row r="42" spans="1:8">
      <c s="7" r="A42" t="s">
        <v>207</v>
      </c>
    </row>
    <row r="43" spans="1:8">
      <c s="3" r="A43" t="s">
        <v>559</v>
      </c>
      <c s="8" r="G43" t="n">
        <v>31000</v>
      </c>
    </row>
    <row r="44" spans="1:8">
      <c s="3" r="A44" t="s">
        <v>561</v>
      </c>
    </row>
    <row r="45" spans="1:8">
      <c s="7" r="A45" t="s">
        <v>207</v>
      </c>
    </row>
    <row r="46" spans="1:8">
      <c s="3" r="A46" t="s">
        <v>562</v>
      </c>
      <c s="3" r="D46" t="s">
        <v>563</v>
      </c>
    </row>
    <row r="47" spans="1:8">
      <c s="3" r="A47" t="s">
        <v>564</v>
      </c>
    </row>
    <row r="48" spans="1:8">
      <c s="7" r="A48" t="s">
        <v>207</v>
      </c>
    </row>
    <row r="49" spans="1:8">
      <c s="3" r="A49" t="s">
        <v>517</v>
      </c>
      <c s="3" r="H49" t="s">
        <v>518</v>
      </c>
    </row>
    <row r="50" spans="1:8">
      <c s="3" r="A50" t="s">
        <v>516</v>
      </c>
    </row>
    <row r="51" spans="1:8">
      <c s="7" r="A51" t="s">
        <v>207</v>
      </c>
    </row>
    <row r="52" spans="1:8">
      <c s="3" r="A52" t="s">
        <v>517</v>
      </c>
      <c s="3" r="C52" t="s">
        <v>518</v>
      </c>
      <c s="3" r="D52" t="s">
        <v>518</v>
      </c>
      <c s="3" r="E52" t="s">
        <v>518</v>
      </c>
    </row>
    <row r="53" spans="1:8">
      <c s="3" r="A53" t="s">
        <v>530</v>
      </c>
      <c s="8" r="D53" t="n">
        <v>39370</v>
      </c>
    </row>
    <row r="54" spans="1:8">
      <c s="3" r="A54" t="s">
        <v>519</v>
      </c>
    </row>
    <row r="55" spans="1:8">
      <c s="7" r="A55" t="s">
        <v>207</v>
      </c>
    </row>
    <row r="56" spans="1:8">
      <c s="3" r="A56" t="s">
        <v>517</v>
      </c>
      <c s="3" r="C56" t="s">
        <v>520</v>
      </c>
      <c s="3" r="D56" t="s">
        <v>520</v>
      </c>
      <c s="3" r="E56" t="s">
        <v>520</v>
      </c>
    </row>
    <row r="57" spans="1:8">
      <c s="3" r="A57" t="s">
        <v>530</v>
      </c>
      <c s="8" r="D57" t="n">
        <v>558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565</v>
      </c>
      <c s="2" r="B1" t="s">
        <v>527</v>
      </c>
    </row>
    <row r="2" spans="1:2">
      <c s="7" r="A2" t="s">
        <v>566</v>
      </c>
    </row>
    <row r="3" spans="1:2">
      <c s="5" r="A3" t="n">
        <v>2017</v>
      </c>
      <c s="8" r="B3" t="n">
        <v>55442</v>
      </c>
    </row>
    <row r="4" spans="1:2">
      <c s="3" r="A4" t="s">
        <v>567</v>
      </c>
      <c s="5" r="B4" t="n">
        <v>881833</v>
      </c>
    </row>
    <row r="5" spans="1:2">
      <c s="3" r="A5" t="s">
        <v>568</v>
      </c>
      <c s="8" r="B5" t="n">
        <v>9372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9</v>
      </c>
      <c s="2" r="B1" t="s">
        <v>1</v>
      </c>
    </row>
    <row r="2" spans="1:4">
      <c s="2" r="B2" t="s">
        <v>2</v>
      </c>
      <c s="2" r="C2" t="s">
        <v>31</v>
      </c>
      <c s="2" r="D2" t="s">
        <v>32</v>
      </c>
    </row>
    <row r="3" spans="1:4">
      <c s="7" r="A3" t="s">
        <v>570</v>
      </c>
    </row>
    <row r="4" spans="1:4">
      <c s="3" r="A4" t="s">
        <v>571</v>
      </c>
      <c s="8" r="B4" t="n">
        <v>13317</v>
      </c>
      <c s="8" r="C4" t="n">
        <v>233247</v>
      </c>
      <c s="8" r="D4" t="n">
        <v>16100</v>
      </c>
    </row>
    <row r="5" spans="1:4">
      <c s="3" r="A5" t="s">
        <v>572</v>
      </c>
      <c s="5" r="B5" t="n">
        <v>-2027</v>
      </c>
      <c s="5" r="C5" t="n">
        <v>30216</v>
      </c>
      <c s="5" r="D5" t="n">
        <v>5108</v>
      </c>
    </row>
    <row r="6" spans="1:4">
      <c s="7" r="A6" t="s">
        <v>573</v>
      </c>
    </row>
    <row r="7" spans="1:4">
      <c s="3" r="A7" t="s">
        <v>571</v>
      </c>
      <c s="5" r="B7" t="n">
        <v>-17642</v>
      </c>
      <c s="5" r="C7" t="n">
        <v>-29182</v>
      </c>
      <c s="5" r="D7" t="n">
        <v>-7262</v>
      </c>
    </row>
    <row r="8" spans="1:4">
      <c s="3" r="A8" t="s">
        <v>572</v>
      </c>
      <c s="5" r="B8" t="n">
        <v>-5445</v>
      </c>
      <c s="5" r="C8" t="n">
        <v>-3051</v>
      </c>
      <c s="5" r="D8" t="n">
        <v>-2287</v>
      </c>
    </row>
    <row r="9" spans="1:4">
      <c s="3" r="A9" t="s">
        <v>574</v>
      </c>
      <c s="8" r="B9" t="n">
        <v>-11797</v>
      </c>
      <c s="8" r="C9" t="n">
        <v>231230</v>
      </c>
      <c s="8" r="D9" t="n">
        <v>11659</v>
      </c>
    </row>
    <row r="10" spans="1:4">
      <c s="7" r="A10" t="s">
        <v>575</v>
      </c>
    </row>
    <row r="11" spans="1:4">
      <c s="3" r="A11" t="s">
        <v>576</v>
      </c>
      <c s="3" r="B11" t="s">
        <v>577</v>
      </c>
      <c s="3" r="C11" t="s">
        <v>578</v>
      </c>
      <c s="3" r="D11" t="s">
        <v>578</v>
      </c>
    </row>
    <row r="12" spans="1:4">
      <c s="3" r="A12" t="s">
        <v>579</v>
      </c>
      <c s="3" r="B12" t="s">
        <v>580</v>
      </c>
      <c s="3" r="C12" t="s">
        <v>581</v>
      </c>
      <c s="3" r="D12" t="s">
        <v>582</v>
      </c>
    </row>
    <row r="13" spans="1:4">
      <c s="3" r="A13" t="s">
        <v>583</v>
      </c>
      <c s="3" r="B13" t="s">
        <v>584</v>
      </c>
    </row>
    <row r="14" spans="1:4">
      <c s="3" r="A14" t="s">
        <v>585</v>
      </c>
      <c s="3" r="B14" t="s">
        <v>586</v>
      </c>
      <c s="3" r="D14" t="s">
        <v>587</v>
      </c>
    </row>
    <row r="15" spans="1:4">
      <c s="3" r="A15" t="s">
        <v>588</v>
      </c>
      <c s="3" r="C15" t="s">
        <v>589</v>
      </c>
      <c s="3" r="D15" t="s">
        <v>590</v>
      </c>
    </row>
    <row r="16" spans="1:4">
      <c s="3" r="A16" t="s">
        <v>591</v>
      </c>
      <c s="3" r="C16" t="s">
        <v>584</v>
      </c>
      <c s="3" r="D16" t="s">
        <v>592</v>
      </c>
    </row>
    <row r="17" spans="1:4">
      <c s="3" r="A17" t="s">
        <v>593</v>
      </c>
      <c s="3" r="B17" t="s">
        <v>594</v>
      </c>
    </row>
    <row r="18" spans="1:4">
      <c s="3" r="A18" t="s">
        <v>595</v>
      </c>
      <c s="3" r="B18" t="s">
        <v>596</v>
      </c>
      <c s="3" r="C18" t="s">
        <v>584</v>
      </c>
      <c s="3" r="D18" t="s">
        <v>597</v>
      </c>
    </row>
    <row r="19" spans="1:4">
      <c s="3" r="A19" t="s">
        <v>598</v>
      </c>
      <c s="3" r="B19" t="s">
        <v>599</v>
      </c>
      <c s="3" r="C19" t="s">
        <v>600</v>
      </c>
      <c s="3" r="D19" t="s">
        <v>601</v>
      </c>
    </row>
    <row r="20" spans="1:4">
      <c s="7" r="A20" t="s">
        <v>602</v>
      </c>
    </row>
    <row r="21" spans="1:4">
      <c s="3" r="A21" t="s">
        <v>603</v>
      </c>
      <c s="8" r="B21" t="n">
        <v>233101</v>
      </c>
      <c s="8" r="C21" t="n">
        <v>248585</v>
      </c>
    </row>
    <row r="22" spans="1:4">
      <c s="3" r="A22" t="s">
        <v>604</v>
      </c>
      <c s="5" r="B22" t="n">
        <v>3586</v>
      </c>
      <c s="5" r="C22" t="n">
        <v>6061</v>
      </c>
    </row>
    <row r="23" spans="1:4">
      <c s="3" r="A23" t="s">
        <v>605</v>
      </c>
      <c s="5" r="B23" t="n">
        <v>2877</v>
      </c>
      <c s="5" r="C23" t="n">
        <v>2266</v>
      </c>
    </row>
    <row r="24" spans="1:4">
      <c s="3" r="A24" t="s">
        <v>36</v>
      </c>
      <c s="5" r="B24" t="n">
        <v>3765</v>
      </c>
      <c s="5" r="C24" t="n">
        <v>4508</v>
      </c>
    </row>
    <row r="25" spans="1:4">
      <c s="3" r="A25" t="s">
        <v>606</v>
      </c>
      <c s="5" r="B25" t="n">
        <v>243329</v>
      </c>
      <c s="5" r="C25" t="n">
        <v>261420</v>
      </c>
    </row>
    <row r="26" spans="1:4">
      <c s="3" r="A26" t="s">
        <v>607</v>
      </c>
      <c s="5" r="B26" t="n">
        <v>-2877</v>
      </c>
      <c s="5" r="C26" t="n">
        <v>-2265</v>
      </c>
    </row>
    <row r="27" spans="1:4">
      <c s="3" r="A27" t="s">
        <v>608</v>
      </c>
      <c s="5" r="B27" t="n">
        <v>240452</v>
      </c>
      <c s="5" r="C27" t="n">
        <v>259155</v>
      </c>
    </row>
    <row r="28" spans="1:4">
      <c s="3" r="A28" t="s">
        <v>608</v>
      </c>
      <c s="5" r="B28" t="n">
        <v>1312</v>
      </c>
    </row>
    <row r="29" spans="1:4">
      <c s="7" r="A29" t="s">
        <v>609</v>
      </c>
    </row>
    <row r="30" spans="1:4">
      <c s="3" r="A30" t="s">
        <v>41</v>
      </c>
      <c s="5" r="B30" t="n">
        <v>160752</v>
      </c>
      <c s="5" r="C30" t="n">
        <v>195616</v>
      </c>
    </row>
    <row r="31" spans="1:4">
      <c s="3" r="A31" t="s">
        <v>610</v>
      </c>
      <c s="5" r="B31" t="n">
        <v>50434</v>
      </c>
      <c s="5" r="C31" t="n">
        <v>52711</v>
      </c>
    </row>
    <row r="32" spans="1:4">
      <c s="3" r="A32" t="s">
        <v>611</v>
      </c>
      <c s="5" r="B32" t="n">
        <v>8301</v>
      </c>
      <c s="5" r="C32" t="n">
        <v>9618</v>
      </c>
    </row>
    <row r="33" spans="1:4">
      <c s="3" r="A33" t="s">
        <v>612</v>
      </c>
      <c s="5" r="B33" t="n">
        <v>19653</v>
      </c>
      <c s="5" r="C33" t="n">
        <v>26318</v>
      </c>
    </row>
    <row r="34" spans="1:4">
      <c s="3" r="A34" t="s">
        <v>613</v>
      </c>
      <c s="5" r="B34" t="n">
        <v>239140</v>
      </c>
      <c s="5" r="C34" t="n">
        <v>284263</v>
      </c>
    </row>
    <row r="35" spans="1:4">
      <c s="3" r="A35" t="s">
        <v>614</v>
      </c>
      <c s="5" r="C35" t="n">
        <v>25108</v>
      </c>
    </row>
    <row r="36" spans="1:4">
      <c s="7" r="A36" t="s">
        <v>607</v>
      </c>
    </row>
    <row r="37" spans="1:4">
      <c s="3" r="A37" t="s">
        <v>615</v>
      </c>
      <c s="8" r="B37" t="n">
        <v>600</v>
      </c>
      <c s="8" r="C37" t="n">
        <v>1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83</v>
      </c>
      <c s="2" r="B1" t="s">
        <v>2</v>
      </c>
      <c s="2" r="C1" t="s">
        <v>31</v>
      </c>
    </row>
    <row r="2" spans="1:3">
      <c s="7" r="A2" t="s">
        <v>84</v>
      </c>
    </row>
    <row r="3" spans="1:3">
      <c s="3" r="A3" t="s">
        <v>85</v>
      </c>
      <c s="8" r="B3" t="n">
        <v>9332</v>
      </c>
      <c s="8" r="C3" t="n">
        <v>220861</v>
      </c>
    </row>
    <row r="4" spans="1:3">
      <c s="3" r="A4" t="s">
        <v>86</v>
      </c>
      <c s="5" r="B4" t="n">
        <v>138153</v>
      </c>
      <c s="5" r="C4" t="n">
        <v>144565</v>
      </c>
    </row>
    <row r="5" spans="1:3">
      <c s="3" r="A5" t="s">
        <v>87</v>
      </c>
      <c s="5" r="B5" t="n">
        <v>16367</v>
      </c>
      <c s="5" r="C5" t="n">
        <v>36780</v>
      </c>
    </row>
    <row r="6" spans="1:3">
      <c s="3" r="A6" t="s">
        <v>88</v>
      </c>
      <c s="5" r="B6" t="n">
        <v>16659</v>
      </c>
      <c s="5" r="C6" t="n">
        <v>19491</v>
      </c>
    </row>
    <row r="7" spans="1:3">
      <c s="3" r="A7" t="s">
        <v>89</v>
      </c>
      <c s="5" r="B7" t="n">
        <v>5357</v>
      </c>
      <c s="5" r="C7" t="n">
        <v>173</v>
      </c>
    </row>
    <row r="8" spans="1:3">
      <c s="3" r="A8" t="s">
        <v>90</v>
      </c>
      <c s="5" r="B8" t="n">
        <v>19194</v>
      </c>
      <c s="5" r="C8" t="n">
        <v>14945</v>
      </c>
    </row>
    <row r="9" spans="1:3">
      <c s="3" r="A9" t="s">
        <v>91</v>
      </c>
      <c s="5" r="B9" t="n">
        <v>205062</v>
      </c>
      <c s="5" r="C9" t="n">
        <v>436815</v>
      </c>
    </row>
    <row r="10" spans="1:3">
      <c s="3" r="A10" t="s">
        <v>92</v>
      </c>
      <c s="5" r="B10" t="n">
        <v>364219</v>
      </c>
      <c s="5" r="C10" t="n">
        <v>404238</v>
      </c>
    </row>
    <row r="11" spans="1:3">
      <c s="7" r="A11" t="s">
        <v>93</v>
      </c>
    </row>
    <row r="12" spans="1:3">
      <c s="3" r="A12" t="s">
        <v>94</v>
      </c>
      <c s="5" r="B12" t="n">
        <v>348651</v>
      </c>
      <c s="5" r="C12" t="n">
        <v>410915</v>
      </c>
    </row>
    <row r="13" spans="1:3">
      <c s="3" r="A13" t="s">
        <v>95</v>
      </c>
      <c s="5" r="B13" t="n">
        <v>705174</v>
      </c>
      <c s="5" r="C13" t="n">
        <v>996115</v>
      </c>
    </row>
    <row r="14" spans="1:3">
      <c s="3" r="A14" t="s">
        <v>96</v>
      </c>
      <c s="5" r="B14" t="n">
        <v>1053825</v>
      </c>
      <c s="5" r="C14" t="n">
        <v>1407030</v>
      </c>
    </row>
    <row r="15" spans="1:3">
      <c s="7" r="A15" t="s">
        <v>97</v>
      </c>
    </row>
    <row r="16" spans="1:3">
      <c s="3" r="A16" t="s">
        <v>98</v>
      </c>
      <c s="5" r="B16" t="n">
        <v>233538</v>
      </c>
      <c s="5" r="C16" t="n">
        <v>230473</v>
      </c>
    </row>
    <row r="17" spans="1:3">
      <c s="3" r="A17" t="s">
        <v>99</v>
      </c>
      <c s="5" r="B17" t="n">
        <v>1312</v>
      </c>
    </row>
    <row r="18" spans="1:3">
      <c s="3" r="A18" t="s">
        <v>100</v>
      </c>
      <c s="5" r="B18" t="n">
        <v>65078</v>
      </c>
      <c s="5" r="C18" t="n">
        <v>62160</v>
      </c>
    </row>
    <row r="19" spans="1:3">
      <c s="3" r="A19" t="s">
        <v>101</v>
      </c>
      <c s="5" r="B19" t="n">
        <v>299928</v>
      </c>
      <c s="5" r="C19" t="n">
        <v>292633</v>
      </c>
    </row>
    <row r="20" spans="1:3">
      <c s="3" r="A20" t="s">
        <v>102</v>
      </c>
      <c s="5" r="B20" t="n">
        <v>1923034</v>
      </c>
      <c s="5" r="C20" t="n">
        <v>2540716</v>
      </c>
    </row>
    <row r="21" spans="1:3">
      <c s="7" r="A21" t="s">
        <v>103</v>
      </c>
    </row>
    <row r="22" spans="1:3">
      <c s="3" r="A22" t="s">
        <v>104</v>
      </c>
      <c s="5" r="B22" t="n">
        <v>41751</v>
      </c>
      <c s="5" r="C22" t="n">
        <v>49095</v>
      </c>
    </row>
    <row r="23" spans="1:3">
      <c s="3" r="A23" t="s">
        <v>105</v>
      </c>
      <c s="5" r="B23" t="n">
        <v>8450</v>
      </c>
      <c s="5" r="C23" t="n">
        <v>8529</v>
      </c>
    </row>
    <row r="24" spans="1:3">
      <c s="3" r="A24" t="s">
        <v>106</v>
      </c>
      <c s="5" r="B24" t="n">
        <v>29410</v>
      </c>
      <c s="5" r="C24" t="n">
        <v>32912</v>
      </c>
    </row>
    <row r="25" spans="1:3">
      <c s="3" r="A25" t="s">
        <v>107</v>
      </c>
      <c s="5" r="B25" t="n">
        <v>687</v>
      </c>
      <c s="5" r="C25" t="n">
        <v>186805</v>
      </c>
    </row>
    <row r="26" spans="1:3">
      <c s="3" r="A26" t="s">
        <v>108</v>
      </c>
      <c s="5" r="B26" t="n">
        <v>60811</v>
      </c>
      <c s="5" r="C26" t="n">
        <v>62035</v>
      </c>
    </row>
    <row r="27" spans="1:3">
      <c s="3" r="A27" t="s">
        <v>109</v>
      </c>
      <c s="5" r="B27" t="n">
        <v>9423</v>
      </c>
      <c s="5" r="C27" t="n">
        <v>10592</v>
      </c>
    </row>
    <row r="28" spans="1:3">
      <c s="3" r="A28" t="s">
        <v>110</v>
      </c>
      <c s="5" r="B28" t="n">
        <v>15195</v>
      </c>
      <c s="5" r="C28" t="n">
        <v>14957</v>
      </c>
    </row>
    <row r="29" spans="1:3">
      <c s="3" r="A29" t="s">
        <v>111</v>
      </c>
      <c s="5" r="B29" t="n">
        <v>165727</v>
      </c>
      <c s="5" r="C29" t="n">
        <v>364925</v>
      </c>
    </row>
    <row r="30" spans="1:3">
      <c s="7" r="A30" t="s">
        <v>112</v>
      </c>
    </row>
    <row r="31" spans="1:3">
      <c s="3" r="A31" t="s">
        <v>113</v>
      </c>
      <c s="5" r="B31" t="n">
        <v>905425</v>
      </c>
      <c s="5" r="C31" t="n">
        <v>994812</v>
      </c>
    </row>
    <row r="32" spans="1:3">
      <c s="3" r="A32" t="s">
        <v>99</v>
      </c>
      <c s="5" r="C32" t="n">
        <v>25108</v>
      </c>
    </row>
    <row r="33" spans="1:3">
      <c s="3" r="A33" t="s">
        <v>114</v>
      </c>
      <c s="5" r="B33" t="n">
        <v>581852</v>
      </c>
      <c s="5" r="C33" t="n">
        <v>574024</v>
      </c>
    </row>
    <row r="34" spans="1:3">
      <c s="3" r="A34" t="s">
        <v>115</v>
      </c>
      <c s="5" r="B34" t="n">
        <v>32398</v>
      </c>
      <c s="5" r="C34" t="n">
        <v>34551</v>
      </c>
    </row>
    <row r="35" spans="1:3">
      <c s="3" r="A35" t="s">
        <v>116</v>
      </c>
      <c s="5" r="B35" t="n">
        <v>44869</v>
      </c>
      <c s="5" r="C35" t="n">
        <v>43911</v>
      </c>
    </row>
    <row r="36" spans="1:3">
      <c s="3" r="A36" t="s">
        <v>117</v>
      </c>
      <c s="8" r="B36" t="n">
        <v>1564544</v>
      </c>
      <c s="8" r="C36" t="n">
        <v>1672406</v>
      </c>
    </row>
    <row r="37" spans="1:3">
      <c s="3" r="A37" t="s">
        <v>118</v>
      </c>
      <c s="3" r="B37" t="s">
        <v>119</v>
      </c>
      <c s="3" r="C37" t="s">
        <v>119</v>
      </c>
    </row>
    <row r="38" spans="1:3">
      <c s="7" r="A38" t="s">
        <v>120</v>
      </c>
    </row>
    <row r="39" spans="1:3">
      <c s="3" r="A39" t="s">
        <v>121</v>
      </c>
      <c s="8" r="B39" t="n">
        <v>2219481</v>
      </c>
      <c s="8" r="C39" t="n">
        <v>2222675</v>
      </c>
    </row>
    <row r="40" spans="1:3">
      <c s="3" r="A40" t="s">
        <v>122</v>
      </c>
      <c s="5" r="B40" t="n">
        <v>-1603546</v>
      </c>
      <c s="5" r="C40" t="n">
        <v>-1303384</v>
      </c>
    </row>
    <row r="41" spans="1:3">
      <c s="3" r="A41" t="s">
        <v>123</v>
      </c>
      <c s="5" r="B41" t="n">
        <v>-2196</v>
      </c>
      <c s="5" r="C41" t="n">
        <v>-175</v>
      </c>
    </row>
    <row r="42" spans="1:3">
      <c s="3" r="A42" t="s">
        <v>124</v>
      </c>
      <c s="5" r="B42" t="n">
        <v>-421808</v>
      </c>
      <c s="5" r="C42" t="n">
        <v>-416603</v>
      </c>
    </row>
    <row r="43" spans="1:3">
      <c s="3" r="A43" t="s">
        <v>125</v>
      </c>
      <c s="5" r="B43" t="n">
        <v>192763</v>
      </c>
      <c s="5" r="C43" t="n">
        <v>503385</v>
      </c>
    </row>
    <row r="44" spans="1:3">
      <c s="3" r="A44" t="s">
        <v>126</v>
      </c>
      <c s="5" r="B44" t="n">
        <v>1923034</v>
      </c>
      <c s="5" r="C44" t="n">
        <v>2540716</v>
      </c>
    </row>
    <row r="45" spans="1:3">
      <c s="3" r="A45" t="s">
        <v>27</v>
      </c>
    </row>
    <row r="46" spans="1:3">
      <c s="7" r="A46" t="s">
        <v>120</v>
      </c>
    </row>
    <row r="47" spans="1:3">
      <c s="3" r="A47" t="s">
        <v>127</v>
      </c>
      <c s="5" r="B47" t="n">
        <v>588</v>
      </c>
      <c s="5" r="C47" t="n">
        <v>626</v>
      </c>
    </row>
    <row r="48" spans="1:3">
      <c s="3" r="A48" t="s">
        <v>29</v>
      </c>
    </row>
    <row r="49" spans="1:3">
      <c s="7" r="A49" t="s">
        <v>120</v>
      </c>
    </row>
    <row r="50" spans="1:3">
      <c s="3" r="A50" t="s">
        <v>127</v>
      </c>
      <c s="8" r="B50" t="n">
        <v>244</v>
      </c>
      <c s="8" r="C50" t="n">
        <v>2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s="1" r="A1" t="s">
        <v>616</v>
      </c>
      <c s="2" r="B1" t="s">
        <v>1</v>
      </c>
    </row>
    <row r="2" spans="1:5">
      <c s="2" r="B2" t="s">
        <v>2</v>
      </c>
      <c s="2" r="C2" t="s">
        <v>31</v>
      </c>
      <c s="2" r="D2" t="s">
        <v>32</v>
      </c>
      <c s="2" r="E2" t="s">
        <v>447</v>
      </c>
    </row>
    <row r="3" spans="1:5">
      <c s="7" r="A3" t="s">
        <v>209</v>
      </c>
    </row>
    <row r="4" spans="1:5">
      <c s="3" r="A4" t="s">
        <v>617</v>
      </c>
      <c s="8" r="B4" t="n">
        <v>196500</v>
      </c>
    </row>
    <row r="5" spans="1:5">
      <c s="3" r="A5" t="s">
        <v>618</v>
      </c>
      <c s="5" r="B5" t="n">
        <v>18100</v>
      </c>
    </row>
    <row r="6" spans="1:5">
      <c s="3" r="A6" t="s">
        <v>619</v>
      </c>
      <c s="5" r="B6" t="n">
        <v>15621</v>
      </c>
      <c s="8" r="C6" t="n">
        <v>13046</v>
      </c>
      <c s="8" r="D6" t="n">
        <v>12889</v>
      </c>
      <c s="8" r="E6" t="n">
        <v>8649</v>
      </c>
    </row>
    <row r="7" spans="1:5">
      <c s="3" r="A7" t="s">
        <v>620</v>
      </c>
      <c s="5" r="B7" t="n">
        <v>2500</v>
      </c>
    </row>
    <row r="8" spans="1:5">
      <c s="3" r="A8" t="s">
        <v>621</v>
      </c>
      <c s="5" r="B8" t="n">
        <v>8100</v>
      </c>
    </row>
    <row r="9" spans="1:5">
      <c s="3" r="A9" t="s">
        <v>622</v>
      </c>
      <c s="5" r="B9" t="n">
        <v>1100</v>
      </c>
    </row>
    <row r="10" spans="1:5">
      <c s="3" r="A10" t="s">
        <v>623</v>
      </c>
      <c s="5" r="B10" t="n">
        <v>-300</v>
      </c>
      <c s="5" r="C10" t="n">
        <v>100</v>
      </c>
      <c s="5" r="D10" t="n">
        <v>-700</v>
      </c>
    </row>
    <row r="11" spans="1:5">
      <c s="3" r="A11" t="s">
        <v>624</v>
      </c>
      <c s="5" r="B11" t="n">
        <v>100</v>
      </c>
      <c s="5" r="C11" t="n">
        <v>-100</v>
      </c>
    </row>
    <row r="12" spans="1:5">
      <c s="3" r="A12" t="s">
        <v>625</v>
      </c>
      <c s="8" r="B12" t="n">
        <v>2500</v>
      </c>
      <c s="8" r="C12" t="n">
        <v>2700</v>
      </c>
      <c s="8" r="D12" t="n">
        <v>2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26</v>
      </c>
      <c s="2" r="B1" t="s">
        <v>1</v>
      </c>
    </row>
    <row r="2" spans="1:4">
      <c s="2" r="B2" t="s">
        <v>2</v>
      </c>
      <c s="2" r="C2" t="s">
        <v>31</v>
      </c>
      <c s="2" r="D2" t="s">
        <v>32</v>
      </c>
    </row>
    <row r="3" spans="1:4">
      <c s="7" r="A3" t="s">
        <v>627</v>
      </c>
    </row>
    <row r="4" spans="1:4">
      <c s="3" r="A4" t="s">
        <v>628</v>
      </c>
      <c s="8" r="B4" t="n">
        <v>13046</v>
      </c>
      <c s="8" r="C4" t="n">
        <v>12889</v>
      </c>
      <c s="8" r="D4" t="n">
        <v>8649</v>
      </c>
    </row>
    <row r="5" spans="1:4">
      <c s="3" r="A5" t="s">
        <v>629</v>
      </c>
      <c s="5" r="B5" t="n">
        <v>4433</v>
      </c>
      <c s="5" r="C5" t="n">
        <v>1</v>
      </c>
      <c s="5" r="D5" t="n">
        <v>7631</v>
      </c>
    </row>
    <row r="6" spans="1:4">
      <c s="3" r="A6" t="s">
        <v>630</v>
      </c>
      <c s="5" r="C6" t="n">
        <v>-363</v>
      </c>
      <c s="5" r="D6" t="n">
        <v>-935</v>
      </c>
    </row>
    <row r="7" spans="1:4">
      <c s="3" r="A7" t="s">
        <v>631</v>
      </c>
      <c s="5" r="B7" t="n">
        <v>1435</v>
      </c>
      <c s="5" r="C7" t="n">
        <v>1357</v>
      </c>
      <c s="5" r="D7" t="n">
        <v>1386</v>
      </c>
    </row>
    <row r="8" spans="1:4">
      <c s="3" r="A8" t="s">
        <v>632</v>
      </c>
      <c s="5" r="C8" t="n">
        <v>-49</v>
      </c>
      <c s="5" r="D8" t="n">
        <v>-259</v>
      </c>
    </row>
    <row r="9" spans="1:4">
      <c s="3" r="A9" t="s">
        <v>633</v>
      </c>
      <c s="5" r="B9" t="n">
        <v>-3293</v>
      </c>
      <c s="5" r="C9" t="n">
        <v>-789</v>
      </c>
      <c s="5" r="D9" t="n">
        <v>-3583</v>
      </c>
    </row>
    <row r="10" spans="1:4">
      <c s="3" r="A10" t="s">
        <v>634</v>
      </c>
      <c s="8" r="B10" t="n">
        <v>15621</v>
      </c>
      <c s="8" r="C10" t="n">
        <v>13046</v>
      </c>
      <c s="8" r="D10" t="n">
        <v>128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r="1" spans="1:6">
      <c s="1" r="A1" t="s">
        <v>635</v>
      </c>
      <c s="2" r="B1" t="s">
        <v>1</v>
      </c>
    </row>
    <row r="2" spans="1:6">
      <c s="2" r="B2" t="s">
        <v>2</v>
      </c>
      <c s="2" r="C2" t="s">
        <v>31</v>
      </c>
      <c s="2" r="D2" t="s">
        <v>32</v>
      </c>
      <c s="2" r="E2" t="s">
        <v>2</v>
      </c>
      <c s="2" r="F2" t="s">
        <v>31</v>
      </c>
    </row>
    <row r="3" spans="1:6">
      <c s="7" r="A3" t="s">
        <v>636</v>
      </c>
    </row>
    <row r="4" spans="1:6">
      <c s="3" r="A4" t="s">
        <v>637</v>
      </c>
      <c s="8" r="B4" t="n">
        <v>1349603</v>
      </c>
    </row>
    <row r="5" spans="1:6">
      <c s="7" r="A5" t="s">
        <v>638</v>
      </c>
    </row>
    <row r="6" spans="1:6">
      <c s="3" r="A6" t="s">
        <v>639</v>
      </c>
      <c s="5" r="B6" t="n">
        <v>1349603</v>
      </c>
      <c s="8" r="E6" t="n">
        <v>1349603</v>
      </c>
    </row>
    <row r="7" spans="1:6">
      <c s="7" r="A7" t="s">
        <v>640</v>
      </c>
    </row>
    <row r="8" spans="1:6">
      <c s="3" r="A8" t="s">
        <v>641</v>
      </c>
      <c s="5" r="E8" t="n">
        <v>-581852</v>
      </c>
      <c s="8" r="F8" t="n">
        <v>-574024</v>
      </c>
    </row>
    <row r="9" spans="1:6">
      <c s="3" r="A9" t="s">
        <v>642</v>
      </c>
    </row>
    <row r="10" spans="1:6">
      <c s="7" r="A10" t="s">
        <v>643</v>
      </c>
    </row>
    <row r="11" spans="1:6">
      <c s="3" r="A11" t="s">
        <v>644</v>
      </c>
      <c s="5" r="B11" t="n">
        <v>2051907</v>
      </c>
      <c s="8" r="C11" t="n">
        <v>1849321</v>
      </c>
    </row>
    <row r="12" spans="1:6">
      <c s="3" r="A12" t="s">
        <v>645</v>
      </c>
      <c s="5" r="B12" t="n">
        <v>11680</v>
      </c>
      <c s="5" r="C12" t="n">
        <v>8030</v>
      </c>
      <c s="8" r="D12" t="n">
        <v>5545</v>
      </c>
    </row>
    <row r="13" spans="1:6">
      <c s="3" r="A13" t="s">
        <v>646</v>
      </c>
      <c s="5" r="B13" t="n">
        <v>84994</v>
      </c>
      <c s="5" r="C13" t="n">
        <v>91004</v>
      </c>
      <c s="5" r="D13" t="n">
        <v>84596</v>
      </c>
    </row>
    <row r="14" spans="1:6">
      <c s="3" r="A14" t="s">
        <v>647</v>
      </c>
      <c s="5" r="B14" t="n">
        <v>-101952</v>
      </c>
      <c s="5" r="C14" t="n">
        <v>213176</v>
      </c>
    </row>
    <row r="15" spans="1:6">
      <c s="3" r="A15" t="s">
        <v>648</v>
      </c>
      <c s="5" r="B15" t="n">
        <v>-103062</v>
      </c>
      <c s="5" r="C15" t="n">
        <v>-101441</v>
      </c>
    </row>
    <row r="16" spans="1:6">
      <c s="3" r="A16" t="s">
        <v>649</v>
      </c>
      <c s="5" r="B16" t="n">
        <v>-12247</v>
      </c>
      <c s="5" r="C16" t="n">
        <v>-8183</v>
      </c>
    </row>
    <row r="17" spans="1:6">
      <c s="3" r="A17" t="s">
        <v>650</v>
      </c>
      <c s="5" r="B17" t="n">
        <v>1931320</v>
      </c>
      <c s="5" r="C17" t="n">
        <v>2051907</v>
      </c>
      <c s="5" r="D17" t="n">
        <v>1849321</v>
      </c>
    </row>
    <row r="18" spans="1:6">
      <c s="7" r="A18" t="s">
        <v>636</v>
      </c>
    </row>
    <row r="19" spans="1:6">
      <c s="3" r="A19" t="s">
        <v>651</v>
      </c>
      <c s="5" r="B19" t="n">
        <v>1478686</v>
      </c>
      <c s="5" r="C19" t="n">
        <v>1432695</v>
      </c>
    </row>
    <row r="20" spans="1:6">
      <c s="3" r="A20" t="s">
        <v>652</v>
      </c>
      <c s="5" r="B20" t="n">
        <v>-22307</v>
      </c>
      <c s="5" r="C20" t="n">
        <v>122133</v>
      </c>
    </row>
    <row r="21" spans="1:6">
      <c s="3" r="A21" t="s">
        <v>653</v>
      </c>
      <c s="5" r="B21" t="n">
        <v>8533</v>
      </c>
      <c s="5" r="C21" t="n">
        <v>33482</v>
      </c>
    </row>
    <row r="22" spans="1:6">
      <c s="3" r="A22" t="s">
        <v>648</v>
      </c>
      <c s="5" r="B22" t="n">
        <v>-103062</v>
      </c>
      <c s="5" r="C22" t="n">
        <v>-101441</v>
      </c>
    </row>
    <row r="23" spans="1:6">
      <c s="3" r="A23" t="s">
        <v>649</v>
      </c>
      <c s="5" r="B23" t="n">
        <v>-12247</v>
      </c>
      <c s="5" r="C23" t="n">
        <v>-8183</v>
      </c>
    </row>
    <row r="24" spans="1:6">
      <c s="3" r="A24" t="s">
        <v>637</v>
      </c>
      <c s="5" r="B24" t="n">
        <v>1349603</v>
      </c>
      <c s="5" r="C24" t="n">
        <v>1478686</v>
      </c>
      <c s="5" r="D24" t="n">
        <v>1432695</v>
      </c>
    </row>
    <row r="25" spans="1:6">
      <c s="7" r="A25" t="s">
        <v>638</v>
      </c>
    </row>
    <row r="26" spans="1:6">
      <c s="3" r="A26" t="s">
        <v>639</v>
      </c>
      <c s="5" r="B26" t="n">
        <v>1478686</v>
      </c>
      <c s="5" r="C26" t="n">
        <v>1432695</v>
      </c>
      <c s="5" r="D26" t="n">
        <v>1432695</v>
      </c>
      <c s="5" r="E26" t="n">
        <v>1349603</v>
      </c>
      <c s="5" r="F26" t="n">
        <v>1478686</v>
      </c>
    </row>
    <row r="27" spans="1:6">
      <c s="3" r="A27" t="s">
        <v>654</v>
      </c>
      <c s="5" r="B27" t="n">
        <v>-2051907</v>
      </c>
      <c s="5" r="C27" t="n">
        <v>-1849321</v>
      </c>
      <c s="5" r="D27" t="n">
        <v>-1849321</v>
      </c>
      <c s="5" r="E27" t="n">
        <v>-1931320</v>
      </c>
      <c s="5" r="F27" t="n">
        <v>-2051907</v>
      </c>
    </row>
    <row r="28" spans="1:6">
      <c s="3" r="A28" t="s">
        <v>655</v>
      </c>
      <c s="5" r="E28" t="n">
        <v>-581717</v>
      </c>
      <c s="5" r="F28" t="n">
        <v>-573221</v>
      </c>
    </row>
    <row r="29" spans="1:6">
      <c s="7" r="A29" t="s">
        <v>640</v>
      </c>
    </row>
    <row r="30" spans="1:6">
      <c s="3" r="A30" t="s">
        <v>656</v>
      </c>
      <c s="5" r="E30" t="n">
        <v>-8450</v>
      </c>
      <c s="5" r="F30" t="n">
        <v>-8529</v>
      </c>
    </row>
    <row r="31" spans="1:6">
      <c s="3" r="A31" t="s">
        <v>641</v>
      </c>
      <c s="5" r="E31" t="n">
        <v>-573267</v>
      </c>
      <c s="5" r="F31" t="n">
        <v>-564692</v>
      </c>
    </row>
    <row r="32" spans="1:6">
      <c s="3" r="A32" t="s">
        <v>657</v>
      </c>
      <c s="5" r="E32" t="n">
        <v>-581717</v>
      </c>
      <c s="5" r="F32" t="n">
        <v>-573221</v>
      </c>
    </row>
    <row r="33" spans="1:6">
      <c s="7" r="A33" t="s">
        <v>658</v>
      </c>
    </row>
    <row r="34" spans="1:6">
      <c s="3" r="A34" t="s">
        <v>659</v>
      </c>
      <c s="5" r="E34" t="n">
        <v>705853</v>
      </c>
      <c s="5" r="F34" t="n">
        <v>701408</v>
      </c>
    </row>
    <row r="35" spans="1:6">
      <c s="3" r="A35" t="s">
        <v>660</v>
      </c>
      <c s="5" r="E35" t="n">
        <v>705853</v>
      </c>
      <c s="5" r="F35" t="n">
        <v>701408</v>
      </c>
    </row>
    <row r="36" spans="1:6">
      <c s="3" r="A36" t="s">
        <v>661</v>
      </c>
    </row>
    <row r="37" spans="1:6">
      <c s="7" r="A37" t="s">
        <v>636</v>
      </c>
    </row>
    <row r="38" spans="1:6">
      <c s="3" r="A38" t="s">
        <v>653</v>
      </c>
      <c s="5" r="B38" t="n">
        <v>8500</v>
      </c>
      <c s="5" r="C38" t="n">
        <v>8500</v>
      </c>
      <c s="5" r="D38" t="n">
        <v>8300</v>
      </c>
    </row>
    <row r="39" spans="1:6">
      <c s="3" r="A39" t="s">
        <v>662</v>
      </c>
    </row>
    <row r="40" spans="1:6">
      <c s="7" r="A40" t="s">
        <v>643</v>
      </c>
    </row>
    <row r="41" spans="1:6">
      <c s="3" r="A41" t="s">
        <v>644</v>
      </c>
      <c s="5" r="B41" t="n">
        <v>10602</v>
      </c>
      <c s="5" r="C41" t="n">
        <v>12586</v>
      </c>
    </row>
    <row r="42" spans="1:6">
      <c s="3" r="A42" t="s">
        <v>646</v>
      </c>
      <c s="5" r="B42" t="n">
        <v>368</v>
      </c>
      <c s="5" r="C42" t="n">
        <v>514</v>
      </c>
    </row>
    <row r="43" spans="1:6">
      <c s="3" r="A43" t="s">
        <v>663</v>
      </c>
      <c s="5" r="B43" t="n">
        <v>35</v>
      </c>
      <c s="5" r="C43" t="n">
        <v>267</v>
      </c>
    </row>
    <row r="44" spans="1:6">
      <c s="3" r="A44" t="s">
        <v>647</v>
      </c>
      <c s="5" r="B44" t="n">
        <v>-87</v>
      </c>
      <c s="5" r="C44" t="n">
        <v>467</v>
      </c>
    </row>
    <row r="45" spans="1:6">
      <c s="3" r="A45" t="s">
        <v>648</v>
      </c>
      <c s="5" r="B45" t="n">
        <v>-1035</v>
      </c>
      <c s="5" r="C45" t="n">
        <v>-1611</v>
      </c>
    </row>
    <row r="46" spans="1:6">
      <c s="3" r="A46" t="s">
        <v>664</v>
      </c>
      <c s="5" r="C46" t="n">
        <v>-1621</v>
      </c>
    </row>
    <row r="47" spans="1:6">
      <c s="3" r="A47" t="s">
        <v>650</v>
      </c>
      <c s="5" r="B47" t="n">
        <v>9883</v>
      </c>
      <c s="5" r="C47" t="n">
        <v>10602</v>
      </c>
      <c s="5" r="D47" t="n">
        <v>12586</v>
      </c>
    </row>
    <row r="48" spans="1:6">
      <c s="7" r="A48" t="s">
        <v>636</v>
      </c>
    </row>
    <row r="49" spans="1:6">
      <c s="3" r="A49" t="s">
        <v>653</v>
      </c>
      <c s="5" r="B49" t="n">
        <v>1000</v>
      </c>
      <c s="5" r="C49" t="n">
        <v>1344</v>
      </c>
    </row>
    <row r="50" spans="1:6">
      <c s="3" r="A50" t="s">
        <v>663</v>
      </c>
      <c s="5" r="B50" t="n">
        <v>35</v>
      </c>
      <c s="5" r="C50" t="n">
        <v>267</v>
      </c>
    </row>
    <row r="51" spans="1:6">
      <c s="3" r="A51" t="s">
        <v>648</v>
      </c>
      <c s="5" r="B51" t="n">
        <v>-1035</v>
      </c>
      <c s="5" r="C51" t="n">
        <v>-1611</v>
      </c>
    </row>
    <row r="52" spans="1:6">
      <c s="7" r="A52" t="s">
        <v>638</v>
      </c>
    </row>
    <row r="53" spans="1:6">
      <c s="3" r="A53" t="s">
        <v>654</v>
      </c>
      <c s="8" r="B53" t="n">
        <v>-10602</v>
      </c>
      <c s="8" r="C53" t="n">
        <v>-12586</v>
      </c>
      <c s="8" r="D53" t="n">
        <v>-12586</v>
      </c>
      <c s="5" r="E53" t="n">
        <v>-9883</v>
      </c>
      <c s="5" r="F53" t="n">
        <v>-10602</v>
      </c>
    </row>
    <row r="54" spans="1:6">
      <c s="3" r="A54" t="s">
        <v>655</v>
      </c>
      <c s="5" r="E54" t="n">
        <v>-9883</v>
      </c>
      <c s="5" r="F54" t="n">
        <v>-10602</v>
      </c>
    </row>
    <row r="55" spans="1:6">
      <c s="7" r="A55" t="s">
        <v>640</v>
      </c>
    </row>
    <row r="56" spans="1:6">
      <c s="3" r="A56" t="s">
        <v>656</v>
      </c>
      <c s="5" r="E56" t="n">
        <v>-1298</v>
      </c>
      <c s="5" r="F56" t="n">
        <v>-1270</v>
      </c>
    </row>
    <row r="57" spans="1:6">
      <c s="3" r="A57" t="s">
        <v>641</v>
      </c>
      <c s="5" r="E57" t="n">
        <v>-8585</v>
      </c>
      <c s="5" r="F57" t="n">
        <v>-9332</v>
      </c>
    </row>
    <row r="58" spans="1:6">
      <c s="3" r="A58" t="s">
        <v>657</v>
      </c>
      <c s="5" r="E58" t="n">
        <v>-9883</v>
      </c>
      <c s="5" r="F58" t="n">
        <v>-10602</v>
      </c>
    </row>
    <row r="59" spans="1:6">
      <c s="7" r="A59" t="s">
        <v>658</v>
      </c>
    </row>
    <row r="60" spans="1:6">
      <c s="3" r="A60" t="s">
        <v>659</v>
      </c>
      <c s="5" r="E60" t="n">
        <v>-8568</v>
      </c>
      <c s="5" r="F60" t="n">
        <v>-9385</v>
      </c>
    </row>
    <row r="61" spans="1:6">
      <c s="3" r="A61" t="s">
        <v>665</v>
      </c>
      <c s="5" r="E61" t="n">
        <v>-10690</v>
      </c>
      <c s="5" r="F61" t="n">
        <v>-12768</v>
      </c>
    </row>
    <row r="62" spans="1:6">
      <c s="3" r="A62" t="s">
        <v>660</v>
      </c>
      <c s="8" r="E62" t="n">
        <v>-19258</v>
      </c>
      <c s="8" r="F62" t="n">
        <v>-221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66</v>
      </c>
      <c s="2" r="B1" t="s">
        <v>1</v>
      </c>
    </row>
    <row r="2" spans="1:4">
      <c s="2" r="B2" t="s">
        <v>2</v>
      </c>
      <c s="2" r="C2" t="s">
        <v>31</v>
      </c>
      <c s="2" r="D2" t="s">
        <v>32</v>
      </c>
    </row>
    <row r="3" spans="1:4">
      <c s="7" r="A3" t="s">
        <v>643</v>
      </c>
    </row>
    <row r="4" spans="1:4">
      <c s="3" r="A4" t="s">
        <v>667</v>
      </c>
      <c s="8" r="B4" t="n">
        <v>9971</v>
      </c>
      <c s="8" r="C4" t="n">
        <v>4632</v>
      </c>
      <c s="8" r="D4" t="n">
        <v>12162</v>
      </c>
    </row>
    <row r="5" spans="1:4">
      <c s="3" r="A5" t="s">
        <v>642</v>
      </c>
    </row>
    <row r="6" spans="1:4">
      <c s="7" r="A6" t="s">
        <v>643</v>
      </c>
    </row>
    <row r="7" spans="1:4">
      <c s="3" r="A7" t="s">
        <v>645</v>
      </c>
      <c s="5" r="B7" t="n">
        <v>11680</v>
      </c>
      <c s="5" r="C7" t="n">
        <v>8030</v>
      </c>
      <c s="5" r="D7" t="n">
        <v>5545</v>
      </c>
    </row>
    <row r="8" spans="1:4">
      <c s="3" r="A8" t="s">
        <v>646</v>
      </c>
      <c s="5" r="B8" t="n">
        <v>84994</v>
      </c>
      <c s="5" r="C8" t="n">
        <v>91004</v>
      </c>
      <c s="5" r="D8" t="n">
        <v>84596</v>
      </c>
    </row>
    <row r="9" spans="1:4">
      <c s="3" r="A9" t="s">
        <v>668</v>
      </c>
      <c s="5" r="B9" t="n">
        <v>-106283</v>
      </c>
      <c s="5" r="C9" t="n">
        <v>-107460</v>
      </c>
      <c s="5" r="D9" t="n">
        <v>-101053</v>
      </c>
    </row>
    <row r="10" spans="1:4">
      <c s="3" r="A10" t="s">
        <v>669</v>
      </c>
      <c s="5" r="C10" t="n">
        <v>12</v>
      </c>
      <c s="5" r="D10" t="n">
        <v>14</v>
      </c>
    </row>
    <row r="11" spans="1:4">
      <c s="3" r="A11" t="s">
        <v>670</v>
      </c>
      <c s="5" r="B11" t="n">
        <v>22194</v>
      </c>
      <c s="5" r="C11" t="n">
        <v>16009</v>
      </c>
      <c s="5" r="D11" t="n">
        <v>25557</v>
      </c>
    </row>
    <row r="12" spans="1:4">
      <c s="3" r="A12" t="s">
        <v>671</v>
      </c>
      <c s="5" r="B12" t="n">
        <v>12585</v>
      </c>
      <c s="5" r="C12" t="n">
        <v>7595</v>
      </c>
      <c s="5" r="D12" t="n">
        <v>14659</v>
      </c>
    </row>
    <row r="13" spans="1:4">
      <c s="3" r="A13" t="s">
        <v>662</v>
      </c>
    </row>
    <row r="14" spans="1:4">
      <c s="7" r="A14" t="s">
        <v>643</v>
      </c>
    </row>
    <row r="15" spans="1:4">
      <c s="3" r="A15" t="s">
        <v>646</v>
      </c>
      <c s="5" r="B15" t="n">
        <v>368</v>
      </c>
      <c s="5" r="C15" t="n">
        <v>514</v>
      </c>
    </row>
    <row r="16" spans="1:4">
      <c s="3" r="A16" t="s">
        <v>671</v>
      </c>
      <c s="8" r="B16" t="n">
        <v>-2614</v>
      </c>
      <c s="8" r="C16" t="n">
        <v>-2963</v>
      </c>
      <c s="8" r="D16" t="n">
        <v>-24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s>
  <sheetData>
    <row r="1" spans="1:6">
      <c s="1" r="A1" t="s">
        <v>672</v>
      </c>
      <c s="2" r="B1" t="s">
        <v>673</v>
      </c>
      <c s="2" r="C1" t="s">
        <v>1</v>
      </c>
    </row>
    <row r="2" spans="1:6">
      <c s="2" r="B2" t="s">
        <v>3</v>
      </c>
      <c s="2" r="C2" t="s">
        <v>674</v>
      </c>
      <c s="2" r="D2" t="s">
        <v>2</v>
      </c>
      <c s="2" r="E2" t="s">
        <v>31</v>
      </c>
      <c s="2" r="F2" t="s">
        <v>32</v>
      </c>
    </row>
    <row r="3" spans="1:6">
      <c s="3" r="A3" t="s">
        <v>642</v>
      </c>
    </row>
    <row r="4" spans="1:6">
      <c s="7" r="A4" t="s">
        <v>675</v>
      </c>
    </row>
    <row r="5" spans="1:6">
      <c s="3" r="A5" t="s">
        <v>676</v>
      </c>
      <c s="3" r="D5" t="s">
        <v>677</v>
      </c>
      <c s="3" r="E5" t="s">
        <v>678</v>
      </c>
    </row>
    <row r="6" spans="1:6">
      <c s="7" r="A6" t="s">
        <v>679</v>
      </c>
    </row>
    <row r="7" spans="1:6">
      <c s="3" r="A7" t="s">
        <v>680</v>
      </c>
      <c s="3" r="D7" t="s">
        <v>681</v>
      </c>
      <c s="3" r="E7" t="s">
        <v>682</v>
      </c>
      <c s="3" r="F7" t="s">
        <v>682</v>
      </c>
    </row>
    <row r="8" spans="1:6">
      <c s="3" r="A8" t="s">
        <v>676</v>
      </c>
      <c s="3" r="D8" t="s">
        <v>678</v>
      </c>
      <c s="3" r="E8" t="s">
        <v>683</v>
      </c>
      <c s="3" r="F8" t="s">
        <v>684</v>
      </c>
    </row>
    <row r="9" spans="1:6">
      <c s="7" r="A9" t="s">
        <v>685</v>
      </c>
    </row>
    <row r="10" spans="1:6">
      <c s="3" r="A10" t="s">
        <v>686</v>
      </c>
      <c s="8" r="D10" t="n">
        <v>8533</v>
      </c>
      <c s="8" r="E10" t="n">
        <v>33482</v>
      </c>
    </row>
    <row r="11" spans="1:6">
      <c s="3" r="A11" t="s">
        <v>687</v>
      </c>
      <c s="8" r="E11" t="n">
        <v>25000</v>
      </c>
      <c s="8" r="F11" t="n">
        <v>7600</v>
      </c>
    </row>
    <row r="12" spans="1:6">
      <c s="3" r="A12" t="s">
        <v>688</v>
      </c>
      <c s="5" r="D12" t="n">
        <v>0</v>
      </c>
    </row>
    <row r="13" spans="1:6">
      <c s="3" r="A13" t="s">
        <v>689</v>
      </c>
      <c s="5" r="D13" t="n">
        <v>32400</v>
      </c>
    </row>
    <row r="14" spans="1:6">
      <c s="7" r="A14" t="s">
        <v>690</v>
      </c>
    </row>
    <row r="15" spans="1:6">
      <c s="5" r="A15" t="n">
        <v>2016</v>
      </c>
      <c s="5" r="D15" t="n">
        <v>101524</v>
      </c>
    </row>
    <row r="16" spans="1:6">
      <c s="5" r="A16" t="n">
        <v>2017</v>
      </c>
      <c s="5" r="D16" t="n">
        <v>104592</v>
      </c>
    </row>
    <row r="17" spans="1:6">
      <c s="5" r="A17" t="n">
        <v>2018</v>
      </c>
      <c s="5" r="D17" t="n">
        <v>107158</v>
      </c>
    </row>
    <row r="18" spans="1:6">
      <c s="5" r="A18" t="n">
        <v>2019</v>
      </c>
      <c s="5" r="D18" t="n">
        <v>112402</v>
      </c>
    </row>
    <row r="19" spans="1:6">
      <c s="5" r="A19" t="n">
        <v>2020</v>
      </c>
      <c s="5" r="D19" t="n">
        <v>113173</v>
      </c>
    </row>
    <row r="20" spans="1:6">
      <c s="3" r="A20" t="s">
        <v>691</v>
      </c>
      <c s="5" r="D20" t="n">
        <v>612003</v>
      </c>
    </row>
    <row r="21" spans="1:6">
      <c s="3" r="A21" t="s">
        <v>182</v>
      </c>
      <c s="8" r="D21" t="n">
        <v>1150852</v>
      </c>
    </row>
    <row r="22" spans="1:6">
      <c s="3" r="A22" t="s">
        <v>662</v>
      </c>
    </row>
    <row r="23" spans="1:6">
      <c s="7" r="A23" t="s">
        <v>675</v>
      </c>
    </row>
    <row r="24" spans="1:6">
      <c s="3" r="A24" t="s">
        <v>676</v>
      </c>
      <c s="3" r="D24" t="s">
        <v>692</v>
      </c>
      <c s="3" r="E24" t="s">
        <v>693</v>
      </c>
    </row>
    <row r="25" spans="1:6">
      <c s="7" r="A25" t="s">
        <v>679</v>
      </c>
    </row>
    <row r="26" spans="1:6">
      <c s="3" r="A26" t="s">
        <v>676</v>
      </c>
      <c s="3" r="D26" t="s">
        <v>693</v>
      </c>
      <c s="3" r="E26" t="s">
        <v>694</v>
      </c>
      <c s="3" r="F26" t="s">
        <v>695</v>
      </c>
    </row>
    <row r="27" spans="1:6">
      <c s="7" r="A27" t="s">
        <v>685</v>
      </c>
    </row>
    <row r="28" spans="1:6">
      <c s="3" r="A28" t="s">
        <v>686</v>
      </c>
      <c s="8" r="D28" t="n">
        <v>1000</v>
      </c>
      <c s="8" r="E28" t="n">
        <v>1344</v>
      </c>
    </row>
    <row r="29" spans="1:6">
      <c s="7" r="A29" t="s">
        <v>690</v>
      </c>
    </row>
    <row r="30" spans="1:6">
      <c s="5" r="A30" t="n">
        <v>2016</v>
      </c>
      <c s="5" r="D30" t="n">
        <v>1297</v>
      </c>
    </row>
    <row r="31" spans="1:6">
      <c s="5" r="A31" t="n">
        <v>2017</v>
      </c>
      <c s="5" r="D31" t="n">
        <v>1198</v>
      </c>
    </row>
    <row r="32" spans="1:6">
      <c s="5" r="A32" t="n">
        <v>2018</v>
      </c>
      <c s="5" r="D32" t="n">
        <v>1105</v>
      </c>
    </row>
    <row r="33" spans="1:6">
      <c s="5" r="A33" t="n">
        <v>2019</v>
      </c>
      <c s="5" r="D33" t="n">
        <v>1026</v>
      </c>
    </row>
    <row r="34" spans="1:6">
      <c s="5" r="A34" t="n">
        <v>2020</v>
      </c>
      <c s="5" r="D34" t="n">
        <v>942</v>
      </c>
    </row>
    <row r="35" spans="1:6">
      <c s="3" r="A35" t="s">
        <v>691</v>
      </c>
      <c s="5" r="D35" t="n">
        <v>3567</v>
      </c>
    </row>
    <row r="36" spans="1:6">
      <c s="3" r="A36" t="s">
        <v>182</v>
      </c>
      <c s="8" r="D36" t="n">
        <v>9135</v>
      </c>
    </row>
    <row r="37" spans="1:6">
      <c s="3" r="A37" t="s">
        <v>696</v>
      </c>
    </row>
    <row r="38" spans="1:6">
      <c s="7" r="A38" t="s">
        <v>685</v>
      </c>
    </row>
    <row r="39" spans="1:6">
      <c s="3" r="A39" t="s">
        <v>686</v>
      </c>
      <c s="8" r="B39" t="n">
        <v>47100</v>
      </c>
      <c s="8" r="C39" t="n">
        <v>2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6"/>
  </cols>
  <sheetData>
    <row r="1" spans="1:2">
      <c s="1" r="A1" t="s">
        <v>697</v>
      </c>
      <c s="2" r="B1" t="s">
        <v>1</v>
      </c>
    </row>
    <row r="2" spans="1:2">
      <c s="2" r="B2" t="s">
        <v>2</v>
      </c>
    </row>
    <row r="3" spans="1:2">
      <c s="3" r="A3" t="s">
        <v>698</v>
      </c>
    </row>
    <row r="4" spans="1:2">
      <c s="7" r="A4" t="s">
        <v>699</v>
      </c>
    </row>
    <row r="5" spans="1:2">
      <c s="3" r="A5" t="s">
        <v>700</v>
      </c>
      <c s="3" r="B5" t="s">
        <v>701</v>
      </c>
    </row>
    <row r="6" spans="1:2">
      <c s="3" r="A6" t="s">
        <v>702</v>
      </c>
    </row>
    <row r="7" spans="1:2">
      <c s="7" r="A7" t="s">
        <v>699</v>
      </c>
    </row>
    <row r="8" spans="1:2">
      <c s="3" r="A8" t="s">
        <v>700</v>
      </c>
      <c s="3" r="B8" t="s">
        <v>703</v>
      </c>
    </row>
    <row r="9" spans="1:2">
      <c s="3" r="A9" t="s">
        <v>704</v>
      </c>
    </row>
    <row r="10" spans="1:2">
      <c s="7" r="A10" t="s">
        <v>699</v>
      </c>
    </row>
    <row r="11" spans="1:2">
      <c s="3" r="A11" t="s">
        <v>700</v>
      </c>
      <c s="3" r="B11" t="s">
        <v>705</v>
      </c>
    </row>
    <row r="12" spans="1:2">
      <c s="3" r="A12" t="s">
        <v>706</v>
      </c>
    </row>
    <row r="13" spans="1:2">
      <c s="7" r="A13" t="s">
        <v>699</v>
      </c>
    </row>
    <row r="14" spans="1:2">
      <c s="3" r="A14" t="s">
        <v>707</v>
      </c>
      <c s="3" r="B1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708</v>
      </c>
      <c s="2" r="B1" t="s">
        <v>2</v>
      </c>
      <c s="2" r="C1" t="s">
        <v>31</v>
      </c>
      <c s="2" r="D1" t="s">
        <v>32</v>
      </c>
    </row>
    <row r="2" spans="1:4">
      <c s="7" r="A2" t="s">
        <v>211</v>
      </c>
    </row>
    <row r="3" spans="1:4">
      <c s="3" r="A3" t="s">
        <v>709</v>
      </c>
      <c s="8" r="B3" t="n">
        <v>9003</v>
      </c>
    </row>
    <row r="4" spans="1:4">
      <c s="3" r="A4" t="s">
        <v>639</v>
      </c>
      <c s="5" r="B4" t="n">
        <v>1349603</v>
      </c>
    </row>
    <row r="5" spans="1:4">
      <c s="3" r="A5" t="s">
        <v>642</v>
      </c>
    </row>
    <row r="6" spans="1:4">
      <c s="7" r="A6" t="s">
        <v>211</v>
      </c>
    </row>
    <row r="7" spans="1:4">
      <c s="3" r="A7" t="s">
        <v>182</v>
      </c>
      <c s="5" r="B7" t="n">
        <v>1340600</v>
      </c>
      <c s="8" r="C7" t="n">
        <v>1478686</v>
      </c>
    </row>
    <row r="8" spans="1:4">
      <c s="3" r="A8" t="s">
        <v>639</v>
      </c>
      <c s="5" r="B8" t="n">
        <v>1349603</v>
      </c>
      <c s="5" r="C8" t="n">
        <v>1478686</v>
      </c>
      <c s="8" r="D8" t="n">
        <v>1432695</v>
      </c>
    </row>
    <row r="9" spans="1:4">
      <c s="3" r="A9" t="s">
        <v>710</v>
      </c>
    </row>
    <row r="10" spans="1:4">
      <c s="7" r="A10" t="s">
        <v>211</v>
      </c>
    </row>
    <row r="11" spans="1:4">
      <c s="3" r="A11" t="s">
        <v>182</v>
      </c>
      <c s="5" r="B11" t="n">
        <v>844</v>
      </c>
      <c s="5" r="C11" t="n">
        <v>1068</v>
      </c>
    </row>
    <row r="12" spans="1:4">
      <c s="3" r="A12" t="s">
        <v>711</v>
      </c>
    </row>
    <row r="13" spans="1:4">
      <c s="7" r="A13" t="s">
        <v>211</v>
      </c>
    </row>
    <row r="14" spans="1:4">
      <c s="3" r="A14" t="s">
        <v>182</v>
      </c>
      <c s="5" r="B14" t="n">
        <v>436316</v>
      </c>
      <c s="5" r="C14" t="n">
        <v>485488</v>
      </c>
    </row>
    <row r="15" spans="1:4">
      <c s="3" r="A15" t="s">
        <v>712</v>
      </c>
    </row>
    <row r="16" spans="1:4">
      <c s="7" r="A16" t="s">
        <v>211</v>
      </c>
    </row>
    <row r="17" spans="1:4">
      <c s="3" r="A17" t="s">
        <v>182</v>
      </c>
      <c s="5" r="B17" t="n">
        <v>112</v>
      </c>
      <c s="5" r="C17" t="n">
        <v>106</v>
      </c>
    </row>
    <row r="18" spans="1:4">
      <c s="3" r="A18" t="s">
        <v>713</v>
      </c>
    </row>
    <row r="19" spans="1:4">
      <c s="7" r="A19" t="s">
        <v>211</v>
      </c>
    </row>
    <row r="20" spans="1:4">
      <c s="3" r="A20" t="s">
        <v>182</v>
      </c>
      <c s="5" r="B20" t="n">
        <v>845686</v>
      </c>
      <c s="5" r="C20" t="n">
        <v>937809</v>
      </c>
    </row>
    <row r="21" spans="1:4">
      <c s="3" r="A21" t="s">
        <v>714</v>
      </c>
    </row>
    <row r="22" spans="1:4">
      <c s="7" r="A22" t="s">
        <v>211</v>
      </c>
    </row>
    <row r="23" spans="1:4">
      <c s="3" r="A23" t="s">
        <v>182</v>
      </c>
      <c s="5" r="B23" t="n">
        <v>50360</v>
      </c>
      <c s="5" r="C23" t="n">
        <v>47579</v>
      </c>
    </row>
    <row r="24" spans="1:4">
      <c s="3" r="A24" t="s">
        <v>715</v>
      </c>
    </row>
    <row r="25" spans="1:4">
      <c s="7" r="A25" t="s">
        <v>211</v>
      </c>
    </row>
    <row r="26" spans="1:4">
      <c s="3" r="A26" t="s">
        <v>182</v>
      </c>
      <c s="5" r="B26" t="n">
        <v>7282</v>
      </c>
      <c s="5" r="C26" t="n">
        <v>6636</v>
      </c>
    </row>
    <row r="27" spans="1:4">
      <c s="3" r="A27" t="s">
        <v>716</v>
      </c>
    </row>
    <row r="28" spans="1:4">
      <c s="7" r="A28" t="s">
        <v>211</v>
      </c>
    </row>
    <row r="29" spans="1:4">
      <c s="3" r="A29" t="s">
        <v>182</v>
      </c>
      <c s="5" r="B29" t="n">
        <v>437160</v>
      </c>
      <c s="5" r="C29" t="n">
        <v>486556</v>
      </c>
    </row>
    <row r="30" spans="1:4">
      <c s="3" r="A30" t="s">
        <v>717</v>
      </c>
    </row>
    <row r="31" spans="1:4">
      <c s="7" r="A31" t="s">
        <v>211</v>
      </c>
    </row>
    <row r="32" spans="1:4">
      <c s="3" r="A32" t="s">
        <v>182</v>
      </c>
      <c s="5" r="B32" t="n">
        <v>844</v>
      </c>
      <c s="5" r="C32" t="n">
        <v>1068</v>
      </c>
    </row>
    <row r="33" spans="1:4">
      <c s="3" r="A33" t="s">
        <v>718</v>
      </c>
    </row>
    <row r="34" spans="1:4">
      <c s="7" r="A34" t="s">
        <v>211</v>
      </c>
    </row>
    <row r="35" spans="1:4">
      <c s="3" r="A35" t="s">
        <v>182</v>
      </c>
      <c s="5" r="B35" t="n">
        <v>436316</v>
      </c>
      <c s="5" r="C35" t="n">
        <v>485488</v>
      </c>
    </row>
    <row r="36" spans="1:4">
      <c s="3" r="A36" t="s">
        <v>719</v>
      </c>
    </row>
    <row r="37" spans="1:4">
      <c s="7" r="A37" t="s">
        <v>211</v>
      </c>
    </row>
    <row r="38" spans="1:4">
      <c s="3" r="A38" t="s">
        <v>182</v>
      </c>
      <c s="5" r="B38" t="n">
        <v>845798</v>
      </c>
      <c s="5" r="C38" t="n">
        <v>937915</v>
      </c>
    </row>
    <row r="39" spans="1:4">
      <c s="3" r="A39" t="s">
        <v>720</v>
      </c>
    </row>
    <row r="40" spans="1:4">
      <c s="7" r="A40" t="s">
        <v>211</v>
      </c>
    </row>
    <row r="41" spans="1:4">
      <c s="3" r="A41" t="s">
        <v>182</v>
      </c>
      <c s="5" r="B41" t="n">
        <v>112</v>
      </c>
      <c s="5" r="C41" t="n">
        <v>106</v>
      </c>
    </row>
    <row r="42" spans="1:4">
      <c s="3" r="A42" t="s">
        <v>721</v>
      </c>
    </row>
    <row r="43" spans="1:4">
      <c s="7" r="A43" t="s">
        <v>211</v>
      </c>
    </row>
    <row r="44" spans="1:4">
      <c s="3" r="A44" t="s">
        <v>182</v>
      </c>
      <c s="5" r="B44" t="n">
        <v>845686</v>
      </c>
      <c s="5" r="C44" t="n">
        <v>937809</v>
      </c>
    </row>
    <row r="45" spans="1:4">
      <c s="3" r="A45" t="s">
        <v>722</v>
      </c>
    </row>
    <row r="46" spans="1:4">
      <c s="7" r="A46" t="s">
        <v>211</v>
      </c>
    </row>
    <row r="47" spans="1:4">
      <c s="3" r="A47" t="s">
        <v>182</v>
      </c>
      <c s="5" r="B47" t="n">
        <v>57642</v>
      </c>
      <c s="5" r="C47" t="n">
        <v>54215</v>
      </c>
      <c s="8" r="D47" t="n">
        <v>59432</v>
      </c>
    </row>
    <row r="48" spans="1:4">
      <c s="3" r="A48" t="s">
        <v>723</v>
      </c>
    </row>
    <row r="49" spans="1:4">
      <c s="7" r="A49" t="s">
        <v>211</v>
      </c>
    </row>
    <row r="50" spans="1:4">
      <c s="3" r="A50" t="s">
        <v>182</v>
      </c>
      <c s="5" r="B50" t="n">
        <v>50360</v>
      </c>
      <c s="5" r="C50" t="n">
        <v>47579</v>
      </c>
    </row>
    <row r="51" spans="1:4">
      <c s="3" r="A51" t="s">
        <v>724</v>
      </c>
    </row>
    <row r="52" spans="1:4">
      <c s="7" r="A52" t="s">
        <v>211</v>
      </c>
    </row>
    <row r="53" spans="1:4">
      <c s="3" r="A53" t="s">
        <v>182</v>
      </c>
      <c s="8" r="B53" t="n">
        <v>7282</v>
      </c>
      <c s="8" r="C53" t="n">
        <v>66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8"/>
    <col customWidth="1" max="3" min="3" width="25"/>
    <col customWidth="1" max="4" min="4" width="21"/>
  </cols>
  <sheetData>
    <row r="1" spans="1:4">
      <c s="1" r="A1" t="s">
        <v>725</v>
      </c>
      <c s="2" r="B1" t="s">
        <v>726</v>
      </c>
      <c s="2" r="C1" t="s">
        <v>343</v>
      </c>
      <c s="2" r="D1" t="s">
        <v>344</v>
      </c>
    </row>
    <row r="2" spans="1:4">
      <c s="7" r="A2" t="s">
        <v>636</v>
      </c>
    </row>
    <row r="3" spans="1:4">
      <c s="3" r="A3" t="s">
        <v>651</v>
      </c>
      <c s="8" r="C3" t="n">
        <v>1478686</v>
      </c>
    </row>
    <row r="4" spans="1:4">
      <c s="3" r="A4" t="s">
        <v>637</v>
      </c>
      <c s="5" r="C4" t="n">
        <v>1340600</v>
      </c>
      <c s="8" r="D4" t="n">
        <v>1478686</v>
      </c>
    </row>
    <row r="5" spans="1:4">
      <c s="7" r="A5" t="s">
        <v>727</v>
      </c>
    </row>
    <row r="6" spans="1:4">
      <c s="3" r="A6" t="s">
        <v>728</v>
      </c>
      <c s="5" r="B6" t="n">
        <v>7</v>
      </c>
    </row>
    <row r="7" spans="1:4">
      <c s="11" r="A7" t="n">
        <v>3</v>
      </c>
    </row>
    <row r="8" spans="1:4">
      <c s="7" r="A8" t="s">
        <v>636</v>
      </c>
    </row>
    <row r="9" spans="1:4">
      <c s="3" r="A9" t="s">
        <v>651</v>
      </c>
      <c s="5" r="C9" t="n">
        <v>54215</v>
      </c>
      <c s="5" r="D9" t="n">
        <v>59432</v>
      </c>
    </row>
    <row r="10" spans="1:4">
      <c s="3" r="A10" t="s">
        <v>729</v>
      </c>
      <c s="5" r="D10" t="n">
        <v>-3312</v>
      </c>
    </row>
    <row r="11" spans="1:4">
      <c s="3" r="A11" t="s">
        <v>730</v>
      </c>
      <c s="5" r="C11" t="n">
        <v>2479</v>
      </c>
      <c s="5" r="D11" t="n">
        <v>-12180</v>
      </c>
    </row>
    <row r="12" spans="1:4">
      <c s="3" r="A12" t="s">
        <v>731</v>
      </c>
      <c s="5" r="C12" t="n">
        <v>-3936</v>
      </c>
      <c s="5" r="D12" t="n">
        <v>-4456</v>
      </c>
    </row>
    <row r="13" spans="1:4">
      <c s="3" r="A13" t="s">
        <v>732</v>
      </c>
      <c s="5" r="C13" t="n">
        <v>4884</v>
      </c>
      <c s="5" r="D13" t="n">
        <v>14731</v>
      </c>
    </row>
    <row r="14" spans="1:4">
      <c s="3" r="A14" t="s">
        <v>637</v>
      </c>
      <c s="5" r="C14" t="n">
        <v>57642</v>
      </c>
      <c s="5" r="D14" t="n">
        <v>54215</v>
      </c>
    </row>
    <row r="15" spans="1:4">
      <c s="3" r="A15" t="s">
        <v>733</v>
      </c>
    </row>
    <row r="16" spans="1:4">
      <c s="7" r="A16" t="s">
        <v>636</v>
      </c>
    </row>
    <row r="17" spans="1:4">
      <c s="3" r="A17" t="s">
        <v>651</v>
      </c>
      <c s="5" r="C17" t="n">
        <v>47579</v>
      </c>
      <c s="5" r="D17" t="n">
        <v>52265</v>
      </c>
    </row>
    <row r="18" spans="1:4">
      <c s="3" r="A18" t="s">
        <v>729</v>
      </c>
      <c s="5" r="D18" t="n">
        <v>-3312</v>
      </c>
    </row>
    <row r="19" spans="1:4">
      <c s="3" r="A19" t="s">
        <v>730</v>
      </c>
      <c s="5" r="C19" t="n">
        <v>2479</v>
      </c>
      <c s="5" r="D19" t="n">
        <v>3973</v>
      </c>
    </row>
    <row r="20" spans="1:4">
      <c s="3" r="A20" t="s">
        <v>731</v>
      </c>
      <c s="5" r="C20" t="n">
        <v>-3936</v>
      </c>
      <c s="5" r="D20" t="n">
        <v>-3973</v>
      </c>
    </row>
    <row r="21" spans="1:4">
      <c s="3" r="A21" t="s">
        <v>732</v>
      </c>
      <c s="5" r="C21" t="n">
        <v>4238</v>
      </c>
      <c s="5" r="D21" t="n">
        <v>-1374</v>
      </c>
    </row>
    <row r="22" spans="1:4">
      <c s="3" r="A22" t="s">
        <v>637</v>
      </c>
      <c s="8" r="C22" t="n">
        <v>50360</v>
      </c>
      <c s="5" r="D22" t="n">
        <v>47579</v>
      </c>
    </row>
    <row r="23" spans="1:4">
      <c s="3" r="A23" t="s">
        <v>734</v>
      </c>
    </row>
    <row r="24" spans="1:4">
      <c s="7" r="A24" t="s">
        <v>727</v>
      </c>
    </row>
    <row r="25" spans="1:4">
      <c s="3" r="A25" t="s">
        <v>735</v>
      </c>
      <c s="5" r="C25" t="n">
        <v>2</v>
      </c>
    </row>
    <row r="26" spans="1:4">
      <c s="3" r="A26" t="s">
        <v>736</v>
      </c>
    </row>
    <row r="27" spans="1:4">
      <c s="7" r="A27" t="s">
        <v>636</v>
      </c>
    </row>
    <row r="28" spans="1:4">
      <c s="3" r="A28" t="s">
        <v>651</v>
      </c>
      <c s="8" r="C28" t="n">
        <v>6636</v>
      </c>
      <c s="5" r="D28" t="n">
        <v>7167</v>
      </c>
    </row>
    <row r="29" spans="1:4">
      <c s="3" r="A29" t="s">
        <v>730</v>
      </c>
      <c s="5" r="D29" t="n">
        <v>-16153</v>
      </c>
    </row>
    <row r="30" spans="1:4">
      <c s="3" r="A30" t="s">
        <v>731</v>
      </c>
      <c s="5" r="D30" t="n">
        <v>-483</v>
      </c>
    </row>
    <row r="31" spans="1:4">
      <c s="3" r="A31" t="s">
        <v>732</v>
      </c>
      <c s="5" r="C31" t="n">
        <v>646</v>
      </c>
      <c s="5" r="D31" t="n">
        <v>16105</v>
      </c>
    </row>
    <row r="32" spans="1:4">
      <c s="3" r="A32" t="s">
        <v>637</v>
      </c>
      <c s="8" r="C32" t="n">
        <v>7282</v>
      </c>
      <c s="8" r="D32" t="n">
        <v>66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37</v>
      </c>
      <c s="2" r="B1" t="s">
        <v>1</v>
      </c>
    </row>
    <row r="2" spans="1:4">
      <c s="2" r="B2" t="s">
        <v>2</v>
      </c>
      <c s="2" r="C2" t="s">
        <v>31</v>
      </c>
      <c s="2" r="D2" t="s">
        <v>32</v>
      </c>
    </row>
    <row r="3" spans="1:4">
      <c s="7" r="A3" t="s">
        <v>738</v>
      </c>
    </row>
    <row r="4" spans="1:4">
      <c s="3" r="A4" t="s">
        <v>739</v>
      </c>
      <c s="8" r="B4" t="n">
        <v>80514</v>
      </c>
      <c s="8" r="C4" t="n">
        <v>121375</v>
      </c>
      <c s="8" r="D4" t="n">
        <v>127257</v>
      </c>
    </row>
    <row r="5" spans="1:4">
      <c s="3" r="A5" t="s">
        <v>740</v>
      </c>
      <c s="5" r="B5" t="n">
        <v>207043</v>
      </c>
      <c s="5" r="C5" t="n">
        <v>77622</v>
      </c>
      <c s="5" r="D5" t="n">
        <v>21019</v>
      </c>
    </row>
    <row r="6" spans="1:4">
      <c s="7" r="A6" t="s">
        <v>741</v>
      </c>
    </row>
    <row r="7" spans="1:4">
      <c s="3" r="A7" t="s">
        <v>449</v>
      </c>
      <c s="5" r="C7" t="n">
        <v>3100</v>
      </c>
    </row>
    <row r="8" spans="1:4">
      <c s="3" r="A8" t="s">
        <v>742</v>
      </c>
      <c s="8" r="B8" t="n">
        <v>500</v>
      </c>
      <c s="8" r="C8" t="n">
        <v>1300</v>
      </c>
      <c s="5" r="D8" t="n">
        <v>200</v>
      </c>
    </row>
    <row r="9" spans="1:4">
      <c s="3" r="A9" t="s">
        <v>743</v>
      </c>
    </row>
    <row r="10" spans="1:4">
      <c s="7" r="A10" t="s">
        <v>741</v>
      </c>
    </row>
    <row r="11" spans="1:4">
      <c s="3" r="A11" t="s">
        <v>744</v>
      </c>
      <c s="5" r="D11" t="n">
        <v>238100</v>
      </c>
    </row>
    <row r="12" spans="1:4">
      <c s="3" r="A12" t="s">
        <v>745</v>
      </c>
      <c s="8" r="D12" t="n">
        <v>227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31</v>
      </c>
    </row>
    <row r="2" spans="1:3">
      <c s="7" r="A2" t="s">
        <v>747</v>
      </c>
    </row>
    <row r="3" spans="1:3">
      <c s="5" r="A3" t="n">
        <v>2016</v>
      </c>
      <c s="8" r="B3" t="n">
        <v>19364</v>
      </c>
    </row>
    <row r="4" spans="1:3">
      <c s="5" r="A4" t="n">
        <v>2017</v>
      </c>
      <c s="5" r="B4" t="n">
        <v>10035</v>
      </c>
    </row>
    <row r="5" spans="1:3">
      <c s="5" r="A5" t="n">
        <v>2018</v>
      </c>
      <c s="5" r="B5" t="n">
        <v>6669</v>
      </c>
    </row>
    <row r="6" spans="1:3">
      <c s="5" r="A6" t="n">
        <v>2019</v>
      </c>
      <c s="5" r="B6" t="n">
        <v>5829</v>
      </c>
    </row>
    <row r="7" spans="1:3">
      <c s="5" r="A7" t="n">
        <v>2020</v>
      </c>
      <c s="5" r="B7" t="n">
        <v>5031</v>
      </c>
    </row>
    <row r="8" spans="1:3">
      <c s="3" r="A8" t="s">
        <v>567</v>
      </c>
      <c s="5" r="B8" t="n">
        <v>23581</v>
      </c>
    </row>
    <row r="9" spans="1:3">
      <c s="3" r="A9" t="s">
        <v>182</v>
      </c>
      <c s="5" r="B9" t="n">
        <v>70509</v>
      </c>
    </row>
    <row r="10" spans="1:3">
      <c s="7" r="A10" t="s">
        <v>748</v>
      </c>
    </row>
    <row r="11" spans="1:3">
      <c s="5" r="A11" t="n">
        <v>2016</v>
      </c>
      <c s="5" r="B11" t="n">
        <v>11467</v>
      </c>
    </row>
    <row r="12" spans="1:3">
      <c s="5" r="A12" t="n">
        <v>2017</v>
      </c>
      <c s="5" r="B12" t="n">
        <v>10146</v>
      </c>
    </row>
    <row r="13" spans="1:3">
      <c s="5" r="A13" t="n">
        <v>2018</v>
      </c>
      <c s="5" r="B13" t="n">
        <v>8819</v>
      </c>
    </row>
    <row r="14" spans="1:3">
      <c s="5" r="A14" t="n">
        <v>2019</v>
      </c>
      <c s="5" r="B14" t="n">
        <v>7122</v>
      </c>
    </row>
    <row r="15" spans="1:3">
      <c s="5" r="A15" t="n">
        <v>2020</v>
      </c>
      <c s="5" r="B15" t="n">
        <v>5219</v>
      </c>
    </row>
    <row r="16" spans="1:3">
      <c s="3" r="A16" t="s">
        <v>567</v>
      </c>
      <c s="5" r="B16" t="n">
        <v>24735</v>
      </c>
    </row>
    <row r="17" spans="1:3">
      <c s="3" r="A17" t="s">
        <v>182</v>
      </c>
      <c s="5" r="B17" t="n">
        <v>67508</v>
      </c>
    </row>
    <row r="18" spans="1:3">
      <c s="7" r="A18" t="s">
        <v>749</v>
      </c>
    </row>
    <row r="19" spans="1:3">
      <c s="5" r="A19" t="n">
        <v>2016</v>
      </c>
      <c s="5" r="B19" t="n">
        <v>-3336</v>
      </c>
    </row>
    <row r="20" spans="1:3">
      <c s="5" r="A20" t="n">
        <v>2017</v>
      </c>
      <c s="5" r="B20" t="n">
        <v>-2342</v>
      </c>
    </row>
    <row r="21" spans="1:3">
      <c s="5" r="A21" t="n">
        <v>2018</v>
      </c>
      <c s="5" r="B21" t="n">
        <v>-1441</v>
      </c>
    </row>
    <row r="22" spans="1:3">
      <c s="5" r="A22" t="n">
        <v>2019</v>
      </c>
      <c s="5" r="B22" t="n">
        <v>-1028</v>
      </c>
    </row>
    <row r="23" spans="1:3">
      <c s="5" r="A23" t="n">
        <v>2020</v>
      </c>
      <c s="5" r="B23" t="n">
        <v>-611</v>
      </c>
    </row>
    <row r="24" spans="1:3">
      <c s="3" r="A24" t="s">
        <v>567</v>
      </c>
      <c s="5" r="B24" t="n">
        <v>-1748</v>
      </c>
    </row>
    <row r="25" spans="1:3">
      <c s="3" r="A25" t="s">
        <v>182</v>
      </c>
      <c s="5" r="B25" t="n">
        <v>-10506</v>
      </c>
    </row>
    <row r="26" spans="1:3">
      <c s="7" r="A26" t="s">
        <v>750</v>
      </c>
    </row>
    <row r="27" spans="1:3">
      <c s="5" r="A27" t="n">
        <v>2016</v>
      </c>
      <c s="5" r="B27" t="n">
        <v>8131</v>
      </c>
    </row>
    <row r="28" spans="1:3">
      <c s="5" r="A28" t="n">
        <v>2017</v>
      </c>
      <c s="5" r="B28" t="n">
        <v>7804</v>
      </c>
    </row>
    <row r="29" spans="1:3">
      <c s="5" r="A29" t="n">
        <v>2018</v>
      </c>
      <c s="5" r="B29" t="n">
        <v>7378</v>
      </c>
    </row>
    <row r="30" spans="1:3">
      <c s="5" r="A30" t="n">
        <v>2019</v>
      </c>
      <c s="5" r="B30" t="n">
        <v>6094</v>
      </c>
    </row>
    <row r="31" spans="1:3">
      <c s="5" r="A31" t="n">
        <v>2020</v>
      </c>
      <c s="5" r="B31" t="n">
        <v>4608</v>
      </c>
    </row>
    <row r="32" spans="1:3">
      <c s="3" r="A32" t="s">
        <v>567</v>
      </c>
      <c s="5" r="B32" t="n">
        <v>22987</v>
      </c>
    </row>
    <row r="33" spans="1:3">
      <c s="3" r="A33" t="s">
        <v>182</v>
      </c>
      <c s="5" r="B33" t="n">
        <v>57002</v>
      </c>
    </row>
    <row r="34" spans="1:3">
      <c s="7" r="A34" t="s">
        <v>751</v>
      </c>
    </row>
    <row r="35" spans="1:3">
      <c s="5" r="A35" t="n">
        <v>2016</v>
      </c>
      <c s="5" r="B35" t="n">
        <v>31094</v>
      </c>
    </row>
    <row r="36" spans="1:3">
      <c s="5" r="A36" t="n">
        <v>2017</v>
      </c>
      <c s="5" r="B36" t="n">
        <v>20264</v>
      </c>
    </row>
    <row r="37" spans="1:3">
      <c s="5" r="A37" t="n">
        <v>2018</v>
      </c>
      <c s="5" r="B37" t="n">
        <v>15869</v>
      </c>
    </row>
    <row r="38" spans="1:3">
      <c s="5" r="A38" t="n">
        <v>2019</v>
      </c>
      <c s="5" r="B38" t="n">
        <v>13279</v>
      </c>
    </row>
    <row r="39" spans="1:3">
      <c s="5" r="A39" t="n">
        <v>2020</v>
      </c>
      <c s="5" r="B39" t="n">
        <v>10684</v>
      </c>
    </row>
    <row r="40" spans="1:3">
      <c s="3" r="A40" t="s">
        <v>567</v>
      </c>
      <c s="5" r="B40" t="n">
        <v>52929</v>
      </c>
    </row>
    <row r="41" spans="1:3">
      <c s="3" r="A41" t="s">
        <v>182</v>
      </c>
      <c s="5" r="B41" t="n">
        <v>144119</v>
      </c>
    </row>
    <row r="42" spans="1:3">
      <c s="3" r="A42" t="s">
        <v>752</v>
      </c>
    </row>
    <row r="43" spans="1:3">
      <c s="7" r="A43" t="s">
        <v>753</v>
      </c>
    </row>
    <row r="44" spans="1:3">
      <c s="5" r="A44" t="n">
        <v>2016</v>
      </c>
      <c s="5" r="B44" t="n">
        <v>3599</v>
      </c>
    </row>
    <row r="45" spans="1:3">
      <c s="5" r="A45" t="n">
        <v>2017</v>
      </c>
      <c s="5" r="B45" t="n">
        <v>2425</v>
      </c>
    </row>
    <row r="46" spans="1:3">
      <c s="5" r="A46" t="n">
        <v>2018</v>
      </c>
      <c s="5" r="B46" t="n">
        <v>1822</v>
      </c>
    </row>
    <row r="47" spans="1:3">
      <c s="5" r="A47" t="n">
        <v>2019</v>
      </c>
      <c s="5" r="B47" t="n">
        <v>1356</v>
      </c>
    </row>
    <row r="48" spans="1:3">
      <c s="5" r="A48" t="n">
        <v>2020</v>
      </c>
      <c s="5" r="B48" t="n">
        <v>1045</v>
      </c>
    </row>
    <row r="49" spans="1:3">
      <c s="3" r="A49" t="s">
        <v>567</v>
      </c>
      <c s="5" r="B49" t="n">
        <v>6361</v>
      </c>
    </row>
    <row r="50" spans="1:3">
      <c s="3" r="A50" t="s">
        <v>182</v>
      </c>
      <c s="8" r="B50" t="n">
        <v>16608</v>
      </c>
      <c s="8" r="C50" t="n">
        <v>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28</v>
      </c>
      <c s="2" r="B1" t="s">
        <v>2</v>
      </c>
      <c s="2" r="C1" t="s">
        <v>31</v>
      </c>
    </row>
    <row r="2" spans="1:3">
      <c s="3" r="A2" t="s">
        <v>129</v>
      </c>
      <c s="8" r="B2" t="n">
        <v>4451</v>
      </c>
      <c s="8" r="C2" t="n">
        <v>5900</v>
      </c>
    </row>
    <row r="3" spans="1:3">
      <c s="3" r="A3" t="s">
        <v>130</v>
      </c>
      <c s="9" r="B3" t="n">
        <v>0.01</v>
      </c>
      <c s="9" r="C3" t="n">
        <v>0.01</v>
      </c>
    </row>
    <row r="4" spans="1:3">
      <c s="3" r="A4" t="s">
        <v>131</v>
      </c>
      <c s="5" r="B4" t="n">
        <v>1652165</v>
      </c>
      <c s="5" r="C4" t="n">
        <v>45374</v>
      </c>
    </row>
    <row r="5" spans="1:3">
      <c s="3" r="A5" t="s">
        <v>27</v>
      </c>
    </row>
    <row r="6" spans="1:3">
      <c s="3" r="A6" t="s">
        <v>132</v>
      </c>
      <c s="5" r="B6" t="n">
        <v>200000000</v>
      </c>
      <c s="5" r="C6" t="n">
        <v>200000000</v>
      </c>
    </row>
    <row r="7" spans="1:3">
      <c s="3" r="A7" t="s">
        <v>133</v>
      </c>
      <c s="5" r="B7" t="n">
        <v>58782535</v>
      </c>
      <c s="5" r="C7" t="n">
        <v>62600676</v>
      </c>
    </row>
    <row r="8" spans="1:3">
      <c s="3" r="A8" t="s">
        <v>29</v>
      </c>
    </row>
    <row r="9" spans="1:3">
      <c s="3" r="A9" t="s">
        <v>132</v>
      </c>
      <c s="5" r="B9" t="n">
        <v>60000000</v>
      </c>
      <c s="5" r="C9" t="n">
        <v>60000000</v>
      </c>
    </row>
    <row r="10" spans="1:3">
      <c s="3" r="A10" t="s">
        <v>133</v>
      </c>
      <c s="5" r="B10" t="n">
        <v>24431962</v>
      </c>
      <c s="5" r="C10" t="n">
        <v>245859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1</v>
      </c>
      <c s="2" r="D2" t="s">
        <v>32</v>
      </c>
    </row>
    <row r="3" spans="1:4">
      <c s="7" r="A3" t="s">
        <v>755</v>
      </c>
    </row>
    <row r="4" spans="1:4">
      <c s="3" r="A4" t="s">
        <v>756</v>
      </c>
      <c s="6" r="B4" t="n">
        <v>11.6</v>
      </c>
      <c s="6" r="C4" t="n">
        <v>12.5</v>
      </c>
      <c s="6" r="D4" t="n">
        <v>11.2</v>
      </c>
    </row>
    <row r="5" spans="1:4">
      <c s="3" r="A5" t="s">
        <v>757</v>
      </c>
      <c s="6" r="B5" t="n">
        <v>4.6</v>
      </c>
      <c s="6" r="C5" t="n">
        <v>2.2</v>
      </c>
      <c s="6" r="D5" t="n">
        <v>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8</v>
      </c>
      <c s="2" r="B1" t="s">
        <v>2</v>
      </c>
      <c s="2" r="C1" t="s">
        <v>31</v>
      </c>
    </row>
    <row r="2" spans="1:3">
      <c s="7" r="A2" t="s">
        <v>759</v>
      </c>
    </row>
    <row r="3" spans="1:3">
      <c s="3" r="A3" t="s">
        <v>760</v>
      </c>
      <c s="8" r="B3" t="n">
        <v>3200</v>
      </c>
    </row>
    <row r="4" spans="1:3">
      <c s="7" r="A4" t="s">
        <v>761</v>
      </c>
    </row>
    <row r="5" spans="1:3">
      <c s="3" r="A5" t="s">
        <v>762</v>
      </c>
      <c s="8" r="B5" t="n">
        <v>16608</v>
      </c>
      <c s="8" r="C5" t="n">
        <v>18000</v>
      </c>
    </row>
    <row r="6" spans="1:3">
      <c s="3" r="A6" t="s">
        <v>763</v>
      </c>
      <c s="3" r="B6" t="s">
        <v>764</v>
      </c>
      <c s="3" r="C6" t="s">
        <v>765</v>
      </c>
    </row>
    <row r="7" spans="1:3">
      <c s="3" r="A7" t="s">
        <v>766</v>
      </c>
      <c s="8" r="B7" t="n">
        <v>15300</v>
      </c>
      <c s="8" r="C7" t="n">
        <v>1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5"/>
  </cols>
  <sheetData>
    <row r="1" spans="1:2">
      <c s="1" r="A1" t="s">
        <v>767</v>
      </c>
      <c s="2" r="B1" t="s">
        <v>1</v>
      </c>
    </row>
    <row r="2" spans="1:2">
      <c s="2" r="B2" t="s">
        <v>343</v>
      </c>
    </row>
    <row r="3" spans="1:2">
      <c s="3" r="A3" t="s">
        <v>556</v>
      </c>
    </row>
    <row r="4" spans="1:2">
      <c s="7" r="A4" t="s">
        <v>761</v>
      </c>
    </row>
    <row r="5" spans="1:2">
      <c s="3" r="A5" t="s">
        <v>768</v>
      </c>
      <c s="8" r="B5" t="n">
        <v>33</v>
      </c>
    </row>
    <row r="6" spans="1:2">
      <c s="3" r="A6" t="s">
        <v>769</v>
      </c>
    </row>
    <row r="7" spans="1:2">
      <c s="7" r="A7" t="s">
        <v>770</v>
      </c>
    </row>
    <row r="8" spans="1:2">
      <c s="3" r="A8" t="s">
        <v>771</v>
      </c>
      <c s="5" r="B8" t="n">
        <v>5000</v>
      </c>
    </row>
    <row r="9" spans="1:2">
      <c s="3" r="A9" t="s">
        <v>772</v>
      </c>
      <c s="5" r="B9" t="n">
        <v>3</v>
      </c>
    </row>
    <row r="10" spans="1:2">
      <c s="3" r="A10" t="s">
        <v>773</v>
      </c>
    </row>
    <row r="11" spans="1:2">
      <c s="7" r="A11" t="s">
        <v>770</v>
      </c>
    </row>
    <row r="12" spans="1:2">
      <c s="3" r="A12" t="s">
        <v>771</v>
      </c>
      <c s="5" r="B12" t="n">
        <v>3500</v>
      </c>
    </row>
    <row r="13" spans="1:2">
      <c s="3" r="A13" t="s">
        <v>772</v>
      </c>
      <c s="5" r="B13"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0"/>
  </cols>
  <sheetData>
    <row r="1" spans="1:3">
      <c s="1" r="A1" t="s">
        <v>774</v>
      </c>
      <c s="2" r="B1" t="s">
        <v>1</v>
      </c>
    </row>
    <row r="2" spans="1:3">
      <c s="2" r="B2" t="s">
        <v>775</v>
      </c>
      <c s="2" r="C2" t="s">
        <v>776</v>
      </c>
    </row>
    <row r="3" spans="1:3">
      <c s="7" r="A3" t="s">
        <v>777</v>
      </c>
    </row>
    <row r="4" spans="1:3">
      <c s="3" r="A4" t="s">
        <v>778</v>
      </c>
      <c s="5" r="B4" t="n">
        <v>2</v>
      </c>
    </row>
    <row r="5" spans="1:3">
      <c s="3" r="A5" t="s">
        <v>779</v>
      </c>
      <c s="5" r="B5" t="n">
        <v>1</v>
      </c>
    </row>
    <row r="6" spans="1:3">
      <c s="3" r="A6" t="s">
        <v>780</v>
      </c>
      <c s="5" r="B6" t="n">
        <v>1</v>
      </c>
    </row>
    <row r="7" spans="1:3">
      <c s="3" r="A7" t="s">
        <v>27</v>
      </c>
    </row>
    <row r="8" spans="1:3">
      <c s="7" r="A8" t="s">
        <v>777</v>
      </c>
    </row>
    <row r="9" spans="1:3">
      <c s="3" r="A9" t="s">
        <v>781</v>
      </c>
      <c s="12" r="B9" t="n">
        <v>0.1</v>
      </c>
    </row>
    <row r="10" spans="1:3">
      <c s="3" r="A10" t="s">
        <v>782</v>
      </c>
      <c s="3" r="B10" t="s">
        <v>783</v>
      </c>
    </row>
    <row r="11" spans="1:3">
      <c s="3" r="A11" t="s">
        <v>784</v>
      </c>
      <c s="5" r="B11" t="n">
        <v>154000</v>
      </c>
      <c s="5" r="C11" t="n">
        <v>215000</v>
      </c>
    </row>
    <row r="12" spans="1:3">
      <c s="3" r="A12" t="s">
        <v>29</v>
      </c>
    </row>
    <row r="13" spans="1:3">
      <c s="7" r="A13" t="s">
        <v>777</v>
      </c>
    </row>
    <row r="14" spans="1:3">
      <c s="3" r="A14" t="s">
        <v>781</v>
      </c>
      <c s="5" r="B14" t="n">
        <v>1</v>
      </c>
    </row>
    <row r="15" spans="1:3">
      <c s="3" r="A15" t="s">
        <v>782</v>
      </c>
      <c s="3" r="B15" t="s">
        <v>785</v>
      </c>
    </row>
    <row r="16" spans="1:3">
      <c s="3" r="A16" t="s">
        <v>786</v>
      </c>
      <c s="3" r="B16" t="s">
        <v>783</v>
      </c>
    </row>
    <row r="17" spans="1:3">
      <c s="3" r="A17" t="s">
        <v>787</v>
      </c>
      <c s="3" r="B17" t="s">
        <v>7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89</v>
      </c>
      <c s="2" r="B1" t="s">
        <v>1</v>
      </c>
    </row>
    <row r="2" spans="1:6">
      <c s="2" r="B2" t="s">
        <v>2</v>
      </c>
      <c s="2" r="C2" t="s">
        <v>31</v>
      </c>
      <c s="2" r="D2" t="s">
        <v>32</v>
      </c>
      <c s="2" r="E2" t="s">
        <v>790</v>
      </c>
      <c s="2" r="F2" t="s">
        <v>446</v>
      </c>
    </row>
    <row r="3" spans="1:6">
      <c s="7" r="A3" t="s">
        <v>791</v>
      </c>
    </row>
    <row r="4" spans="1:6">
      <c s="3" r="A4" t="s">
        <v>792</v>
      </c>
      <c s="5" r="B4" t="n">
        <v>6494482</v>
      </c>
      <c s="5" r="C4" t="n">
        <v>1594115</v>
      </c>
      <c s="5" r="D4" t="n">
        <v>580219</v>
      </c>
    </row>
    <row r="5" spans="1:6">
      <c s="3" r="A5" t="s">
        <v>188</v>
      </c>
      <c s="8" r="B5" t="n">
        <v>8434</v>
      </c>
      <c s="8" r="C5" t="n">
        <v>7603</v>
      </c>
      <c s="8" r="D5" t="n">
        <v>1793</v>
      </c>
    </row>
    <row r="6" spans="1:6">
      <c s="3" r="A6" t="s">
        <v>793</v>
      </c>
    </row>
    <row r="7" spans="1:6">
      <c s="7" r="A7" t="s">
        <v>791</v>
      </c>
    </row>
    <row r="8" spans="1:6">
      <c s="3" r="A8" t="s">
        <v>794</v>
      </c>
      <c s="8" r="E8" t="n">
        <v>15000</v>
      </c>
      <c s="8" r="F8" t="n">
        <v>7000</v>
      </c>
    </row>
    <row r="9" spans="1:6">
      <c s="3" r="A9" t="s">
        <v>792</v>
      </c>
      <c s="5" r="B9" t="n">
        <v>6100000</v>
      </c>
    </row>
    <row r="10" spans="1:6">
      <c s="3" r="A10" t="s">
        <v>795</v>
      </c>
      <c s="9" r="B10" t="n">
        <v>1.28</v>
      </c>
    </row>
    <row r="11" spans="1:6">
      <c s="3" r="A11" t="s">
        <v>188</v>
      </c>
      <c s="8" r="B11" t="n">
        <v>7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s>
  <sheetData>
    <row r="1" spans="1:5">
      <c s="1" r="A1" t="s">
        <v>796</v>
      </c>
      <c s="2" r="B1" t="s">
        <v>1</v>
      </c>
    </row>
    <row r="2" spans="1:5">
      <c s="2" r="B2" t="s">
        <v>797</v>
      </c>
      <c s="2" r="C2" t="s">
        <v>798</v>
      </c>
      <c s="2" r="D2" t="s">
        <v>799</v>
      </c>
      <c s="2" r="E2" t="s">
        <v>800</v>
      </c>
    </row>
    <row r="3" spans="1:5">
      <c s="7" r="A3" t="s">
        <v>801</v>
      </c>
    </row>
    <row r="4" spans="1:5">
      <c s="3" r="A4" t="s">
        <v>383</v>
      </c>
      <c s="5" r="B4" t="n">
        <v>2</v>
      </c>
    </row>
    <row r="5" spans="1:5">
      <c s="7" r="A5" t="s">
        <v>802</v>
      </c>
    </row>
    <row r="6" spans="1:5">
      <c s="3" r="A6" t="s">
        <v>803</v>
      </c>
      <c s="5" r="B6" t="n">
        <v>3848750</v>
      </c>
      <c s="5" r="C6" t="n">
        <v>6110500</v>
      </c>
      <c s="5" r="D6" t="n">
        <v>6194500</v>
      </c>
    </row>
    <row r="7" spans="1:5">
      <c s="3" r="A7" t="s">
        <v>804</v>
      </c>
      <c s="5" r="D7" t="n">
        <v>775000</v>
      </c>
    </row>
    <row r="8" spans="1:5">
      <c s="3" r="A8" t="s">
        <v>805</v>
      </c>
      <c s="5" r="C8" t="n">
        <v>-1678250</v>
      </c>
      <c s="5" r="D8" t="n">
        <v>-545750</v>
      </c>
    </row>
    <row r="9" spans="1:5">
      <c s="3" r="A9" t="s">
        <v>806</v>
      </c>
      <c s="5" r="B9" t="n">
        <v>-68750</v>
      </c>
      <c s="5" r="C9" t="n">
        <v>-67250</v>
      </c>
      <c s="5" r="D9" t="n">
        <v>-58500</v>
      </c>
    </row>
    <row r="10" spans="1:5">
      <c s="3" r="A10" t="s">
        <v>807</v>
      </c>
      <c s="5" r="B10" t="n">
        <v>-578750</v>
      </c>
      <c s="5" r="C10" t="n">
        <v>-516250</v>
      </c>
      <c s="5" r="D10" t="n">
        <v>-254750</v>
      </c>
    </row>
    <row r="11" spans="1:5">
      <c s="3" r="A11" t="s">
        <v>808</v>
      </c>
      <c s="5" r="B11" t="n">
        <v>3201250</v>
      </c>
      <c s="5" r="C11" t="n">
        <v>3848750</v>
      </c>
      <c s="5" r="D11" t="n">
        <v>6110500</v>
      </c>
    </row>
    <row r="12" spans="1:5">
      <c s="3" r="A12" t="s">
        <v>809</v>
      </c>
      <c s="5" r="B12" t="n">
        <v>3179366</v>
      </c>
    </row>
    <row r="13" spans="1:5">
      <c s="3" r="A13" t="s">
        <v>810</v>
      </c>
      <c s="5" r="B13" t="n">
        <v>2774125</v>
      </c>
      <c s="5" r="C13" t="n">
        <v>2719750</v>
      </c>
      <c s="5" r="D13" t="n">
        <v>3983875</v>
      </c>
    </row>
    <row r="14" spans="1:5">
      <c s="7" r="A14" t="s">
        <v>811</v>
      </c>
    </row>
    <row r="15" spans="1:5">
      <c s="3" r="A15" t="s">
        <v>812</v>
      </c>
      <c s="9" r="B15" t="n">
        <v>9.279999999999999</v>
      </c>
      <c s="9" r="C15" t="n">
        <v>9.69</v>
      </c>
      <c s="9" r="D15" t="n">
        <v>11.45</v>
      </c>
    </row>
    <row r="16" spans="1:5">
      <c s="3" r="A16" t="s">
        <v>813</v>
      </c>
      <c s="10" r="D16" t="n">
        <v>2.46</v>
      </c>
    </row>
    <row r="17" spans="1:5">
      <c s="3" r="A17" t="s">
        <v>814</v>
      </c>
      <c s="10" r="C17" t="n">
        <v>2.86</v>
      </c>
      <c s="10" r="D17" t="n">
        <v>1.72</v>
      </c>
    </row>
    <row r="18" spans="1:5">
      <c s="3" r="A18" t="s">
        <v>815</v>
      </c>
      <c s="10" r="B18" t="n">
        <v>2.61</v>
      </c>
      <c s="10" r="C18" t="n">
        <v>3.38</v>
      </c>
      <c s="10" r="D18" t="n">
        <v>3.3</v>
      </c>
    </row>
    <row r="19" spans="1:5">
      <c s="3" r="A19" t="s">
        <v>816</v>
      </c>
      <c s="10" r="B19" t="n">
        <v>20.76</v>
      </c>
      <c s="10" r="C19" t="n">
        <v>35.74</v>
      </c>
      <c s="10" r="D19" t="n">
        <v>48.97</v>
      </c>
    </row>
    <row r="20" spans="1:5">
      <c s="3" r="A20" t="s">
        <v>817</v>
      </c>
      <c s="10" r="B20" t="n">
        <v>7.35</v>
      </c>
      <c s="9" r="C20" t="n">
        <v>9.279999999999999</v>
      </c>
      <c s="9" r="D20" t="n">
        <v>9.69</v>
      </c>
    </row>
    <row r="21" spans="1:5">
      <c s="3" r="A21" t="s">
        <v>818</v>
      </c>
      <c s="9" r="B21" t="n">
        <v>8.09</v>
      </c>
    </row>
    <row r="22" spans="1:5">
      <c s="7" r="A22" t="s">
        <v>819</v>
      </c>
    </row>
    <row r="23" spans="1:5">
      <c s="3" r="A23" t="s">
        <v>820</v>
      </c>
      <c s="8" r="B23" t="n">
        <v>1542</v>
      </c>
      <c s="8" r="C23" t="n">
        <v>2384</v>
      </c>
      <c s="8" r="D23" t="n">
        <v>1846</v>
      </c>
    </row>
    <row r="24" spans="1:5">
      <c s="3" r="A24" t="s">
        <v>821</v>
      </c>
      <c s="5" r="C24" t="n">
        <v>3138</v>
      </c>
      <c s="5" r="D24" t="n">
        <v>847</v>
      </c>
    </row>
    <row r="25" spans="1:5">
      <c s="3" r="A25" t="s">
        <v>822</v>
      </c>
      <c s="5" r="C25" t="n">
        <v>1542</v>
      </c>
      <c s="5" r="D25" t="n">
        <v>2384</v>
      </c>
    </row>
    <row r="26" spans="1:5">
      <c s="3" r="A26" t="s">
        <v>823</v>
      </c>
      <c s="8" r="C26" t="n">
        <v>716</v>
      </c>
      <c s="8" r="D26" t="n">
        <v>1306</v>
      </c>
    </row>
    <row r="27" spans="1:5">
      <c s="3" r="A27" t="s">
        <v>824</v>
      </c>
    </row>
    <row r="28" spans="1:5">
      <c s="7" r="A28" t="s">
        <v>801</v>
      </c>
    </row>
    <row r="29" spans="1:5">
      <c s="3" r="A29" t="s">
        <v>825</v>
      </c>
      <c s="3" r="B29" t="s">
        <v>826</v>
      </c>
    </row>
    <row r="30" spans="1:5">
      <c s="3" r="A30" t="s">
        <v>827</v>
      </c>
      <c s="3" r="B30" t="s">
        <v>464</v>
      </c>
    </row>
    <row r="31" spans="1:5">
      <c s="3" r="A31" t="s">
        <v>828</v>
      </c>
    </row>
    <row r="32" spans="1:5">
      <c s="7" r="A32" t="s">
        <v>829</v>
      </c>
    </row>
    <row r="33" spans="1:5">
      <c s="3" r="A33" t="s">
        <v>830</v>
      </c>
      <c s="8" r="B33" t="n">
        <v>300</v>
      </c>
    </row>
    <row r="34" spans="1:5">
      <c s="3" r="A34" t="s">
        <v>831</v>
      </c>
      <c s="3" r="B34" t="s">
        <v>832</v>
      </c>
    </row>
    <row r="35" spans="1:5">
      <c s="7" r="A35" t="s">
        <v>811</v>
      </c>
    </row>
    <row r="36" spans="1:5">
      <c s="3" r="A36" t="s">
        <v>813</v>
      </c>
      <c s="9" r="D36" t="n">
        <v>2.46</v>
      </c>
    </row>
    <row r="37" spans="1:5">
      <c s="3" r="A37" t="s">
        <v>833</v>
      </c>
    </row>
    <row r="38" spans="1:5">
      <c s="7" r="A38" t="s">
        <v>801</v>
      </c>
    </row>
    <row r="39" spans="1:5">
      <c s="3" r="A39" t="s">
        <v>825</v>
      </c>
      <c s="3" r="B39" t="s">
        <v>826</v>
      </c>
    </row>
    <row r="40" spans="1:5">
      <c s="3" r="A40" t="s">
        <v>834</v>
      </c>
    </row>
    <row r="41" spans="1:5">
      <c s="7" r="A41" t="s">
        <v>801</v>
      </c>
    </row>
    <row r="42" spans="1:5">
      <c s="3" r="A42" t="s">
        <v>827</v>
      </c>
      <c s="3" r="B42" t="s">
        <v>464</v>
      </c>
    </row>
    <row r="43" spans="1:5">
      <c s="3" r="A43" t="s">
        <v>835</v>
      </c>
    </row>
    <row r="44" spans="1:5">
      <c s="7" r="A44" t="s">
        <v>801</v>
      </c>
    </row>
    <row r="45" spans="1:5">
      <c s="3" r="A45" t="s">
        <v>804</v>
      </c>
      <c s="5" r="B45" t="n">
        <v>1365300</v>
      </c>
      <c s="5" r="C45" t="n">
        <v>856950</v>
      </c>
      <c s="5" r="D45" t="n">
        <v>483150</v>
      </c>
    </row>
    <row r="46" spans="1:5">
      <c s="7" r="A46" t="s">
        <v>836</v>
      </c>
    </row>
    <row r="47" spans="1:5">
      <c s="3" r="A47" t="s">
        <v>837</v>
      </c>
      <c s="5" r="B47" t="n">
        <v>1329550</v>
      </c>
      <c s="5" r="C47" t="n">
        <v>1231650</v>
      </c>
      <c s="5" r="D47" t="n">
        <v>1102000</v>
      </c>
    </row>
    <row r="48" spans="1:5">
      <c s="3" r="A48" t="s">
        <v>804</v>
      </c>
      <c s="5" r="B48" t="n">
        <v>1365300</v>
      </c>
      <c s="5" r="C48" t="n">
        <v>856950</v>
      </c>
      <c s="5" r="D48" t="n">
        <v>483150</v>
      </c>
    </row>
    <row r="49" spans="1:5">
      <c s="3" r="A49" t="s">
        <v>838</v>
      </c>
      <c s="5" r="B49" t="n">
        <v>-970000</v>
      </c>
      <c s="5" r="C49" t="n">
        <v>-717150</v>
      </c>
      <c s="5" r="D49" t="n">
        <v>-320000</v>
      </c>
    </row>
    <row r="50" spans="1:5">
      <c s="3" r="A50" t="s">
        <v>806</v>
      </c>
      <c s="5" r="B50" t="n">
        <v>-186050</v>
      </c>
      <c s="5" r="C50" t="n">
        <v>-41900</v>
      </c>
      <c s="5" r="D50" t="n">
        <v>-33500</v>
      </c>
    </row>
    <row r="51" spans="1:5">
      <c s="3" r="A51" t="s">
        <v>839</v>
      </c>
      <c s="5" r="B51" t="n">
        <v>1538800</v>
      </c>
      <c s="5" r="C51" t="n">
        <v>1329550</v>
      </c>
      <c s="5" r="D51" t="n">
        <v>1231650</v>
      </c>
    </row>
    <row r="52" spans="1:5">
      <c s="7" r="A52" t="s">
        <v>840</v>
      </c>
    </row>
    <row r="53" spans="1:5">
      <c s="3" r="A53" t="s">
        <v>812</v>
      </c>
      <c s="9" r="B53" t="n">
        <v>3.62</v>
      </c>
      <c s="9" r="C53" t="n">
        <v>2.5</v>
      </c>
      <c s="9" r="D53" t="n">
        <v>2.98</v>
      </c>
    </row>
    <row r="54" spans="1:5">
      <c s="3" r="A54" t="s">
        <v>813</v>
      </c>
      <c s="10" r="B54" t="n">
        <v>2.28</v>
      </c>
      <c s="10" r="C54" t="n">
        <v>4.61</v>
      </c>
      <c s="10" r="D54" t="n">
        <v>2.46</v>
      </c>
    </row>
    <row r="55" spans="1:5">
      <c s="3" r="A55" t="s">
        <v>841</v>
      </c>
      <c s="10" r="B55" t="n">
        <v>2.85</v>
      </c>
      <c s="10" r="C55" t="n">
        <v>2.92</v>
      </c>
      <c s="10" r="D55" t="n">
        <v>4.08</v>
      </c>
    </row>
    <row r="56" spans="1:5">
      <c s="3" r="A56" t="s">
        <v>815</v>
      </c>
      <c s="10" r="B56" t="n">
        <v>3.08</v>
      </c>
      <c s="10" r="C56" t="n">
        <v>2.93</v>
      </c>
      <c s="10" r="D56" t="n">
        <v>2.48</v>
      </c>
    </row>
    <row r="57" spans="1:5">
      <c s="3" r="A57" t="s">
        <v>817</v>
      </c>
      <c s="9" r="B57" t="n">
        <v>2.98</v>
      </c>
      <c s="9" r="C57" t="n">
        <v>3.62</v>
      </c>
      <c s="9" r="D57" t="n">
        <v>2.5</v>
      </c>
    </row>
    <row r="58" spans="1:5">
      <c s="7" r="A58" t="s">
        <v>761</v>
      </c>
    </row>
    <row r="59" spans="1:5">
      <c s="3" r="A59" t="s">
        <v>842</v>
      </c>
      <c s="8" r="B59" t="n">
        <v>1600</v>
      </c>
    </row>
    <row r="60" spans="1:5">
      <c s="7" r="A60" t="s">
        <v>829</v>
      </c>
    </row>
    <row r="61" spans="1:5">
      <c s="3" r="A61" t="s">
        <v>830</v>
      </c>
      <c s="8" r="B61" t="n">
        <v>3000</v>
      </c>
    </row>
    <row r="62" spans="1:5">
      <c s="3" r="A62" t="s">
        <v>831</v>
      </c>
      <c s="3" r="B62" t="s">
        <v>843</v>
      </c>
    </row>
    <row r="63" spans="1:5">
      <c s="3" r="A63" t="s">
        <v>844</v>
      </c>
    </row>
    <row r="64" spans="1:5">
      <c s="7" r="A64" t="s">
        <v>801</v>
      </c>
    </row>
    <row r="65" spans="1:5">
      <c s="3" r="A65" t="s">
        <v>825</v>
      </c>
      <c s="3" r="B65" t="s">
        <v>845</v>
      </c>
    </row>
    <row r="66" spans="1:5">
      <c s="3" r="A66" t="s">
        <v>846</v>
      </c>
    </row>
    <row r="67" spans="1:5">
      <c s="7" r="A67" t="s">
        <v>801</v>
      </c>
    </row>
    <row r="68" spans="1:5">
      <c s="3" r="A68" t="s">
        <v>847</v>
      </c>
      <c s="5" r="B68" t="n">
        <v>9000000</v>
      </c>
    </row>
    <row r="69" spans="1:5">
      <c s="3" r="A69" t="s">
        <v>848</v>
      </c>
    </row>
    <row r="70" spans="1:5">
      <c s="7" r="A70" t="s">
        <v>801</v>
      </c>
    </row>
    <row r="71" spans="1:5">
      <c s="3" r="A71" t="s">
        <v>849</v>
      </c>
      <c s="5" r="E71" t="n">
        <v>5000000</v>
      </c>
    </row>
    <row r="72" spans="1:5">
      <c s="3" r="A72" t="s">
        <v>850</v>
      </c>
    </row>
    <row r="73" spans="1:5">
      <c s="7" r="A73" t="s">
        <v>801</v>
      </c>
    </row>
    <row r="74" spans="1:5">
      <c s="3" r="A74" t="s">
        <v>804</v>
      </c>
      <c s="5" r="B74" t="n">
        <v>15000</v>
      </c>
      <c s="5" r="C74" t="n">
        <v>15000</v>
      </c>
      <c s="5" r="D74" t="n">
        <v>15000</v>
      </c>
    </row>
    <row r="75" spans="1:5">
      <c s="3" r="A75" t="s">
        <v>851</v>
      </c>
      <c s="5" r="B75" t="n">
        <v>150000</v>
      </c>
      <c s="5" r="C75" t="n">
        <v>150000</v>
      </c>
      <c s="5" r="D75" t="n">
        <v>165000</v>
      </c>
    </row>
    <row r="76" spans="1:5">
      <c s="7" r="A76" t="s">
        <v>836</v>
      </c>
    </row>
    <row r="77" spans="1:5">
      <c s="3" r="A77" t="s">
        <v>804</v>
      </c>
      <c s="5" r="B77" t="n">
        <v>15000</v>
      </c>
      <c s="5" r="C77" t="n">
        <v>15000</v>
      </c>
      <c s="5" r="D77" t="n">
        <v>1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852</v>
      </c>
      <c s="2" r="B1" t="s">
        <v>1</v>
      </c>
    </row>
    <row r="2" spans="1:2">
      <c s="2" r="B2" t="s">
        <v>853</v>
      </c>
    </row>
    <row r="3" spans="1:2">
      <c s="7" r="A3" t="s">
        <v>854</v>
      </c>
    </row>
    <row r="4" spans="1:2">
      <c s="3" r="A4" t="s">
        <v>855</v>
      </c>
      <c s="5" r="B4" t="n">
        <v>3201250</v>
      </c>
    </row>
    <row r="5" spans="1:2">
      <c s="3" r="A5" t="s">
        <v>856</v>
      </c>
      <c s="3" r="B5" t="s">
        <v>857</v>
      </c>
    </row>
    <row r="6" spans="1:2">
      <c s="3" r="A6" t="s">
        <v>858</v>
      </c>
      <c s="9" r="B6" t="n">
        <v>7.35</v>
      </c>
    </row>
    <row r="7" spans="1:2">
      <c s="7" r="A7" t="s">
        <v>859</v>
      </c>
    </row>
    <row r="8" spans="1:2">
      <c s="3" r="A8" t="s">
        <v>855</v>
      </c>
      <c s="5" r="B8" t="n">
        <v>2774125</v>
      </c>
    </row>
    <row r="9" spans="1:2">
      <c s="3" r="A9" t="s">
        <v>858</v>
      </c>
      <c s="9" r="B9" t="n">
        <v>8.09</v>
      </c>
    </row>
    <row r="10" spans="1:2">
      <c s="3" r="A10" t="s">
        <v>860</v>
      </c>
      <c s="3" r="B10" t="s">
        <v>861</v>
      </c>
    </row>
    <row r="11" spans="1:2">
      <c s="3" r="A11" t="s">
        <v>862</v>
      </c>
      <c s="3" r="B11" t="s">
        <v>861</v>
      </c>
    </row>
    <row r="12" spans="1:2">
      <c s="3" r="A12" t="s">
        <v>863</v>
      </c>
    </row>
    <row r="13" spans="1:2">
      <c s="7" r="A13" t="s">
        <v>864</v>
      </c>
    </row>
    <row r="14" spans="1:2">
      <c s="3" r="A14" t="s">
        <v>865</v>
      </c>
      <c s="9" r="B14" t="n">
        <v>1.7</v>
      </c>
    </row>
    <row r="15" spans="1:2">
      <c s="3" r="A15" t="s">
        <v>866</v>
      </c>
      <c s="9" r="B15" t="n">
        <v>9.07</v>
      </c>
    </row>
    <row r="16" spans="1:2">
      <c s="7" r="A16" t="s">
        <v>854</v>
      </c>
    </row>
    <row r="17" spans="1:2">
      <c s="3" r="A17" t="s">
        <v>855</v>
      </c>
      <c s="5" r="B17" t="n">
        <v>2426250</v>
      </c>
    </row>
    <row r="18" spans="1:2">
      <c s="3" r="A18" t="s">
        <v>856</v>
      </c>
      <c s="3" r="B18" t="s">
        <v>867</v>
      </c>
    </row>
    <row r="19" spans="1:2">
      <c s="3" r="A19" t="s">
        <v>858</v>
      </c>
      <c s="9" r="B19" t="n">
        <v>3.06</v>
      </c>
    </row>
    <row r="20" spans="1:2">
      <c s="7" r="A20" t="s">
        <v>859</v>
      </c>
    </row>
    <row r="21" spans="1:2">
      <c s="3" r="A21" t="s">
        <v>855</v>
      </c>
      <c s="5" r="B21" t="n">
        <v>1999125</v>
      </c>
    </row>
    <row r="22" spans="1:2">
      <c s="3" r="A22" t="s">
        <v>858</v>
      </c>
      <c s="9" r="B22" t="n">
        <v>3.17</v>
      </c>
    </row>
    <row r="23" spans="1:2">
      <c s="3" r="A23" t="s">
        <v>868</v>
      </c>
    </row>
    <row r="24" spans="1:2">
      <c s="7" r="A24" t="s">
        <v>864</v>
      </c>
    </row>
    <row r="25" spans="1:2">
      <c s="3" r="A25" t="s">
        <v>865</v>
      </c>
      <c s="10" r="B25" t="n">
        <v>9.73</v>
      </c>
    </row>
    <row r="26" spans="1:2">
      <c s="3" r="A26" t="s">
        <v>866</v>
      </c>
      <c s="9" r="B26" t="n">
        <v>35.94</v>
      </c>
    </row>
    <row r="27" spans="1:2">
      <c s="7" r="A27" t="s">
        <v>854</v>
      </c>
    </row>
    <row r="28" spans="1:2">
      <c s="3" r="A28" t="s">
        <v>855</v>
      </c>
      <c s="5" r="B28" t="n">
        <v>574000</v>
      </c>
    </row>
    <row r="29" spans="1:2">
      <c s="3" r="A29" t="s">
        <v>856</v>
      </c>
      <c s="3" r="B29" t="s">
        <v>869</v>
      </c>
    </row>
    <row r="30" spans="1:2">
      <c s="3" r="A30" t="s">
        <v>858</v>
      </c>
      <c s="9" r="B30" t="n">
        <v>13.17</v>
      </c>
    </row>
    <row r="31" spans="1:2">
      <c s="7" r="A31" t="s">
        <v>859</v>
      </c>
    </row>
    <row r="32" spans="1:2">
      <c s="3" r="A32" t="s">
        <v>855</v>
      </c>
      <c s="5" r="B32" t="n">
        <v>574000</v>
      </c>
    </row>
    <row r="33" spans="1:2">
      <c s="3" r="A33" t="s">
        <v>858</v>
      </c>
      <c s="9" r="B33" t="n">
        <v>13.17</v>
      </c>
    </row>
    <row r="34" spans="1:2">
      <c s="3" r="A34" t="s">
        <v>870</v>
      </c>
    </row>
    <row r="35" spans="1:2">
      <c s="7" r="A35" t="s">
        <v>864</v>
      </c>
    </row>
    <row r="36" spans="1:2">
      <c s="3" r="A36" t="s">
        <v>865</v>
      </c>
      <c s="10" r="B36" t="n">
        <v>40.95</v>
      </c>
    </row>
    <row r="37" spans="1:2">
      <c s="3" r="A37" t="s">
        <v>866</v>
      </c>
      <c s="9" r="B37" t="n">
        <v>73.36</v>
      </c>
    </row>
    <row r="38" spans="1:2">
      <c s="7" r="A38" t="s">
        <v>854</v>
      </c>
    </row>
    <row r="39" spans="1:2">
      <c s="3" r="A39" t="s">
        <v>855</v>
      </c>
      <c s="5" r="B39" t="n">
        <v>201000</v>
      </c>
    </row>
    <row r="40" spans="1:2">
      <c s="3" r="A40" t="s">
        <v>856</v>
      </c>
      <c s="3" r="B40" t="s">
        <v>871</v>
      </c>
    </row>
    <row r="41" spans="1:2">
      <c s="3" r="A41" t="s">
        <v>858</v>
      </c>
      <c s="9" r="B41" t="n">
        <v>42.48</v>
      </c>
    </row>
    <row r="42" spans="1:2">
      <c s="7" r="A42" t="s">
        <v>859</v>
      </c>
    </row>
    <row r="43" spans="1:2">
      <c s="3" r="A43" t="s">
        <v>855</v>
      </c>
      <c s="5" r="B43" t="n">
        <v>201000</v>
      </c>
    </row>
    <row r="44" spans="1:2">
      <c s="3" r="A44" t="s">
        <v>858</v>
      </c>
      <c s="9" r="B44" t="n">
        <v>42.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r="1" spans="1:4">
      <c s="1" r="A1" t="s">
        <v>872</v>
      </c>
      <c s="2" r="B1" t="s">
        <v>1</v>
      </c>
    </row>
    <row r="2" spans="1:4">
      <c s="2" r="B2" t="s">
        <v>2</v>
      </c>
      <c s="2" r="C2" t="s">
        <v>31</v>
      </c>
      <c s="2" r="D2" t="s">
        <v>32</v>
      </c>
    </row>
    <row r="3" spans="1:4">
      <c s="7" r="A3" t="s">
        <v>873</v>
      </c>
    </row>
    <row r="4" spans="1:4">
      <c s="3" r="A4" t="s">
        <v>874</v>
      </c>
      <c s="3" r="D4" t="s">
        <v>119</v>
      </c>
    </row>
    <row r="5" spans="1:4">
      <c s="3" r="A5" t="s">
        <v>875</v>
      </c>
      <c s="9" r="D5" t="n">
        <v>2.46</v>
      </c>
    </row>
    <row r="6" spans="1:4">
      <c s="3" r="A6" t="s">
        <v>142</v>
      </c>
      <c s="8" r="B6" t="n">
        <v>3178</v>
      </c>
      <c s="8" r="C6" t="n">
        <v>3479</v>
      </c>
      <c s="8" r="D6" t="n">
        <v>3481</v>
      </c>
    </row>
    <row r="7" spans="1:4">
      <c s="3" r="A7" t="s">
        <v>828</v>
      </c>
    </row>
    <row r="8" spans="1:4">
      <c s="7" r="A8" t="s">
        <v>873</v>
      </c>
    </row>
    <row r="9" spans="1:4">
      <c s="3" r="A9" t="s">
        <v>876</v>
      </c>
      <c s="3" r="D9" t="s">
        <v>877</v>
      </c>
    </row>
    <row r="10" spans="1:4">
      <c s="3" r="A10" t="s">
        <v>878</v>
      </c>
      <c s="3" r="D10" t="s">
        <v>879</v>
      </c>
    </row>
    <row r="11" spans="1:4">
      <c s="3" r="A11" t="s">
        <v>880</v>
      </c>
      <c s="3" r="D11" t="s">
        <v>881</v>
      </c>
    </row>
    <row r="12" spans="1:4">
      <c s="3" r="A12" t="s">
        <v>875</v>
      </c>
      <c s="9" r="D12" t="n">
        <v>2.46</v>
      </c>
    </row>
    <row r="13" spans="1:4">
      <c s="3" r="A13" t="s">
        <v>882</v>
      </c>
      <c s="9" r="D13" t="n">
        <v>1.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3</v>
      </c>
      <c s="2" r="B1" t="s">
        <v>367</v>
      </c>
      <c s="2" r="J1" t="s">
        <v>1</v>
      </c>
    </row>
    <row r="2" spans="1:12">
      <c s="2" r="B2" t="s">
        <v>2</v>
      </c>
      <c s="2" r="C2" t="s">
        <v>406</v>
      </c>
      <c s="2" r="D2" t="s">
        <v>4</v>
      </c>
      <c s="2" r="E2" t="s">
        <v>407</v>
      </c>
      <c s="2" r="F2" t="s">
        <v>31</v>
      </c>
      <c s="2" r="G2" t="s">
        <v>408</v>
      </c>
      <c s="2" r="H2" t="s">
        <v>409</v>
      </c>
      <c s="2" r="I2" t="s">
        <v>410</v>
      </c>
      <c s="2" r="J2" t="s">
        <v>2</v>
      </c>
      <c s="2" r="K2" t="s">
        <v>31</v>
      </c>
      <c s="2" r="L2" t="s">
        <v>32</v>
      </c>
    </row>
    <row r="3" spans="1:12">
      <c s="7" r="A3" t="s">
        <v>884</v>
      </c>
    </row>
    <row r="4" spans="1:12">
      <c s="3" r="A4" t="s">
        <v>885</v>
      </c>
      <c s="8" r="B4" t="n">
        <v>285825</v>
      </c>
      <c s="8" r="C4" t="n">
        <v>251211</v>
      </c>
      <c s="8" r="D4" t="n">
        <v>262360</v>
      </c>
      <c s="8" r="E4" t="n">
        <v>257178</v>
      </c>
      <c s="8" r="F4" t="n">
        <v>310091</v>
      </c>
      <c s="8" r="G4" t="n">
        <v>272899</v>
      </c>
      <c s="8" r="H4" t="n">
        <v>287391</v>
      </c>
      <c s="8" r="I4" t="n">
        <v>276171</v>
      </c>
      <c s="8" r="J4" t="n">
        <v>1056574</v>
      </c>
      <c s="8" r="K4" t="n">
        <v>1146552</v>
      </c>
      <c s="8" r="L4" t="n">
        <v>1214848</v>
      </c>
    </row>
    <row r="5" spans="1:12">
      <c s="3" r="A5" t="s">
        <v>482</v>
      </c>
      <c s="5" r="B5" t="n">
        <v>36396</v>
      </c>
      <c s="5" r="C5" t="n">
        <v>8389</v>
      </c>
      <c s="5" r="D5" t="n">
        <v>-288966</v>
      </c>
      <c s="5" r="E5" t="n">
        <v>-1158</v>
      </c>
      <c s="5" r="F5" t="n">
        <v>41164</v>
      </c>
      <c s="5" r="G5" t="n">
        <v>18550</v>
      </c>
      <c s="5" r="H5" t="n">
        <v>27307</v>
      </c>
      <c s="5" r="I5" t="n">
        <v>-4698</v>
      </c>
      <c s="5" r="J5" t="n">
        <v>-245339</v>
      </c>
      <c s="5" r="K5" t="n">
        <v>82323</v>
      </c>
      <c s="5" r="L5" t="n">
        <v>120944</v>
      </c>
    </row>
    <row r="6" spans="1:12">
      <c s="3" r="A6" t="s">
        <v>57</v>
      </c>
      <c s="5" r="B6" t="n">
        <v>8830</v>
      </c>
      <c s="5" r="C6" t="n">
        <v>-1149</v>
      </c>
      <c s="5" r="D6" t="n">
        <v>-296497</v>
      </c>
      <c s="5" r="E6" t="n">
        <v>-11346</v>
      </c>
      <c s="5" r="F6" t="n">
        <v>303010</v>
      </c>
      <c s="5" r="G6" t="n">
        <v>-2619</v>
      </c>
      <c s="5" r="H6" t="n">
        <v>91648</v>
      </c>
      <c s="5" r="I6" t="n">
        <v>-16062</v>
      </c>
      <c s="5" r="J6" t="n">
        <v>-300162</v>
      </c>
      <c s="5" r="K6" t="n">
        <v>375977</v>
      </c>
      <c s="5" r="L6" t="n">
        <v>16444</v>
      </c>
    </row>
    <row r="7" spans="1:12">
      <c s="3" r="A7" t="s">
        <v>58</v>
      </c>
      <c s="5" r="F7" t="n">
        <v>-368</v>
      </c>
      <c s="5" r="G7" t="n">
        <v>-141</v>
      </c>
      <c s="5" r="H7" t="n">
        <v>-1699</v>
      </c>
      <c s="5" r="I7" t="n">
        <v>220</v>
      </c>
      <c s="5" r="K7" t="n">
        <v>-1988</v>
      </c>
      <c s="5" r="L7" t="n">
        <v>2359</v>
      </c>
    </row>
    <row r="8" spans="1:12">
      <c s="3" r="A8" t="s">
        <v>59</v>
      </c>
      <c s="8" r="B8" t="n">
        <v>8830</v>
      </c>
      <c s="8" r="C8" t="n">
        <v>-1149</v>
      </c>
      <c s="8" r="D8" t="n">
        <v>-296497</v>
      </c>
      <c s="8" r="E8" t="n">
        <v>-11346</v>
      </c>
      <c s="8" r="F8" t="n">
        <v>302642</v>
      </c>
      <c s="8" r="G8" t="n">
        <v>-2760</v>
      </c>
      <c s="8" r="H8" t="n">
        <v>89949</v>
      </c>
      <c s="8" r="I8" t="n">
        <v>-15842</v>
      </c>
      <c s="8" r="J8" t="n">
        <v>-300162</v>
      </c>
      <c s="8" r="K8" t="n">
        <v>373989</v>
      </c>
      <c s="8" r="L8" t="n">
        <v>18803</v>
      </c>
    </row>
    <row r="9" spans="1:12">
      <c s="3" r="A9" t="s">
        <v>65</v>
      </c>
      <c s="9" r="B9" t="n">
        <v>0.1</v>
      </c>
      <c s="9" r="C9" t="n">
        <v>-0.01</v>
      </c>
      <c s="9" r="D9" t="n">
        <v>-3.39</v>
      </c>
      <c s="9" r="E9" t="n">
        <v>-0.13</v>
      </c>
      <c s="9" r="F9" t="n">
        <v>3.45</v>
      </c>
      <c s="9" r="G9" t="n">
        <v>-0.03</v>
      </c>
      <c s="9" r="H9" t="n">
        <v>1.03</v>
      </c>
      <c s="9" r="I9" t="n">
        <v>-0.18</v>
      </c>
      <c s="9" r="J9" t="n">
        <v>-3.47</v>
      </c>
      <c s="9" r="K9" t="n">
        <v>4.26</v>
      </c>
      <c s="9" r="L9" t="n">
        <v>0.19</v>
      </c>
    </row>
    <row r="10" spans="1:12">
      <c s="3" r="A10" t="s">
        <v>66</v>
      </c>
      <c s="10" r="F10" t="n">
        <v>-0.01</v>
      </c>
      <c s="10" r="H10" t="n">
        <v>-0.01</v>
      </c>
      <c s="10" r="K10" t="n">
        <v>-0.03</v>
      </c>
      <c s="10" r="L10" t="n">
        <v>0.03</v>
      </c>
    </row>
    <row r="11" spans="1:12">
      <c s="3" r="A11" t="s">
        <v>67</v>
      </c>
      <c s="9" r="B11" t="n">
        <v>0.1</v>
      </c>
      <c s="9" r="C11" t="n">
        <v>-0.01</v>
      </c>
      <c s="9" r="D11" t="n">
        <v>-3.39</v>
      </c>
      <c s="9" r="E11" t="n">
        <v>-0.13</v>
      </c>
      <c s="9" r="F11" t="n">
        <v>3.44</v>
      </c>
      <c s="9" r="G11" t="n">
        <v>-0.03</v>
      </c>
      <c s="9" r="H11" t="n">
        <v>1.02</v>
      </c>
      <c s="9" r="I11" t="n">
        <v>-0.18</v>
      </c>
      <c s="9" r="J11" t="n">
        <v>-3.47</v>
      </c>
      <c s="9" r="K11" t="n">
        <v>4.23</v>
      </c>
      <c s="9" r="L11" t="n">
        <v>0.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r="A1" t="s">
        <v>886</v>
      </c>
      <c s="2" r="B1" t="s">
        <v>367</v>
      </c>
      <c s="2" r="F1" t="s">
        <v>1</v>
      </c>
    </row>
    <row r="2" spans="1:9">
      <c s="2" r="B2" t="s">
        <v>2</v>
      </c>
      <c s="2" r="C2" t="s">
        <v>4</v>
      </c>
      <c s="2" r="D2" t="s">
        <v>31</v>
      </c>
      <c s="2" r="E2" t="s">
        <v>409</v>
      </c>
      <c s="2" r="F2" t="s">
        <v>2</v>
      </c>
      <c s="2" r="G2" t="s">
        <v>31</v>
      </c>
      <c s="2" r="H2" t="s">
        <v>32</v>
      </c>
      <c s="2" r="I2" t="s">
        <v>447</v>
      </c>
    </row>
    <row r="3" spans="1:9">
      <c s="7" r="A3" t="s">
        <v>887</v>
      </c>
    </row>
    <row r="4" spans="1:9">
      <c s="3" r="A4" t="s">
        <v>888</v>
      </c>
      <c s="8" r="D4" t="n">
        <v>-72800</v>
      </c>
      <c s="8" r="F4" t="n">
        <v>1167</v>
      </c>
      <c s="8" r="G4" t="n">
        <v>-72777</v>
      </c>
      <c s="8" r="H4" t="n">
        <v>-13643</v>
      </c>
    </row>
    <row r="5" spans="1:9">
      <c s="3" r="A5" t="s">
        <v>380</v>
      </c>
      <c s="5" r="F5" t="n">
        <v>290941</v>
      </c>
      <c s="5" r="G5" t="n">
        <v>0</v>
      </c>
      <c s="5" r="H5" t="n">
        <v>0</v>
      </c>
      <c s="8" r="I5" t="n">
        <v>0</v>
      </c>
    </row>
    <row r="6" spans="1:9">
      <c s="3" r="A6" t="s">
        <v>494</v>
      </c>
      <c s="5" r="D6" t="n">
        <v>5200</v>
      </c>
      <c s="5" r="F6" t="n">
        <v>13907</v>
      </c>
      <c s="5" r="G6" t="n">
        <v>5203</v>
      </c>
      <c s="8" r="H6" t="n">
        <v>0</v>
      </c>
    </row>
    <row r="7" spans="1:9">
      <c s="3" r="A7" t="s">
        <v>451</v>
      </c>
      <c s="5" r="D7" t="n">
        <v>7800</v>
      </c>
      <c s="8" r="F7" t="n">
        <v>8200</v>
      </c>
      <c s="8" r="G7" t="n">
        <v>7800</v>
      </c>
    </row>
    <row r="8" spans="1:9">
      <c s="3" r="A8" t="s">
        <v>504</v>
      </c>
    </row>
    <row r="9" spans="1:9">
      <c s="7" r="A9" t="s">
        <v>887</v>
      </c>
    </row>
    <row r="10" spans="1:9">
      <c s="3" r="A10" t="s">
        <v>494</v>
      </c>
      <c s="8" r="B10" t="n">
        <v>4400</v>
      </c>
      <c s="8" r="C10" t="n">
        <v>9500</v>
      </c>
    </row>
    <row r="11" spans="1:9">
      <c s="3" r="A11" t="s">
        <v>462</v>
      </c>
    </row>
    <row r="12" spans="1:9">
      <c s="7" r="A12" t="s">
        <v>887</v>
      </c>
    </row>
    <row r="13" spans="1:9">
      <c s="3" r="A13" t="s">
        <v>455</v>
      </c>
      <c s="8" r="E13" t="n">
        <v>1700</v>
      </c>
    </row>
    <row r="14" spans="1:9">
      <c s="3" r="A14" t="s">
        <v>454</v>
      </c>
    </row>
    <row r="15" spans="1:9">
      <c s="7" r="A15" t="s">
        <v>887</v>
      </c>
    </row>
    <row r="16" spans="1:9">
      <c s="3" r="A16" t="s">
        <v>455</v>
      </c>
      <c s="8" r="E16" t="n">
        <v>144200</v>
      </c>
    </row>
    <row r="17" spans="1:9">
      <c s="3" r="A17" t="s">
        <v>457</v>
      </c>
    </row>
    <row r="18" spans="1:9">
      <c s="7" r="A18" t="s">
        <v>887</v>
      </c>
    </row>
    <row r="19" spans="1:9">
      <c s="3" r="A19" t="s">
        <v>455</v>
      </c>
      <c s="8" r="D19" t="n">
        <v>559300</v>
      </c>
    </row>
  </sheetData>
  <mergeCells count="3">
    <mergeCell ref="A1:A2"/>
    <mergeCell ref="B1:E1"/>
    <mergeCell ref="F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34</v>
      </c>
      <c s="2" r="B1" t="s">
        <v>1</v>
      </c>
    </row>
    <row r="2" spans="1:4">
      <c s="2" r="B2" t="s">
        <v>2</v>
      </c>
      <c s="2" r="C2" t="s">
        <v>31</v>
      </c>
      <c s="2" r="D2" t="s">
        <v>32</v>
      </c>
    </row>
    <row r="3" spans="1:4">
      <c s="7" r="A3" t="s">
        <v>135</v>
      </c>
    </row>
    <row r="4" spans="1:4">
      <c s="3" r="A4" t="s">
        <v>73</v>
      </c>
      <c s="8" r="B4" t="n">
        <v>-300162</v>
      </c>
      <c s="8" r="C4" t="n">
        <v>373989</v>
      </c>
      <c s="8" r="D4" t="n">
        <v>18803</v>
      </c>
    </row>
    <row r="5" spans="1:4">
      <c s="3" r="A5" t="s">
        <v>136</v>
      </c>
      <c s="5" r="C5" t="n">
        <v>-1988</v>
      </c>
      <c s="5" r="D5" t="n">
        <v>2359</v>
      </c>
    </row>
    <row r="6" spans="1:4">
      <c s="3" r="A6" t="s">
        <v>137</v>
      </c>
      <c s="5" r="B6" t="n">
        <v>-300162</v>
      </c>
      <c s="5" r="C6" t="n">
        <v>375977</v>
      </c>
      <c s="5" r="D6" t="n">
        <v>16444</v>
      </c>
    </row>
    <row r="7" spans="1:4">
      <c s="7" r="A7" t="s">
        <v>138</v>
      </c>
    </row>
    <row r="8" spans="1:4">
      <c s="3" r="A8" t="s">
        <v>41</v>
      </c>
      <c s="5" r="B8" t="n">
        <v>101595</v>
      </c>
      <c s="5" r="C8" t="n">
        <v>113638</v>
      </c>
      <c s="5" r="D8" t="n">
        <v>121570</v>
      </c>
    </row>
    <row r="9" spans="1:4">
      <c s="3" r="A9" t="s">
        <v>139</v>
      </c>
      <c s="5" r="B9" t="n">
        <v>347</v>
      </c>
      <c s="5" r="C9" t="n">
        <v>-918</v>
      </c>
      <c s="5" r="D9" t="n">
        <v>-1914</v>
      </c>
    </row>
    <row r="10" spans="1:4">
      <c s="3" r="A10" t="s">
        <v>140</v>
      </c>
      <c s="5" r="C10" t="n">
        <v>-25000</v>
      </c>
      <c s="5" r="D10" t="n">
        <v>-7600</v>
      </c>
    </row>
    <row r="11" spans="1:4">
      <c s="3" r="A11" t="s">
        <v>141</v>
      </c>
      <c s="5" r="B11" t="n">
        <v>9971</v>
      </c>
      <c s="5" r="C11" t="n">
        <v>4632</v>
      </c>
      <c s="5" r="D11" t="n">
        <v>12162</v>
      </c>
    </row>
    <row r="12" spans="1:4">
      <c s="3" r="A12" t="s">
        <v>142</v>
      </c>
      <c s="5" r="B12" t="n">
        <v>3178</v>
      </c>
      <c s="5" r="C12" t="n">
        <v>3479</v>
      </c>
      <c s="5" r="D12" t="n">
        <v>3481</v>
      </c>
    </row>
    <row r="13" spans="1:4">
      <c s="3" r="A13" t="s">
        <v>99</v>
      </c>
      <c s="5" r="B13" t="n">
        <v>-23087</v>
      </c>
      <c s="5" r="C13" t="n">
        <v>-32233</v>
      </c>
      <c s="5" r="D13" t="n">
        <v>-9774</v>
      </c>
    </row>
    <row r="14" spans="1:4">
      <c s="3" r="A14" t="s">
        <v>143</v>
      </c>
      <c s="5" r="B14" t="n">
        <v>-10086</v>
      </c>
      <c s="5" r="C14" t="n">
        <v>-19084</v>
      </c>
      <c s="5" r="D14" t="n">
        <v>-42651</v>
      </c>
    </row>
    <row r="15" spans="1:4">
      <c s="3" r="A15" t="s">
        <v>50</v>
      </c>
      <c s="5" r="B15" t="n">
        <v>-8061</v>
      </c>
      <c s="5" r="C15" t="n">
        <v>-705247</v>
      </c>
    </row>
    <row r="16" spans="1:4">
      <c s="3" r="A16" t="s">
        <v>144</v>
      </c>
      <c s="5" r="B16" t="n">
        <v>7500</v>
      </c>
      <c s="5" r="C16" t="n">
        <v>160707</v>
      </c>
      <c s="5" r="D16" t="n">
        <v>39504</v>
      </c>
    </row>
    <row r="17" spans="1:4">
      <c s="3" r="A17" t="s">
        <v>145</v>
      </c>
      <c s="5" r="B17" t="n">
        <v>-1167</v>
      </c>
      <c s="5" r="C17" t="n">
        <v>72777</v>
      </c>
      <c s="5" r="D17" t="n">
        <v>13643</v>
      </c>
    </row>
    <row r="18" spans="1:4">
      <c s="3" r="A18" t="s">
        <v>146</v>
      </c>
      <c s="5" r="D18" t="n">
        <v>-12938</v>
      </c>
    </row>
    <row r="19" spans="1:4">
      <c s="3" r="A19" t="s">
        <v>147</v>
      </c>
      <c s="5" r="B19" t="n">
        <v>304848</v>
      </c>
      <c s="5" r="C19" t="n">
        <v>8227</v>
      </c>
      <c s="5" r="D19" t="n">
        <v>17181</v>
      </c>
    </row>
    <row r="20" spans="1:4">
      <c s="3" r="A20" t="s">
        <v>36</v>
      </c>
      <c s="5" r="B20" t="n">
        <v>-5501</v>
      </c>
      <c s="5" r="C20" t="n">
        <v>-4137</v>
      </c>
      <c s="5" r="D20" t="n">
        <v>-3865</v>
      </c>
    </row>
    <row r="21" spans="1:4">
      <c s="7" r="A21" t="s">
        <v>148</v>
      </c>
    </row>
    <row r="22" spans="1:4">
      <c s="3" r="A22" t="s">
        <v>149</v>
      </c>
      <c s="5" r="B22" t="n">
        <v>6412</v>
      </c>
      <c s="5" r="C22" t="n">
        <v>19390</v>
      </c>
      <c s="5" r="D22" t="n">
        <v>9877</v>
      </c>
    </row>
    <row r="23" spans="1:4">
      <c s="3" r="A23" t="s">
        <v>150</v>
      </c>
      <c s="5" r="B23" t="n">
        <v>2832</v>
      </c>
      <c s="5" r="C23" t="n">
        <v>3822</v>
      </c>
      <c s="5" r="D23" t="n">
        <v>3534</v>
      </c>
    </row>
    <row r="24" spans="1:4">
      <c s="3" r="A24" t="s">
        <v>100</v>
      </c>
      <c s="5" r="B24" t="n">
        <v>-7707</v>
      </c>
      <c s="5" r="C24" t="n">
        <v>-111</v>
      </c>
      <c s="5" r="D24" t="n">
        <v>-391</v>
      </c>
    </row>
    <row r="25" spans="1:4">
      <c s="3" r="A25" t="s">
        <v>104</v>
      </c>
      <c s="5" r="B25" t="n">
        <v>-7344</v>
      </c>
      <c s="5" r="C25" t="n">
        <v>-1870</v>
      </c>
      <c s="5" r="D25" t="n">
        <v>1085</v>
      </c>
    </row>
    <row r="26" spans="1:4">
      <c s="3" r="A26" t="s">
        <v>106</v>
      </c>
      <c s="5" r="B26" t="n">
        <v>-3529</v>
      </c>
      <c s="5" r="C26" t="n">
        <v>-6291</v>
      </c>
      <c s="5" r="D26" t="n">
        <v>-57</v>
      </c>
    </row>
    <row r="27" spans="1:4">
      <c s="3" r="A27" t="s">
        <v>151</v>
      </c>
      <c s="5" r="B27" t="n">
        <v>-190581</v>
      </c>
      <c s="5" r="C27" t="n">
        <v>186208</v>
      </c>
      <c s="5" r="D27" t="n">
        <v>3745</v>
      </c>
    </row>
    <row r="28" spans="1:4">
      <c s="3" r="A28" t="s">
        <v>109</v>
      </c>
      <c s="5" r="B28" t="n">
        <v>-1169</v>
      </c>
      <c s="5" r="C28" t="n">
        <v>-4452</v>
      </c>
      <c s="5" r="D28" t="n">
        <v>-3631</v>
      </c>
    </row>
    <row r="29" spans="1:4">
      <c s="3" r="A29" t="s">
        <v>152</v>
      </c>
      <c s="5" r="B29" t="n">
        <v>-818</v>
      </c>
      <c s="5" r="C29" t="n">
        <v>-6333</v>
      </c>
      <c s="5" r="D29" t="n">
        <v>-5824</v>
      </c>
    </row>
    <row r="30" spans="1:4">
      <c s="3" r="A30" t="s">
        <v>153</v>
      </c>
      <c s="5" r="B30" t="n">
        <v>-122529</v>
      </c>
      <c s="5" r="C30" t="n">
        <v>143181</v>
      </c>
      <c s="5" r="D30" t="n">
        <v>153581</v>
      </c>
    </row>
    <row r="31" spans="1:4">
      <c s="3" r="A31" t="s">
        <v>154</v>
      </c>
      <c s="5" r="C31" t="n">
        <v>-37</v>
      </c>
      <c s="5" r="D31" t="n">
        <v>2459</v>
      </c>
    </row>
    <row r="32" spans="1:4">
      <c s="3" r="A32" t="s">
        <v>155</v>
      </c>
      <c s="5" r="B32" t="n">
        <v>-122529</v>
      </c>
      <c s="5" r="C32" t="n">
        <v>143144</v>
      </c>
      <c s="5" r="D32" t="n">
        <v>156040</v>
      </c>
    </row>
    <row r="33" spans="1:4">
      <c s="7" r="A33" t="s">
        <v>156</v>
      </c>
    </row>
    <row r="34" spans="1:4">
      <c s="3" r="A34" t="s">
        <v>157</v>
      </c>
      <c s="5" r="B34" t="n">
        <v>-18605</v>
      </c>
      <c s="5" r="C34" t="n">
        <v>-23441</v>
      </c>
      <c s="5" r="D34" t="n">
        <v>-33273</v>
      </c>
    </row>
    <row r="35" spans="1:4">
      <c s="3" r="A35" t="s">
        <v>158</v>
      </c>
      <c s="5" r="B35" t="n">
        <v>414</v>
      </c>
      <c s="5" r="C35" t="n">
        <v>10301</v>
      </c>
      <c s="5" r="D35" t="n">
        <v>4703</v>
      </c>
    </row>
    <row r="36" spans="1:4">
      <c s="3" r="A36" t="s">
        <v>159</v>
      </c>
      <c s="5" r="C36" t="n">
        <v>-33483</v>
      </c>
    </row>
    <row r="37" spans="1:4">
      <c s="3" r="A37" t="s">
        <v>160</v>
      </c>
      <c s="5" r="D37" t="n">
        <v>2210</v>
      </c>
    </row>
    <row r="38" spans="1:4">
      <c s="3" r="A38" t="s">
        <v>161</v>
      </c>
      <c s="5" r="C38" t="n">
        <v>-6770</v>
      </c>
    </row>
    <row r="39" spans="1:4">
      <c s="3" r="A39" t="s">
        <v>162</v>
      </c>
      <c s="5" r="D39" t="n">
        <v>6400</v>
      </c>
    </row>
    <row r="40" spans="1:4">
      <c s="3" r="A40" t="s">
        <v>163</v>
      </c>
      <c s="5" r="B40" t="n">
        <v>7428</v>
      </c>
      <c s="5" r="C40" t="n">
        <v>1621</v>
      </c>
      <c s="5" r="D40" t="n">
        <v>2932</v>
      </c>
    </row>
    <row r="41" spans="1:4">
      <c s="3" r="A41" t="s">
        <v>164</v>
      </c>
      <c s="5" r="B41" t="n">
        <v>-1583</v>
      </c>
      <c s="5" r="C41" t="n">
        <v>-4158</v>
      </c>
      <c s="5" r="D41" t="n">
        <v>-1319</v>
      </c>
    </row>
    <row r="42" spans="1:4">
      <c s="3" r="A42" t="s">
        <v>165</v>
      </c>
      <c s="5" r="B42" t="n">
        <v>26186</v>
      </c>
      <c s="5" r="C42" t="n">
        <v>607942</v>
      </c>
    </row>
    <row r="43" spans="1:4">
      <c s="3" r="A43" t="s">
        <v>166</v>
      </c>
      <c s="5" r="D43" t="n">
        <v>-1500</v>
      </c>
    </row>
    <row r="44" spans="1:4">
      <c s="3" r="A44" t="s">
        <v>153</v>
      </c>
      <c s="5" r="B44" t="n">
        <v>13840</v>
      </c>
      <c s="5" r="C44" t="n">
        <v>552012</v>
      </c>
      <c s="5" r="D44" t="n">
        <v>-19847</v>
      </c>
    </row>
    <row r="45" spans="1:4">
      <c s="3" r="A45" t="s">
        <v>154</v>
      </c>
      <c s="5" r="C45" t="n">
        <v>32953</v>
      </c>
      <c s="5" r="D45" t="n">
        <v>-200</v>
      </c>
    </row>
    <row r="46" spans="1:4">
      <c s="3" r="A46" t="s">
        <v>167</v>
      </c>
      <c s="5" r="B46" t="n">
        <v>13840</v>
      </c>
      <c s="5" r="C46" t="n">
        <v>584965</v>
      </c>
      <c s="5" r="D46" t="n">
        <v>-20047</v>
      </c>
    </row>
    <row r="47" spans="1:4">
      <c s="7" r="A47" t="s">
        <v>168</v>
      </c>
    </row>
    <row r="48" spans="1:4">
      <c s="3" r="A48" t="s">
        <v>169</v>
      </c>
      <c s="5" r="B48" t="n">
        <v>-92254</v>
      </c>
      <c s="5" r="C48" t="n">
        <v>-584366</v>
      </c>
      <c s="5" r="D48" t="n">
        <v>-165549</v>
      </c>
    </row>
    <row r="49" spans="1:4">
      <c s="3" r="A49" t="s">
        <v>170</v>
      </c>
      <c s="5" r="B49" t="n">
        <v>-8434</v>
      </c>
      <c s="5" r="C49" t="n">
        <v>-7603</v>
      </c>
      <c s="5" r="D49" t="n">
        <v>-1793</v>
      </c>
    </row>
    <row r="50" spans="1:4">
      <c s="3" r="A50" t="s">
        <v>36</v>
      </c>
      <c s="5" r="B50" t="n">
        <v>-2152</v>
      </c>
      <c s="5" r="C50" t="n">
        <v>3910</v>
      </c>
      <c s="5" r="D50" t="n">
        <v>-928</v>
      </c>
    </row>
    <row r="51" spans="1:4">
      <c s="3" r="A51" t="s">
        <v>171</v>
      </c>
      <c s="5" r="B51" t="n">
        <v>-102840</v>
      </c>
      <c s="5" r="C51" t="n">
        <v>-588059</v>
      </c>
      <c s="5" r="D51" t="n">
        <v>-168270</v>
      </c>
    </row>
    <row r="52" spans="1:4">
      <c s="3" r="A52" t="s">
        <v>172</v>
      </c>
      <c s="5" r="B52" t="n">
        <v>-211529</v>
      </c>
      <c s="5" r="C52" t="n">
        <v>140050</v>
      </c>
      <c s="5" r="D52" t="n">
        <v>-32277</v>
      </c>
    </row>
    <row r="53" spans="1:4">
      <c s="3" r="A53" t="s">
        <v>173</v>
      </c>
      <c s="5" r="B53" t="n">
        <v>220861</v>
      </c>
      <c s="5" r="C53" t="n">
        <v>80811</v>
      </c>
      <c s="5" r="D53" t="n">
        <v>113088</v>
      </c>
    </row>
    <row r="54" spans="1:4">
      <c s="3" r="A54" t="s">
        <v>174</v>
      </c>
      <c s="8" r="B54" t="n">
        <v>9332</v>
      </c>
      <c s="8" r="C54" t="n">
        <v>220861</v>
      </c>
      <c s="8" r="D54" t="n">
        <v>808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889</v>
      </c>
      <c s="2" r="B1" t="s">
        <v>673</v>
      </c>
      <c s="2" r="C1" t="s">
        <v>367</v>
      </c>
    </row>
    <row r="2" spans="1:3">
      <c s="2" r="B2" t="s">
        <v>890</v>
      </c>
      <c s="2" r="C2" t="s">
        <v>891</v>
      </c>
    </row>
    <row r="3" spans="1:3">
      <c s="3" r="A3" t="s">
        <v>892</v>
      </c>
      <c s="5" r="B3" t="n">
        <v>6</v>
      </c>
    </row>
    <row r="4" spans="1:3">
      <c s="3" r="A4" t="s">
        <v>893</v>
      </c>
      <c s="3" r="B4" t="s">
        <v>894</v>
      </c>
    </row>
    <row r="5" spans="1:3">
      <c s="3" r="A5" t="s">
        <v>895</v>
      </c>
      <c s="8" r="C5" t="n">
        <v>47100</v>
      </c>
    </row>
    <row r="6" spans="1:3">
      <c s="3" r="A6" t="s">
        <v>896</v>
      </c>
      <c s="8" r="B6" t="n">
        <v>3500</v>
      </c>
    </row>
    <row r="7" spans="1:3">
      <c s="3" r="A7" t="s">
        <v>688</v>
      </c>
      <c s="8" r="C7" t="n">
        <v>0</v>
      </c>
    </row>
    <row r="8" spans="1:3">
      <c s="3" r="A8" t="s">
        <v>897</v>
      </c>
    </row>
    <row r="9" spans="1:3">
      <c s="3" r="A9" t="s">
        <v>898</v>
      </c>
      <c s="8" r="B9" t="n">
        <v>47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27"/>
    <col customWidth="1" max="6" min="6" width="37"/>
    <col customWidth="1" max="7" min="7" width="24"/>
    <col customWidth="1" max="8" min="8" width="11"/>
  </cols>
  <sheetData>
    <row r="1" spans="1:8">
      <c s="1" r="A1" t="s">
        <v>175</v>
      </c>
      <c s="2" r="B1" t="s">
        <v>176</v>
      </c>
      <c s="2" r="C1" t="s">
        <v>177</v>
      </c>
      <c s="2" r="D1" t="s">
        <v>178</v>
      </c>
      <c s="2" r="E1" t="s">
        <v>179</v>
      </c>
      <c s="2" r="F1" t="s">
        <v>180</v>
      </c>
      <c s="2" r="G1" t="s">
        <v>181</v>
      </c>
      <c s="2" r="H1" t="s">
        <v>182</v>
      </c>
    </row>
    <row r="2" spans="1:8">
      <c s="3" r="A2" t="s">
        <v>183</v>
      </c>
      <c s="8" r="B2" t="n">
        <v>611</v>
      </c>
      <c s="8" r="C2" t="n">
        <v>248</v>
      </c>
      <c s="8" r="D2" t="n">
        <v>2219163</v>
      </c>
      <c s="8" r="E2" t="n">
        <v>-1696176</v>
      </c>
      <c s="8" r="F2" t="n">
        <v>-481316</v>
      </c>
      <c s="8" r="G2" t="n">
        <v>-29</v>
      </c>
      <c s="8" r="H2" t="n">
        <v>42501</v>
      </c>
    </row>
    <row r="3" spans="1:8">
      <c s="7" r="A3" t="s">
        <v>184</v>
      </c>
    </row>
    <row r="4" spans="1:8">
      <c s="3" r="A4" t="s">
        <v>73</v>
      </c>
      <c s="5" r="E4" t="n">
        <v>18803</v>
      </c>
      <c s="5" r="H4" t="n">
        <v>18803</v>
      </c>
    </row>
    <row r="5" spans="1:8">
      <c s="3" r="A5" t="s">
        <v>185</v>
      </c>
      <c s="5" r="F5" t="n">
        <v>176415</v>
      </c>
      <c s="5" r="H5" t="n">
        <v>176415</v>
      </c>
    </row>
    <row r="6" spans="1:8">
      <c s="3" r="A6" t="s">
        <v>186</v>
      </c>
      <c s="5" r="B6" t="n">
        <v>10</v>
      </c>
      <c s="5" r="D6" t="n">
        <v>927</v>
      </c>
      <c s="5" r="H6" t="n">
        <v>937</v>
      </c>
    </row>
    <row r="7" spans="1:8">
      <c s="3" r="A7" t="s">
        <v>187</v>
      </c>
      <c s="5" r="D7" t="n">
        <v>3523</v>
      </c>
      <c s="5" r="H7" t="n">
        <v>3523</v>
      </c>
    </row>
    <row r="8" spans="1:8">
      <c s="3" r="A8" t="s">
        <v>188</v>
      </c>
      <c s="5" r="G8" t="n">
        <v>-1793</v>
      </c>
      <c s="5" r="H8" t="n">
        <v>-1793</v>
      </c>
    </row>
    <row r="9" spans="1:8">
      <c s="3" r="A9" t="s">
        <v>189</v>
      </c>
      <c s="5" r="B9" t="n">
        <v>-6</v>
      </c>
      <c s="5" r="D9" t="n">
        <v>-1779</v>
      </c>
      <c s="5" r="G9" t="n">
        <v>1785</v>
      </c>
    </row>
    <row r="10" spans="1:8">
      <c s="3" r="A10" t="s">
        <v>190</v>
      </c>
      <c s="5" r="B10" t="n">
        <v>615</v>
      </c>
      <c s="5" r="C10" t="n">
        <v>248</v>
      </c>
      <c s="5" r="D10" t="n">
        <v>2221834</v>
      </c>
      <c s="5" r="E10" t="n">
        <v>-1677373</v>
      </c>
      <c s="5" r="F10" t="n">
        <v>-304901</v>
      </c>
      <c s="5" r="G10" t="n">
        <v>-37</v>
      </c>
      <c s="5" r="H10" t="n">
        <v>240386</v>
      </c>
    </row>
    <row r="11" spans="1:8">
      <c s="7" r="A11" t="s">
        <v>184</v>
      </c>
    </row>
    <row r="12" spans="1:8">
      <c s="3" r="A12" t="s">
        <v>73</v>
      </c>
      <c s="5" r="E12" t="n">
        <v>373989</v>
      </c>
      <c s="5" r="H12" t="n">
        <v>373989</v>
      </c>
    </row>
    <row r="13" spans="1:8">
      <c s="3" r="A13" t="s">
        <v>185</v>
      </c>
      <c s="5" r="F13" t="n">
        <v>-111702</v>
      </c>
      <c s="5" r="H13" t="n">
        <v>-111702</v>
      </c>
    </row>
    <row r="14" spans="1:8">
      <c s="3" r="A14" t="s">
        <v>186</v>
      </c>
      <c s="5" r="B14" t="n">
        <v>24</v>
      </c>
      <c s="5" r="D14" t="n">
        <v>4784</v>
      </c>
      <c s="5" r="H14" t="n">
        <v>4808</v>
      </c>
    </row>
    <row r="15" spans="1:8">
      <c s="3" r="A15" t="s">
        <v>191</v>
      </c>
      <c s="5" r="B15" t="n">
        <v>2</v>
      </c>
      <c s="5" r="C15" t="n">
        <v>-2</v>
      </c>
    </row>
    <row r="16" spans="1:8">
      <c s="3" r="A16" t="s">
        <v>187</v>
      </c>
      <c s="5" r="D16" t="n">
        <v>3507</v>
      </c>
      <c s="5" r="H16" t="n">
        <v>3507</v>
      </c>
    </row>
    <row r="17" spans="1:8">
      <c s="3" r="A17" t="s">
        <v>188</v>
      </c>
      <c s="5" r="G17" t="n">
        <v>-7603</v>
      </c>
      <c s="5" r="H17" t="n">
        <v>-7603</v>
      </c>
    </row>
    <row r="18" spans="1:8">
      <c s="3" r="A18" t="s">
        <v>189</v>
      </c>
      <c s="5" r="B18" t="n">
        <v>-15</v>
      </c>
      <c s="5" r="D18" t="n">
        <v>-7450</v>
      </c>
      <c s="5" r="G18" t="n">
        <v>7465</v>
      </c>
    </row>
    <row r="19" spans="1:8">
      <c s="3" r="A19" t="s">
        <v>192</v>
      </c>
      <c s="5" r="B19" t="n">
        <v>626</v>
      </c>
      <c s="5" r="C19" t="n">
        <v>246</v>
      </c>
      <c s="5" r="D19" t="n">
        <v>2222675</v>
      </c>
      <c s="5" r="E19" t="n">
        <v>-1303384</v>
      </c>
      <c s="5" r="F19" t="n">
        <v>-416603</v>
      </c>
      <c s="5" r="G19" t="n">
        <v>-175</v>
      </c>
      <c s="5" r="H19" t="n">
        <v>503385</v>
      </c>
    </row>
    <row r="20" spans="1:8">
      <c s="7" r="A20" t="s">
        <v>184</v>
      </c>
    </row>
    <row r="21" spans="1:8">
      <c s="3" r="A21" t="s">
        <v>73</v>
      </c>
      <c s="5" r="E21" t="n">
        <v>-300162</v>
      </c>
      <c s="5" r="H21" t="n">
        <v>-300162</v>
      </c>
    </row>
    <row r="22" spans="1:8">
      <c s="3" r="A22" t="s">
        <v>185</v>
      </c>
      <c s="5" r="F22" t="n">
        <v>-5205</v>
      </c>
      <c s="5" r="H22" t="n">
        <v>-5205</v>
      </c>
    </row>
    <row r="23" spans="1:8">
      <c s="3" r="A23" t="s">
        <v>186</v>
      </c>
      <c s="5" r="B23" t="n">
        <v>9</v>
      </c>
      <c s="5" r="D23" t="n">
        <v>-8</v>
      </c>
      <c s="5" r="H23" t="n">
        <v>1</v>
      </c>
    </row>
    <row r="24" spans="1:8">
      <c s="3" r="A24" t="s">
        <v>191</v>
      </c>
      <c s="5" r="B24" t="n">
        <v>2</v>
      </c>
      <c s="5" r="C24" t="n">
        <v>-2</v>
      </c>
    </row>
    <row r="25" spans="1:8">
      <c s="3" r="A25" t="s">
        <v>187</v>
      </c>
      <c s="5" r="D25" t="n">
        <v>3178</v>
      </c>
      <c s="5" r="H25" t="n">
        <v>3178</v>
      </c>
    </row>
    <row r="26" spans="1:8">
      <c s="3" r="A26" t="s">
        <v>188</v>
      </c>
      <c s="5" r="G26" t="n">
        <v>-8434</v>
      </c>
      <c s="5" r="H26" t="n">
        <v>-8434</v>
      </c>
    </row>
    <row r="27" spans="1:8">
      <c s="3" r="A27" t="s">
        <v>189</v>
      </c>
      <c s="5" r="B27" t="n">
        <v>-49</v>
      </c>
      <c s="5" r="D27" t="n">
        <v>-6364</v>
      </c>
      <c s="5" r="G27" t="n">
        <v>6413</v>
      </c>
    </row>
    <row r="28" spans="1:8">
      <c s="3" r="A28" t="s">
        <v>193</v>
      </c>
      <c s="8" r="B28" t="n">
        <v>588</v>
      </c>
      <c s="8" r="C28" t="n">
        <v>244</v>
      </c>
      <c s="8" r="D28" t="n">
        <v>2219481</v>
      </c>
      <c s="8" r="E28" t="n">
        <v>-1603546</v>
      </c>
      <c s="8" r="F28" t="n">
        <v>-421808</v>
      </c>
      <c s="8" r="G28" t="n">
        <v>-2196</v>
      </c>
      <c s="8" r="H28" t="n">
        <v>1927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94</v>
      </c>
      <c s="2" r="B1" t="s">
        <v>1</v>
      </c>
    </row>
    <row r="2" spans="1:4">
      <c s="2" r="B2" t="s">
        <v>2</v>
      </c>
      <c s="2" r="C2" t="s">
        <v>31</v>
      </c>
      <c s="2" r="D2" t="s">
        <v>32</v>
      </c>
    </row>
    <row r="3" spans="1:4">
      <c s="3" r="A3" t="s">
        <v>195</v>
      </c>
      <c s="5" r="B3" t="n">
        <v>6494482</v>
      </c>
      <c s="5" r="C3" t="n">
        <v>1594115</v>
      </c>
      <c s="5" r="D3" t="n">
        <v>580219</v>
      </c>
    </row>
    <row r="4" spans="1:4">
      <c s="3" r="A4" t="s">
        <v>196</v>
      </c>
      <c s="5" r="B4" t="n">
        <v>4887691</v>
      </c>
      <c s="5" r="C4" t="n">
        <v>1559948</v>
      </c>
      <c s="5" r="D4" t="n">
        <v>575046</v>
      </c>
    </row>
    <row r="5" spans="1:4">
      <c s="3" r="A5" t="s">
        <v>27</v>
      </c>
    </row>
    <row r="6" spans="1:4">
      <c s="3" r="A6" t="s">
        <v>197</v>
      </c>
      <c s="5" r="B6" t="n">
        <v>915550</v>
      </c>
      <c s="5" r="C6" t="n">
        <v>2391100</v>
      </c>
      <c s="5" r="D6" t="n">
        <v>1030750</v>
      </c>
    </row>
    <row r="7" spans="1:4">
      <c s="3" r="A7" t="s">
        <v>198</v>
      </c>
      <c s="5" r="B7" t="n">
        <v>154000</v>
      </c>
      <c s="5" r="C7" t="n">
        <v>215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IGNIFICANT ACCOUNTING POLICIES</vt:lpstr>
      <vt:lpstr>DIVESTITURE</vt:lpstr>
      <vt:lpstr>INVESTMENTS IN UNCONSOLIDATED C</vt:lpstr>
      <vt:lpstr>INTANGIBLE ASSETS AND GOODWILL</vt:lpstr>
      <vt:lpstr>LONG-TERM DEBT</vt:lpstr>
      <vt:lpstr>INCOME TAXES</vt:lpstr>
      <vt:lpstr>EMPLOYEE BENEFITS</vt:lpstr>
      <vt:lpstr>CASH FLOW INFORMATION</vt:lpstr>
      <vt:lpstr>COMMITMENTS AND CONTINGENCIES</vt:lpstr>
      <vt:lpstr>COMMON STOCK AND STOCK PLANS</vt:lpstr>
      <vt:lpstr>QUARTERLY RESULTS OF OPERATIONS</vt:lpstr>
      <vt:lpstr>CONTRIBUTION OF REAL PROPERTY T</vt:lpstr>
      <vt:lpstr>SIGNIFICANT ACCOUNTING POLICI22</vt:lpstr>
      <vt:lpstr>SIGNIFICANT ACCOUNTING POLICI23</vt:lpstr>
      <vt:lpstr>DIVESTITURE (Tables)</vt:lpstr>
      <vt:lpstr>INVESTMENTS IN UNCONSOLIDATED25</vt:lpstr>
      <vt:lpstr>INTANGIBLE ASSETS AND GOODWILL </vt:lpstr>
      <vt:lpstr>LONG-TERM DEBT (Tables)</vt:lpstr>
      <vt:lpstr>INCOME TAXES (Tables)</vt:lpstr>
      <vt:lpstr>EMPLOYEE BENEFITS (Tables)</vt:lpstr>
      <vt:lpstr>CASH FLOW INFORMATION (Tables)</vt:lpstr>
      <vt:lpstr>COMMITMENTS AND CONTINGENCIES (</vt:lpstr>
      <vt:lpstr>COMMONS STOCK AND STOCK PLANS (</vt:lpstr>
      <vt:lpstr>QUARTERLY RESULTS OF OPERATIO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DIVESTITURE (Details)</vt:lpstr>
      <vt:lpstr>INVESTMENTS IN UNCONSOLIDATED41</vt:lpstr>
      <vt:lpstr>INVESTMENTS IN UNCONSOLIDATED42</vt:lpstr>
      <vt:lpstr>INTANGIBLE ASSETS AND GOODWIL43</vt:lpstr>
      <vt:lpstr>INTANGIBLE ASSETS AND GOODWIL44</vt:lpstr>
      <vt:lpstr>INTANGIBLE ASSETS AND GOODWIL45</vt:lpstr>
      <vt:lpstr>LONG-TERM DEBT (Details)</vt:lpstr>
      <vt:lpstr>LONG-TERM DEBT - Notes and Cove</vt:lpstr>
      <vt:lpstr>LONG-TERM DEBT - Maturities (De</vt:lpstr>
      <vt:lpstr>INCOME TAXES (Details)</vt:lpstr>
      <vt:lpstr>INCOME TAXES - Credits (Details</vt:lpstr>
      <vt:lpstr>INCOME TAXES - Unrecognized (De</vt:lpstr>
      <vt:lpstr>EMPLOYEE BENEFITS (Details)</vt:lpstr>
      <vt:lpstr>EMPLOYEE BENEFITS - Obligation </vt:lpstr>
      <vt:lpstr>EMPLOYEE BENEFITS - Assumptions</vt:lpstr>
      <vt:lpstr>EMPLOYEE BENEFITS - Contributio</vt:lpstr>
      <vt:lpstr>EMPLOYEE BENEFITS - Fair value </vt:lpstr>
      <vt:lpstr>EMPLOYEE BENEFITS - Investmt as</vt:lpstr>
      <vt:lpstr>CASH FLOW INFORMATION (Details)</vt:lpstr>
      <vt:lpstr>COMMITMENTS AND CONTINGENCIES -</vt:lpstr>
      <vt:lpstr>COMMITMENTS AND CONTINGENCIES60</vt:lpstr>
      <vt:lpstr>COMMITMENTS AND CONTINGENCIES61</vt:lpstr>
      <vt:lpstr>COMMITMENTS AND CONTINGENCIES62</vt:lpstr>
      <vt:lpstr>COMMON STOCK AND STOCK PLANS (D</vt:lpstr>
      <vt:lpstr>COMMON STOCK AND STOCK PLANS - </vt:lpstr>
      <vt:lpstr>COMMON STOCK AND STOCK PLANS 65</vt:lpstr>
      <vt:lpstr>COMMON STOCK AND STOCK PLANS 66</vt:lpstr>
      <vt:lpstr>COMMON STOCK AND STOCK PLANS 67</vt:lpstr>
      <vt:lpstr>QUARTERLY RESULTS OF OPERATIO68</vt:lpstr>
      <vt:lpstr>QUARTERLY RESULTS OF OPERATIO69</vt:lpstr>
      <vt:lpstr>CONTRIBUTION OF REAL PROPERTY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9:11:20Z</dcterms:created>
  <dcterms:modified xmlns:dcterms="http://purl.org/dc/terms/" xmlns:xsi="http://www.w3.org/2001/XMLSchema-instance" xsi:type="dcterms:W3CDTF">2016-03-07T19:11:20Z</dcterms:modified>
  <dc:title xmlns:dc="http://purl.org/dc/elements/1.1/">Untitled</dc:title>
  <dc:description xmlns:dc="http://purl.org/dc/elements/1.1/"/>
  <dc:subject xmlns:dc="http://purl.org/dc/elements/1.1/"/>
  <cp:keywords/>
  <cp:category/>
</cp:coreProperties>
</file>